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Inc5" sheetId="5" r:id="rId5"/>
    <s:sheet name="Consolidated Statement of Chang" sheetId="6" r:id="rId6"/>
    <s:sheet name="Consolidated Statement of Chan7" sheetId="7" r:id="rId7"/>
    <s:sheet name="Consolidated Statements of Cash" sheetId="8" r:id="rId8"/>
    <s:sheet name="Organization and Basis of Prese" sheetId="9" r:id="rId9"/>
    <s:sheet name="Computation of Earnings per Sha" sheetId="10" r:id="rId10"/>
    <s:sheet name="Reclassifications Out of Accumu" sheetId="11" r:id="rId11"/>
    <s:sheet name="Securities" sheetId="12" r:id="rId12"/>
    <s:sheet name="Loans" sheetId="13" r:id="rId13"/>
    <s:sheet name="Allowances for Loan Losses" sheetId="14" r:id="rId14"/>
    <s:sheet name="Borrowed Funds" sheetId="15" r:id="rId15"/>
    <s:sheet name="Mortgage Servicing Rights" sheetId="16" r:id="rId16"/>
    <s:sheet name="Pension and Other Post-Retireme" sheetId="17" r:id="rId17"/>
    <s:sheet name="Stock-Based Compensation" sheetId="18" r:id="rId18"/>
    <s:sheet name="Fair Value Measurements" sheetId="19" r:id="rId19"/>
    <s:sheet name="Derivative Financial Instrument" sheetId="20" r:id="rId20"/>
    <s:sheet name="Segment Reporting" sheetId="21" r:id="rId21"/>
    <s:sheet name="Impact of Recent Accounting Pro" sheetId="22" r:id="rId22"/>
    <s:sheet name="Subsequent Events" sheetId="23" r:id="rId23"/>
    <s:sheet name="Organization and Basis of Pre24" sheetId="24" r:id="rId24"/>
    <s:sheet name="Computation of Earnings per S25" sheetId="25" r:id="rId25"/>
    <s:sheet name="Reclassifications Out of Accu26" sheetId="26" r:id="rId26"/>
    <s:sheet name="Securities (Tables)" sheetId="27" r:id="rId27"/>
    <s:sheet name="Loans (Tables)" sheetId="28" r:id="rId28"/>
    <s:sheet name="Allowances for Loan Losses (Tab" sheetId="29" r:id="rId29"/>
    <s:sheet name="Borrowed Funds (Tables)" sheetId="30" r:id="rId30"/>
    <s:sheet name="Mortgage Servicing Rights (Tabl" sheetId="31" r:id="rId31"/>
    <s:sheet name="Pension and Other Post-Retire32" sheetId="32" r:id="rId32"/>
    <s:sheet name="Stock-Based Compensation (Table" sheetId="33" r:id="rId33"/>
    <s:sheet name="Fair Value Measurements (Tables" sheetId="34" r:id="rId34"/>
    <s:sheet name="Derivative Financial Instrume35" sheetId="35" r:id="rId35"/>
    <s:sheet name="Segment Reporting (Tables)" sheetId="36" r:id="rId36"/>
    <s:sheet name="Organization and Basis of Pre37" sheetId="37" r:id="rId37"/>
    <s:sheet name="Computation of Basic and Dilute" sheetId="38" r:id="rId38"/>
    <s:sheet name="Computation of Basic and Dilu39" sheetId="39" r:id="rId39"/>
    <s:sheet name="Reclassifications of Accumulate" sheetId="40" r:id="rId40"/>
    <s:sheet name="Summary of Portfolio of Securit" sheetId="41" r:id="rId41"/>
    <s:sheet name="Summary of Portfolio of Secur42" sheetId="42" r:id="rId42"/>
    <s:sheet name="Summary of Portfolio of Secur43" sheetId="43" r:id="rId43"/>
    <s:sheet name="Securities - Additional Informa" sheetId="44" r:id="rId44"/>
    <s:sheet name="Summary of Gross Proceeds and G" sheetId="45" r:id="rId45"/>
    <s:sheet name="Credit Loss Component of Other " sheetId="46" r:id="rId46"/>
    <s:sheet name="Summary of Carrying Amount and " sheetId="47" r:id="rId47"/>
    <s:sheet name="Summary of Held-to-Maturity and" sheetId="48" r:id="rId48"/>
    <s:sheet name="Composition of Loan Portfolio (" sheetId="49" r:id="rId49"/>
    <s:sheet name="Composition of Loan Portfolio50" sheetId="50" r:id="rId50"/>
    <s:sheet name="Loans - Additional Information " sheetId="51" r:id="rId51"/>
    <s:sheet name="Quality of Non-Covered Loans (E" sheetId="52" r:id="rId52"/>
    <s:sheet name="Quality of Non-Covered Loans 53" sheetId="53" r:id="rId53"/>
    <s:sheet name="Non-Covered Loan Portfolio by C" sheetId="54" r:id="rId54"/>
    <s:sheet name="Information Regarding Troubled " sheetId="55" r:id="rId55"/>
    <s:sheet name="Summary of Financial Effects of" sheetId="56" r:id="rId56"/>
    <s:sheet name="Covered Loans Acquired in AmTru" sheetId="57" r:id="rId57"/>
    <s:sheet name="Changes in Accretable Yield for" sheetId="58" r:id="rId58"/>
    <s:sheet name="Covered Loans Thirty to Eighty " sheetId="59" r:id="rId59"/>
    <s:sheet name="Activity in Allowance for Losse" sheetId="60" r:id="rId60"/>
    <s:sheet name="Additional Information Regardin" sheetId="61" r:id="rId61"/>
    <s:sheet name="Activity in Allowance for Los62" sheetId="62" r:id="rId62"/>
    <s:sheet name="Activity in Allowance for Los63" sheetId="63" r:id="rId63"/>
    <s:sheet name="Additional Information about Im" sheetId="64" r:id="rId64"/>
    <s:sheet name="Allowance for Loan Losses - Add" sheetId="65" r:id="rId65"/>
    <s:sheet name="Activity in Allowance for Los66" sheetId="66" r:id="rId66"/>
    <s:sheet name="Activity in Allowance for Los67" sheetId="67" r:id="rId67"/>
    <s:sheet name="Summary of Borrowed Funds (Deta" sheetId="68" r:id="rId68"/>
    <s:sheet name="Summary of Repurchase Agreement" sheetId="69" r:id="rId69"/>
    <s:sheet name="Borrowed Funds - Additional Inf" sheetId="70" r:id="rId70"/>
    <s:sheet name="Junior Subordinated Debentures " sheetId="71" r:id="rId71"/>
    <s:sheet name="Mortgage Servicing Rights - Add" sheetId="72" r:id="rId72"/>
    <s:sheet name="Changes in Residential and Part" sheetId="73" r:id="rId73"/>
    <s:sheet name="Key Assumptions Used in Calcula" sheetId="74" r:id="rId74"/>
    <s:sheet name="Pension and Post-Retirement Pla" sheetId="75" r:id="rId75"/>
    <s:sheet name="Pension and Other Post-Retire76" sheetId="76" r:id="rId76"/>
    <s:sheet name="Stock-Based Compensation - Addi" sheetId="77" r:id="rId77"/>
    <s:sheet name="Summary of Activity for Restric" sheetId="78" r:id="rId78"/>
    <s:sheet name="Summary of Activity for Stock O" sheetId="79" r:id="rId79"/>
    <s:sheet name="Assets and Liabilities Measured" sheetId="80" r:id="rId80"/>
    <s:sheet name="Assets and Liabilities Measur81" sheetId="81" r:id="rId81"/>
    <s:sheet name="Difference between Fair Value O" sheetId="82" r:id="rId82"/>
    <s:sheet name="Changes in Fair Value of Loans " sheetId="83" r:id="rId83"/>
    <s:sheet name="Rollforward of Financial Instru" sheetId="84" r:id="rId84"/>
    <s:sheet name="Fair Value Measurements - Addit" sheetId="85" r:id="rId85"/>
    <s:sheet name="Significant Unobservable Inputs" sheetId="86" r:id="rId86"/>
    <s:sheet name="Assets and Liabilities Measur87" sheetId="87" r:id="rId87"/>
    <s:sheet name="Summary of Carrying Values, Est" sheetId="88" r:id="rId88"/>
    <s:sheet name="Derivative Financial Instrume89" sheetId="89" r:id="rId89"/>
    <s:sheet name="Derivative Financial Instrume90" sheetId="90" r:id="rId90"/>
    <s:sheet name="Effect of Derivative Instrument" sheetId="91" r:id="rId91"/>
    <s:sheet name="Effect of Master Netting Arrang" sheetId="92" r:id="rId92"/>
    <s:sheet name="Effect of Master Netting Arra93" sheetId="93" r:id="rId93"/>
    <s:sheet name="Segment Reporting - Additional " sheetId="94" r:id="rId94"/>
    <s:sheet name="Segment Results (Detail)" sheetId="95" r:id="rId95"/>
  </s:sheets>
  <s:definedNames/>
  <s:calcPr calcId="124519" calcMode="auto" fullCalcOnLoad="1"/>
</s:workbook>
</file>

<file path=xl/sharedStrings.xml><?xml version="1.0" encoding="utf-8"?>
<sst xmlns="http://schemas.openxmlformats.org/spreadsheetml/2006/main" uniqueCount="955">
  <si>
    <t>Document and Entity Information - shares</t>
  </si>
  <si>
    <t>3 Months Ended</t>
  </si>
  <si>
    <t>Mar. 31, 2016</t>
  </si>
  <si>
    <t>May. 04, 2016</t>
  </si>
  <si>
    <t>Document Type</t>
  </si>
  <si>
    <t>10-Q</t>
  </si>
  <si>
    <t>Amendment Flag</t>
  </si>
  <si>
    <t>false</t>
  </si>
  <si>
    <t>Document Period End Date</t>
  </si>
  <si>
    <t>Mar. 31,
		2016</t>
  </si>
  <si>
    <t>Document Fiscal Year Focus</t>
  </si>
  <si>
    <t>Document Fiscal Period Focus</t>
  </si>
  <si>
    <t>Q1</t>
  </si>
  <si>
    <t>Trading Symbol</t>
  </si>
  <si>
    <t>NYB</t>
  </si>
  <si>
    <t>Entity Registrant Name</t>
  </si>
  <si>
    <t>NEW YORK COMMUNITY BANCORP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5</t>
  </si>
  <si>
    <t>Assets:</t>
  </si>
  <si>
    <t>Cash and cash equivalents</t>
  </si>
  <si>
    <t>Securities:</t>
  </si>
  <si>
    <t>Available-for-sale</t>
  </si>
  <si>
    <t>Held-to-maturity ($1,889,548 and $2,152,939 pledged, respectively) (fair value of $4,304,161 and $6,108,529, respectively)</t>
  </si>
  <si>
    <t>[1]</t>
  </si>
  <si>
    <t>[2]</t>
  </si>
  <si>
    <t>Total securities</t>
  </si>
  <si>
    <t>Non-covered loans held for sale</t>
  </si>
  <si>
    <t>Non-covered loans held for investment, net of deferred loan fees and costs</t>
  </si>
  <si>
    <t>Less: Allowance for losses on non-covered loans</t>
  </si>
  <si>
    <t>Non-covered loans held for investment, net</t>
  </si>
  <si>
    <t>Covered loans</t>
  </si>
  <si>
    <t>Less: Allowance for losses on covered loans</t>
  </si>
  <si>
    <t>Covered loans, net</t>
  </si>
  <si>
    <t>Total loans, net</t>
  </si>
  <si>
    <t>Federal Home Loan Bank stock, at cost</t>
  </si>
  <si>
    <t>[3]</t>
  </si>
  <si>
    <t>Premises and equipment, net</t>
  </si>
  <si>
    <t>FDIC loss share receivable</t>
  </si>
  <si>
    <t>Goodwill</t>
  </si>
  <si>
    <t>Core deposit intangibles, net</t>
  </si>
  <si>
    <t>Mortgage servicing rights</t>
  </si>
  <si>
    <t>Bank-owned life insurance</t>
  </si>
  <si>
    <t>Other real estate owned (includes $24,455 and $25,817, respectively, covered by loss sharing agreements)</t>
  </si>
  <si>
    <t>Other assets</t>
  </si>
  <si>
    <t>Total assets</t>
  </si>
  <si>
    <t>Deposits:</t>
  </si>
  <si>
    <t>NOW and money market accounts</t>
  </si>
  <si>
    <t>Savings accounts</t>
  </si>
  <si>
    <t>Certificates of deposit</t>
  </si>
  <si>
    <t>Non-interest-bearing accounts</t>
  </si>
  <si>
    <t>Total deposits</t>
  </si>
  <si>
    <t>Wholesale borrowings:</t>
  </si>
  <si>
    <t>Federal Home Loan Bank advances</t>
  </si>
  <si>
    <t>Repurchase agreements</t>
  </si>
  <si>
    <t>Fed funds purchased</t>
  </si>
  <si>
    <t>Total wholesale borrowings</t>
  </si>
  <si>
    <t>Junior subordinated debentures</t>
  </si>
  <si>
    <t>Total borrowed funds</t>
  </si>
  <si>
    <t>Other liabilities</t>
  </si>
  <si>
    <t>Total liabilities</t>
  </si>
  <si>
    <t>Stockholders' equity:</t>
  </si>
  <si>
    <t>Preferred stock at par $0.01 (5,000,000 shares authorized; none issued)</t>
  </si>
  <si>
    <t xml:space="preserve"> </t>
  </si>
  <si>
    <t>Common stock at par $0.01 (600,000,000 shares authorized; 486,931,184 and 484,968,024 shares issued, and 486,929,814 and 484,943,308 shares outstanding, respectively)</t>
  </si>
  <si>
    <t>Paid-in capital in excess of par</t>
  </si>
  <si>
    <t>Retained earnings (accumulated deficit)</t>
  </si>
  <si>
    <t>Treasury stock, at cost (1,370 and 24,716 shares, respectively)</t>
  </si>
  <si>
    <t>Accumulated other comprehensive loss, net of tax:</t>
  </si>
  <si>
    <t>Net unrealized gain on securities available for sale, net of tax of $2,899 and $2,153, respectively</t>
  </si>
  <si>
    <t>Net unrealized loss on the non-credit portion of other-than-temporary impairment ("OTTI") losses on securities, net of tax of $3,388 and $3,400, respectively</t>
  </si>
  <si>
    <t>Net unrealized loss on pension and post-retirement obligations, net of tax of $36,334 and $37,279, respectively</t>
  </si>
  <si>
    <t>Total accumulated other comprehensive loss, net of tax</t>
  </si>
  <si>
    <t>Total stockholders' equity</t>
  </si>
  <si>
    <t>Total liabilities and stockholders' equity</t>
  </si>
  <si>
    <t>Held-to-maturity securities are reported at a carrying amount equal to amortized cost less the non-credit portion of OTTI recorded in Accumulated Other Comprehensive Loss ("AOCL"). At March 31, 2016, the non-credit portion of OTTI recorded in AOCL was $8.7 million, pre-tax.</t>
  </si>
  <si>
    <t>Held-to-maturity securities are reported at a carrying amount equal to amortized cost less the non-credit portion of OTTI recorded in AOCL. At December 31, 2015, the non-credit portion of OTTI recorded in AOCL was $8.7 million, pre-tax.</t>
  </si>
  <si>
    <t>Carrying value and estimated fair value are at cost.</t>
  </si>
  <si>
    <t>Consolidated Statements of Condition (Parenthetical) - USD ($) $ in Thousands</t>
  </si>
  <si>
    <t>Securities held to maturity, pledged</t>
  </si>
  <si>
    <t>Securities held to maturity, fair value</t>
  </si>
  <si>
    <t>Other real estate owned, covered by loss sharing agreements</t>
  </si>
  <si>
    <t>Preferred stock, par</t>
  </si>
  <si>
    <t>Preferred stock, shares authorized</t>
  </si>
  <si>
    <t>Preferred stock, issued</t>
  </si>
  <si>
    <t>Common stock, par</t>
  </si>
  <si>
    <t>Common stock, shares authorized</t>
  </si>
  <si>
    <t>Common stock, shares issued</t>
  </si>
  <si>
    <t>Common stock, shares outstanding</t>
  </si>
  <si>
    <t>Treasury stock, shares</t>
  </si>
  <si>
    <t>Net unrealized gain on securities available for sale, tax</t>
  </si>
  <si>
    <t>Net unrealized loss on the non-credit portion of other-than-temporary impairment losses on securities, tax</t>
  </si>
  <si>
    <t>Net unrealized loss on pension and post-retirement obligations, tax</t>
  </si>
  <si>
    <t>Consolidated Statements of Income and Comprehensive Income - USD ($) $ in Thousands</t>
  </si>
  <si>
    <t>Mar. 31, 2015</t>
  </si>
  <si>
    <t>Interest Income:</t>
  </si>
  <si>
    <t>Mortgage and other loans</t>
  </si>
  <si>
    <t>Securities and money market investments</t>
  </si>
  <si>
    <t>Total interest income</t>
  </si>
  <si>
    <t>Interest Expense:</t>
  </si>
  <si>
    <t>Borrowed funds</t>
  </si>
  <si>
    <t>Total interest expense</t>
  </si>
  <si>
    <t>Net interest income</t>
  </si>
  <si>
    <t>Provision for (recovery of) losses</t>
  </si>
  <si>
    <t>Net interest income after provisions for (recoveries) loan losses</t>
  </si>
  <si>
    <t>Non-Interest Income:</t>
  </si>
  <si>
    <t>Mortgage banking income</t>
  </si>
  <si>
    <t>Fee income</t>
  </si>
  <si>
    <t>Net gain on sales of securities</t>
  </si>
  <si>
    <t>FDIC indemnification (expense) income</t>
  </si>
  <si>
    <t>Other income</t>
  </si>
  <si>
    <t>Total non-interest income</t>
  </si>
  <si>
    <t>Operating expenses:</t>
  </si>
  <si>
    <t>Compensation and benefits</t>
  </si>
  <si>
    <t>Occupancy and equipment</t>
  </si>
  <si>
    <t>General and administrative</t>
  </si>
  <si>
    <t>Total operating expenses</t>
  </si>
  <si>
    <t>Amortization of core deposit intangibles</t>
  </si>
  <si>
    <t>Merger-related expenses</t>
  </si>
  <si>
    <t>Total non-interest expense</t>
  </si>
  <si>
    <t>Income before income taxes</t>
  </si>
  <si>
    <t>Income tax expense</t>
  </si>
  <si>
    <t>Net income</t>
  </si>
  <si>
    <t>Other comprehensive income, net of tax:</t>
  </si>
  <si>
    <t>Change in net unrealized gain on securities available for sale, net of tax of $746 and $1,161, respectively</t>
  </si>
  <si>
    <t>Change in the non-credit portion of OTTI losses recognized in other comprehensive income, net of tax of $12 and $11, respectively</t>
  </si>
  <si>
    <t>Change in pension and post-retirement obligations, net of tax of $945 and $844, respectively</t>
  </si>
  <si>
    <t>Total other comprehensive income, net of tax</t>
  </si>
  <si>
    <t>Total comprehensive income, net of tax</t>
  </si>
  <si>
    <t>Basic earnings per share</t>
  </si>
  <si>
    <t>Diluted earnings per share</t>
  </si>
  <si>
    <t>Non-Covered Loans</t>
  </si>
  <si>
    <t>Covered Loans</t>
  </si>
  <si>
    <t>Includes ancillary fee income.</t>
  </si>
  <si>
    <t>Includes both direct and indirect expenses.</t>
  </si>
  <si>
    <t>Consolidated Statements of Income and Comprehensive Income (Parenthetical) - USD ($) $ in Thousands</t>
  </si>
  <si>
    <t>Change in net unrealized gain on securities available for sale, tax</t>
  </si>
  <si>
    <t>Change in the non-credit portion of OTTI losses recognized in other comprehensive income, tax</t>
  </si>
  <si>
    <t>Change in pension and post-retirement obligations, tax</t>
  </si>
  <si>
    <t>Consolidated Statement of Changes in Stockholders' Equity - 3 months ended Mar. 31, 2016 - USD ($) $ in Thousands</t>
  </si>
  <si>
    <t>Total</t>
  </si>
  <si>
    <t>Common Stock (Par Value: $0.01):</t>
  </si>
  <si>
    <t>Paid-in Capital in Excess of Par:</t>
  </si>
  <si>
    <t>Retained Earnings:</t>
  </si>
  <si>
    <t>Treasury Stock:</t>
  </si>
  <si>
    <t>Accumulated Other Comprehensive Loss, net of tax:</t>
  </si>
  <si>
    <t>Balance at beginning of year at Dec. 31, 2015</t>
  </si>
  <si>
    <t>Purchase of common stock (535,546 shares)</t>
  </si>
  <si>
    <t>Other comprehensive income, net of tax</t>
  </si>
  <si>
    <t>Dividends paid on common stock ($0.17 per share)</t>
  </si>
  <si>
    <t>Shares issued for restricted stock awards (1,963,160 shares)</t>
  </si>
  <si>
    <t>Effect of adopting Accounting Standards Update ("ASU") No. 2016-09</t>
  </si>
  <si>
    <t>Compensation expense related to restricted stock awards</t>
  </si>
  <si>
    <t>Balance at end of period at Mar. 31, 2016</t>
  </si>
  <si>
    <t>See Note 14, "Impact of Recent Accounting Pronouncements" for a discussion of the Company's adoption of ASU No. 2016-09.</t>
  </si>
  <si>
    <t>Consolidated Statement of Changes in Stockholders' Equity (Parenthetical)</t>
  </si>
  <si>
    <t>Mar. 31, 2016$ / sharesshares</t>
  </si>
  <si>
    <t>Shares issued for restricted stock awards, shares</t>
  </si>
  <si>
    <t>Dividends paid on common stock, per share | $ / shares</t>
  </si>
  <si>
    <t>Purchase of common stock, shares</t>
  </si>
  <si>
    <t>Consolidated Statements of Cash Flows - USD ($) $ in Thousands</t>
  </si>
  <si>
    <t>Cash Flows from Operating Activities:</t>
  </si>
  <si>
    <t>Adjustments to reconcile net income to net cash provided by operating activities:</t>
  </si>
  <si>
    <t>(Recovery of) provision for loan losses</t>
  </si>
  <si>
    <t>Depreciation and amortization</t>
  </si>
  <si>
    <t>Amortization of discounts and premiums, net</t>
  </si>
  <si>
    <t>Gain on sales of loans</t>
  </si>
  <si>
    <t>Stock plan-related compensation</t>
  </si>
  <si>
    <t>Deferred tax expense</t>
  </si>
  <si>
    <t>Changes in assets and liabilities:</t>
  </si>
  <si>
    <t>Decrease in other assets</t>
  </si>
  <si>
    <t>(Decrease) increase in other liabilities</t>
  </si>
  <si>
    <t>Origination of loans held for sale</t>
  </si>
  <si>
    <t>Proceeds from sales of loans originated for sale</t>
  </si>
  <si>
    <t>Net cash provided by operating activities</t>
  </si>
  <si>
    <t>Cash Flows from Investing Activities:</t>
  </si>
  <si>
    <t>Proceeds from repayment of securities held to maturity</t>
  </si>
  <si>
    <t>Proceeds from repayment of securities available for sale</t>
  </si>
  <si>
    <t>Proceeds from sales of securities available for sale</t>
  </si>
  <si>
    <t>Purchase of securities held to maturity</t>
  </si>
  <si>
    <t>Purchase of securities available for sale</t>
  </si>
  <si>
    <t>Net redemption of Federal Home Loan Bank stock</t>
  </si>
  <si>
    <t>Proceeds from sales of loans</t>
  </si>
  <si>
    <t>Other changes in loans, net</t>
  </si>
  <si>
    <t>Purchase of premises and equipment, net</t>
  </si>
  <si>
    <t>Net cash provided by investing activities</t>
  </si>
  <si>
    <t>Cash Flows from Financing Activities:</t>
  </si>
  <si>
    <t>Net increase in deposits</t>
  </si>
  <si>
    <t>Net decrease in short-term borrowed funds</t>
  </si>
  <si>
    <t>Proceeds from long-term borrowed funds</t>
  </si>
  <si>
    <t>Repayments of long-term borrowed funds</t>
  </si>
  <si>
    <t>Tax effect of stock plans</t>
  </si>
  <si>
    <t>Cash dividends paid on common stock</t>
  </si>
  <si>
    <t>Payments relating to treasury shares received for restricted stock award tax payments</t>
  </si>
  <si>
    <t>Net cash used in financing activities</t>
  </si>
  <si>
    <t>Net increas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Transfers to other real estate owned from loans</t>
  </si>
  <si>
    <t>Transfer of loans from held for investment to held for sale</t>
  </si>
  <si>
    <t>Transfer of loans from held for sale to held for investment</t>
  </si>
  <si>
    <t>Shares issued for restricted stock awards</t>
  </si>
  <si>
    <t>Organization and Basis of Presentation</t>
  </si>
  <si>
    <t>Note 1. Organization and Basis of Presentation
Organization
Formerly known as Queens County Bancorp, Inc.,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In addition, for the purpose of these
Consolidated Financial Statements, the “Community Bank”
and the “Commercial Bank” refer not only to the
respective banks but also to their respective subsidiaries.
The Community Bank is the primary banking subsidiary of the
Company.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mercial Bank was established on
December 30, 2005.
Reflecting its growth through acquisitions, the Community Bank
currently operates 226 branches, two of which operate directly
under the Community Bank name. The remaining 224 Community Bank
branches operate through seven divisional banks: Queens County
Savings Bank, Roslyn Savings Bank, Richmond County Savings Bank,
and Roosevelt Savings Bank in New York; Garden State Community Bank
in New Jersey; AmTrust Bank in Florida and Arizona; and Ohio
Savings Bank in Ohio.
The Commercial Bank currently operates 30 branches in
Manhattan, Queens, Brooklyn, Westchester County, and Long Island
(all in New York), including 18 branches that operate under the
name “Atlantic Bank.”
On September 17, 2015, the Company submitted an application to
the FDIC and the New York State Department of Financial Services
requesting approval to merge the Commercial Bank with and into the
Community Bank. The merger of the Company’s two bank
subsidiaries is not expected to impact either bank’s
customers or employees.
On October 29, 2015, the Company announced the signing of a
definitive merger agreement with Astoria Financial Corporation
(“Astoria Financial”). The merger was approved by
shareholders of both companies on April 26, 2016. Pending
receipt of the necessary regulatory approvals and subject to the
terms of the Agreement and Plan of Merger, Astoria Financial will
merge with and into the Company, and Astoria Bank will merge with
and into the Community Bank.
Basis of Presentation
The following is a description of the significant accounting and
reporting policies that the Company and its wholly-owned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n securities;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debentures (“capital securities”). Please see
Note 7, “Borrowed Funds,” for additional information
regarding these trusts.
When necessary, certain reclassifications are made to prior-year
amounts to conform to the current-year presentation. The
presentation of long-term borrowings in the Consolidated Statements
of Cash Flows for the three months ended March 31, 2015 is
presented on a gross basis to conform to the presentation of
long-term borrowings in the three months ended March 31,
2016.</t>
  </si>
  <si>
    <t>Computation of Earnings per Share</t>
  </si>
  <si>
    <t>Note 2. Computation of Earnings per Share
Basic earnings per share (“EPS”) is computed by
dividing net income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The Company grants restricted stock to certain employees under its
stock-based compensation plans.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PS for the periods indicated:
Three Months Ended
March 31,
(in thousands, except share and per share
amounts) 2016 2015
Net income $ 129,909 $ 119,259
Less: Dividends paid on and earnings allocated to participating
securities (979 ) (872 )
Earnings applicable to common stock $ 128,930 $ 118,387
Weighted average common shares outstanding 484,605,397 441,990,338
Basic earnings per common share $ 0.27 $ 0.27
Earnings applicable to common stock $ 128,930 $ 118,387
Weighted average common shares outstanding 484,605,397 441,990,338
Potential dilutive common shares (1)
—
—
Total shares for diluted earnings per share computation 484,605,397 441,990,338
Diluted earnings per common share and common share equivalents $ 0.27 $ 0.27
(1) At March 31, 2016, there were no
stock options outstanding. Options to purchase 32,400 shares of the
Company’s common stock that were outstanding as of
March 31, 2015 at weighted average exercise prices of $18.15
per share were excluded from the computation of diluted EPS because
their inclusion would have had an antidilutive effect.</t>
  </si>
  <si>
    <t>Reclassifications Out of Accumulated Other Comprehensive Loss</t>
  </si>
  <si>
    <t>Note 3. Reclassifications Out of Accumulated Other
Comprehensive Loss
(in thousands)
For the Three Months Ended March 31, 2016
Details about Accumulated Other Amount Reclassified (1)
Affected Line Item in the
Consolidated Statement of Operations and Comprehensive (Loss) Income
Amortization of defined benefit pension plan items:
Prior-service costs $ 62
Included in the computation of net periodic (credit) expense
(2)
Actuarial losses (2,343 )
Included in the computation of net periodic (credit) expense
(2)
(2,281 ) Total before tax
945 Tax benefit
(1,336 )
Amortization of defined benefit pension plan
items, net of tax
Total reclassifications for the period $ (1,336 )
(1) Amounts in parentheses indicate
expense items.
(2) Please see Note 9, “Pension and
Other Post-Retirement Benefits,” for additional
information.</t>
  </si>
  <si>
    <t>Securities</t>
  </si>
  <si>
    <t>Note 4. Securities
The following tables summarize the Company’s portfolio of
securities available for sale at March 31, 2016 and
December 31, 2015:
March 31, 2016
(in thousands) Amortized Gross Gross Fair Value
Municipal bonds $ 727 $ 73 $
— $ 800
Capital trust notes 9,448
— 2,607 6,841
Preferred stock 118,205 9,184 275 127,114
Mutual funds and common stock (1) 16,876 618
— 17,494
Total securities available for sale $ 145,256 $ 9,875 $ 2,882 $ 152,249
(1) Primarily consists of mutual funds
that are Community Reinvestment Act-qualified investments.
December 31, 2015
(in thousands) Amortized Gross Gross Fair Value
Mortgage-Related Securities:
GSE certificates (1) $ 53,820 $ 33 $ 1 $ 53,852
Other Securities:
Municipal bonds $ 725 $ 70 $
— $ 795
Capital trust notes 9,444
— 2,480 6,964
Preferred stock 118,205 7,415 248 125,372
Common stock 16,877 470 75 17,272
Total other securities $ 145,251 $ 7,955 $ 2,803 $ 150,403
Total securities available for sale $ 199,071 $ 7,988 $ 2,804 $ 204,255
(1) Government-sponsored enterprise.
The following tables summarize the Company’s portfolio of
securities held to maturity at March 31, 2016 and
December 31, 2015:
March 31, 2016
(in thousands) Amortized Carrying Gross Gross Fair Value
Mortgage-Related Securities:
GSE certificates $ 2,256,996 $ 2,256,996 $ 140,529 $ 54 $ 2,397,471
GSE CMOs (1) 1,229,105 1,229,105 76,401
— 1,305,506
Total mortgage-related securities $ 3,486,101 $ 3,486,101 $ 216,930 $ 54 $ 3,702,977
Other Securities:
GSE debentures $ 368,784 $ 368,784 $ 19,461 $
— $ 388,245
Municipal bonds 74,419 74,419 1,661
— 76,080
Corporate bonds 73,871 73,871 11,049
— 84,920
Capital trust notes 74,262 65,575 3,058 16,694 51,939
Total other securities $ 591,336 $ 582,649 $ 35,229 $ 16,694 $ 601,184
Total securities held to maturity (2) $ 4,077,437 $ 4,068,750 $ 252,159 $ 16,748 $ 4,304,161
(1) Collateralized mortgage
obligations.
(2) Held-to-maturity securities are
reported at a carrying amount equal to amortized cost less the
non-credit portion of OTTI recorded in Accumulated Other
Comprehensive Loss (“AOCL”). At March 31, 2016,
the non-credit portion of OTTI recorded in AOCL was $8.7 million,
pre-tax.
December 31, 2015
(in thousands) Amortized Carrying Gross Gross Fair Value
Mortgage-Related Securities:
GSE certificates $ 2,269,828 $ 2,269,828 $ 76,827 $ 4,722 $ 2,341,933
GSE CMOs (1) 1,325,033 1,325,033 53,236 57 1,378,212
Total mortgage-related securities $ 3,594,861 $ 3,594,861 $ 130,063 $ 4,779 $ 3,720,145
Other Securities:
GSE debentures $ 2,159,856 $ 2,159,856 $ 23,892 $ 7,568 $ 2,176,180
Municipal bonds 75,317 75,317 262 1,084 74,495
Corporate bonds 73,756 73,756 10,503
— 84,259
Capital trust notes 74,317 65,600 3,750 15,900 53,450
Total other securities $ 2,383,246 $ 2,374,529 $ 38,407 $ 24,552 $ 2,388,384
Total securities held to maturity (2) $ 5,978,107 $ 5,969,390 $ 168,470 $ 29,331 $ 6,108,529
(1) Collateralized mortgage
obligations.
(2) Held-to-maturity securities are
reported at a carrying amount equal to amortized cost less the
non-credit portion of OTTI recorded in AOCL. At December 31,
2015, the non-credit portion of OTTI recorded in AOCL was $8.7
million, pre-tax.
At March 31, 2016 and December 31, 2015, respectively,
the Company had $551.2 million and $664.0 million of Federal Home
Loan Bank of New York (“FHLB-NY”) stock, at cost. In
order to have access to the funding provided by the FHLB-NY, the
Company is required to maintain an investment in FHLB-NY stock.
The following table summarizes the gross proceeds and gross
realized gains from the sale of available-for-sale securities
during the three months ended March 31, 2016 and 2015:
For the Three Months Ended March 31,
(in thousands) 2016 2015
Gross proceeds $ 104,663 $ 135,211
Gross realized gains 163 211
There were no gross realized losses from the sale of
available-for-sale securities during the three months ended
March 31, 2016 or 2015.
In the following table, the beginning balance represents the credit
loss component for debt securities on which OTTI occurred prior to
January 1, 2016.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Three Months Ended March 31, 2016
Beginning credit loss amount as of January 1, 2016 $ 198,766
Add: Initial other-than-temporary credit
losses
—
Subsequent
other-than-temporary credit losses
—
Amount
previously recognized in AOCL
—
Less: Realized losses for securities
sold
—
Securities
intended or required to be sold
—
Increase
in expected cash flows on debt securities
—
Ending credit loss amount as of March 31, 2016 $ 198,766
The following table summarizes the carrying amounts and estimated
fair values of held-to-maturity mortgage-backed securities and debt
securities, and the amortized costs and estimated fair values of
available-for-sale securities, at March 31, 2016, by
contractual maturity.
At March 31, 2016
(dollars in thousands) Mortgage- Average U.S. Treasury Average State, County, Average (1) Other Debt (2) Average Fair Value
Held-to-Maturity Securities:
Due within one year $
— — % $
— — % $ 327 2.96 % $
— — % $ 328
Due from one to five years 358,897 3.74 59,792 4.17
—
—
—
— 452,138
Due from five to ten years 2,709,236 3.23 308,992 3.14
—
— 64,211 4.74 3,279,755
Due after ten years 417,968 2.93
—
— 74,092 2.89 75,235 5.14 571,940
Total securities held to maturity $ 3,486,101 3.25 % $ 368,784 3.31 % $ 74,419 2.89 % $ 139,446 4.96 % $ 4,304,161
Available-for-Sale Securities: (3)
Due within one year $
— — % $
— — % $ 149 6.39 % $
— — % $ 154
Due from one to five years
—
—
—
— 578 6.56
—
— 646
Due from five to ten years
—
—
—
—
—
—
—
—
—
Due after ten years
—
—
—
—
—
— 9,448 4.46 6,841
Total securities available for sale $
— — % $
— — % $ 727 6.52 % $ 9,448 4.46 % $ 7,641
(1) Not presented on a tax-equivalent
basis.
(2) Includes corporate bonds and capital
trust notes
(3) As equity securities have no
contractual maturity, they have been excluded from this table.
The following table presents held-to-maturity and
available-for-sale securities having a continuous unrealized loss
position for less than twelve months and for twelve months or
longer as of March 31, 2016:
At March 31, 2016
Less than Twelve Months
Twelve Months or Longer Total
(in thousands) Fair Value Unrealized Loss Fair Value Unrealized Loss Fair Value Unrealized Loss
Temporarily Impaired Held-to-Maturity Securities:
GSE certificates $ 7,769 $ 14 $ 5,069 $ 40 $ 12,838 $ 54
GSE CMOs
—
—
—
—
—
—
Municipal bonds
—
—
—
—
—
—
Capital trust notes 24,753 247 19,770 16,447 44,523 16,694
Total temporarily impaired held-to-maturity securities $ 32,522 $ 261 $ 24,839 $ 16,487 $ 57,361 $ 16,748
Temporarily Impaired Available-for-Sale Securities:
Capital trust notes 1,980 20 4,861 2,587 6,841 2,607
Equity securities 15,017 275
—
— 15,017 275
Total temporarily impaired available-for-sale securities $ 16,997 $ 295 $ 4,861 $ 2,587 $ 21,858 $ 2,882
The following table presents held-to-maturity and
available-for-sale securities having a continuous unrealized loss
position for less than twelve months and for twelve months or
longer as of December 31, 2015:
At December 31, 2015 Less than Twelve Months Twelve Months or Longer Total
(in thousands) Fair Value Unrealized Loss Fair Value Unrealized Loss Fair Value Unrealized Loss
Temporarily Impaired Held-to-Maturity Securities:
GSE debentures $ 547,484 $ 728 $ 1,176,949 $ 6,840 $ 1,724,433 $ 7,568
GSE certificates 299,019 4,608 3,899 114 302,918 4,722
GSE CMOs 9,943 57
—
— 9,943 57
Municipal bonds 42,083 1,084
—
— 42,083 1,084
Capital trust notes 24,601 399 20,710 15,501 45,311 15,900
Total temporarily impaired held-to-maturity securities $ 923,130 $ 6,876 $ 1,201,558 $ 22,455 $ 2,124,688 $ 29,331
Temporarily Impaired Available-for-Sale Securities:
GSE certificates $ 51,959 $ 1 $
— $
— $ 51,959 $ 1
Capital trust notes 1,968 32 4,997 2,448 6,965 2,480
Equity securities 51,775 323
—
— 51,775 323
Total temporarily impaired available-for-sale securities $ 105,702 $ 356 $ 4,997 $ 2,448 $ 110,699 $ 2,804
An OTTI los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March 31, 2016, the Company had unrealized losses on
certain GSE mortgage-related securities, capital trust notes, and
equity securities.
The unrealized losses on the Company’s GSE mortgage-related
securities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deteriorating credit enhancement; net operating losses; and
illiquidity in the financial markets.
The Company considers a decline in the fair value of equity
securities to be other than temporary if the Company does not
expect to recover the entire amortized cost basis of the security.
The unrealized losses on the Company’s equity securities at
March 31, 2016 were primarily caused by market volatility. The
Company evaluated the near-term prospects of recovering the fair
value of these securities, together with the severity and duration
of impairment to date, and determined that they were not other than
temporarily impaired. Nonetheless, it is possible that these equity
securities will perform worse than is currently expected, which
could lead to adverse changes in their fair value, or the failure
of the securities to fully recover in value as currently forecasted
by management. Either event could cause the Company to record an
OTTI loss in a future period.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March 31, 2016 consisted
of five capital trust notes and three agency mortgage-backed
securities. At December 31, 2015, the investment securities
designated as having a continuous loss position for twelve months
or more consisted of seven agency debt securities, five capital
trust notes, and two agency mortgage-backed securities. At
March 31, 2016 and December 31, 2015, the combined market
value of the respective securities represented unrealized losses of
$19.1 million and $24.9 million. At March 31, 2016, the fair
value of securities having a continuous loss position for twelve
months or more was 39.1% below the collective amortized cost of
$48.8 million. At December 31, 2015, the fair value of such
securities was 2.0% below the collective amortized cost of $1.2
billion.</t>
  </si>
  <si>
    <t>Loans</t>
  </si>
  <si>
    <t>Note 5: Loans
The following table sets forth the composition of the loan
portfolio at March 31, 2016 and December 31, 2015:
March 31, 2016 December 31, 2015
(dollars in thousands) Amount Percent of Non-Covered Amount Percent of
Non-Covered Loans Held for Investment:
Mortgage Loans:
Multi-family $ 26,406,585 73.04 % $ 25,971,629 72.67 %
Commercial real estate 7,676,793 21.23 7,857,204 21.98
Acquisition, development, and construction 344,645 0.95 311,676 0.87
One-to-four family 186,033 0.52 116,841 0.33
Total mortgage loans held for investment $ 34,614,056 95.74 $ 34,257,350 95.85
Other Loans:
Commercial and industrial (1) 1,140,835 3.16 1,085,529 3.04
Lease financing, net of unearned income of $43,964 and $43,553,
respectively 369,674 1.02 365,027 1.02
Total commercial and industrial loans 1,510,509 4.18 1,450,556 4.06
Purchased credit-impaired loans 6,474 0.02 8,344 0.02
Other 22,629 0.06 24,239 0.07
Total other loans held for investment 1,539,612 4.26 1,483,139 4.15
Total non-covered loans held for investment $ 36,153,668 100.00 % $ 35,740,489 100.00 %
Net deferred loan origination costs 22,214 22,715
Allowance for losses on non-covered loans (150,778 ) (147,124 )
Non-covered loans held for investment, net $ 36,025,104 $ 35,616,080
Covered loans 1,986,054 2,060,089
Allowance for losses on covered loans (28,498 ) (31,395 )
Covered loans, net $ 1,957,556 $ 2,028,694
Loans held for sale 471,276 367,221
Total loans, net $ 38,453,936 $ 38,011,995
(1) Includes specialty finance loans of
$895.9 million and $880.7 million and other C&amp;I loans of $614.7
million and $569.9 million, respectively, at March 31, 2016
and December 31, 2015.
Non-Covered Loans
Non-Covered Loans Held for Investment
The majority of the loans the Company originates for investment are
multi-family loans, most of which are collateralized by non-luxury
apartment buildings in New York City that are rent-regulated and
feature below-market rents. In addition, the Company originates
commercial real estate (“CRE”) loans, most of which are
collateralized by income-producing properties such as office
buildings, retail centers, mixed-use buildings, and multi-tenanted
light industrial properties that are located in New York City and
on Long Island.
The Company also originates acquisition, development, and
construction (“ADC”) loans, and commercial and
industrial (“C&amp;I”) loans, for investment.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businesses in Metro New York.
“Other” C&amp;I loans are typically made for working
capital, business expansion, and the purchase of machinery and
equipment.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and
CRE properties are inspected as a prerequisite to approval, and
independent appraisers, whose appraisals are carefully reviewed by
the Company’s in-house appraisers, perform appraisals on the
collateral properties. In many cases, a second independent
appraisal review is performed. To further manage its credit risk,
the Company’s lending policies limit the amount of credit
granted to any one borrower and typically require conservative debt
service coverage ratios and loan-to-value ratios. Nonetheless, the
ability of the Company’s borrowers to repay these loans may
be impacted by adverse conditions in the local real estate market
and the local economy. Accordingly, there can be no assurance that
its underwriting policies will protect the Company from
credit-related losses or delinquencies.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or third-party
engineers. The Company seeks to minimize the credit risk on ADC
loans by maintaining conservative lending policies and rigorous
underwriting standards. However, if the estimate of value proves to
be inaccurate, the cost of completion is greater than expected, or
the length of time to complete and/or sell or lease the collateral
property is greater than anticipated, the property could have a
value upon completion that is insufficient to assure full repayment
of the loan. This could have a material adverse effect on the
quality of the ADC loan portfolio, and could result in losses or
delinquencies.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lease. To further
minimize the risk involved in specialty finance lending and
leasing, each transaction is re-underwritten. In addition, outside
counsel is retained to conduct a further review of the underlying
documentatio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non-covered loans held for investment at March 31,
2016 and December 31, 2015 were loans to executive officers,
directors, and their related interests and parties of $92.4 million
and $105.6 million, respectively. There were no loans to principal
shareholders at either of those dates.
Non-covered purchased credit-impaired (“PCI”) loans,
which had a carrying value of $6.5 million and an unpaid principal
balance of $8.1 million at March 31, 2016, are loans that had
been covered under an FDIC loss sharing agreement that expired in
March 2015 and that now are included in non-covered loans. Such
loans continue to be accounted for under Accounting Standards
Codification (“ASC”) 310-30 and are initially measured
at fair value, which includes estimated future credit losses
expected to be incurred over the lives of the loans. Under ASC
310-30, purchasers are permitted to aggregate acquired loans into
one or more pools, provided that the loans have common risk
characteristics. A pool is then accounted for as a single asset
with a single composite interest rate and an aggregate expectation
of cash flows.
Loans Held for Sale
The Community Bank’s mortgage banking division originates,
aggregates, and services one-to-four family loans. Community banks,
credit unions, mortgage companies, and mortgage brokers use its
proprietary web-accessible mortgage banking platform to originate
and close one-to-four family loans throughout the U.S. These loans
are generally sold to GSEs, servicing retained. To a much lesser
extent, the Community Bank uses its mortgage banking platform to
originate jumbo loans which it typically sells to other financial
institutions. Such loans have not represented, nor are they
expected to represent, a material portion of the held-for-sale
loans originated by the Community Bank. In addition, the Community
Bank services mortgage loans for various third parties, primarily
including GSEs.
Asset Quality
The following table presents information regarding the quality of
the Company’s non-covered loans held for investment
(excluding non-covered PCI loans) at March 31, 2016:
(in thousands) Loans 30-89 Days Non- Accrual (1) Loans 90 Days or More Total Past Due Current Total Loans
Multi-family $ 760 $ 15,900 $
— $ 16,660 $ 26,389,925 $ 26,406,585
Commercial real estate
— 11,863
— 11,863 7,664,930 7,676,793
One-to-four family 380 11,172
— 11,552 174,481 186,033
Acquisition, development, and construction
—
—
—
— 344,645 344,645
Commercial and industrial (2) 1,880 8,940
— 10,820 1,499,689 1,510,509
Other 165 1,358
— 1,523 21,106 22,629
Total $ 3,185 $ 49,233 $
— $ 52,418 $ 36,094,776 $ 36,147,194
(1) Excludes $954,000 of non-covered PCI
loans that were 90 days or more past due.
(2) Includes lease financing receivables,
all of which were current.
The following table presents information regarding the quality of
the Company’s non-covered loans held for investment at
December 31, 2015:
(in thousands) Loans 30-89 Days Non- Accrual (1) Loans 90 Days or More Total Past Due Current Total Loans
Multi-family $ 4,818 $ 13,904 $
— $ 18,722 $ 25,952,907 $ 25,971,629
Commercial real estate 178 14,920
— 15,098 7,842,106 7,857,204
One-to-four family 1,117 12,259
— 13,376 103,465 116,841
Acquisition, development, and construction
— 27
— 27 311,649 311,676
Commercial and industrial (2)
— 4,473
— 4,473 1,446,083 1,450,556
Other 492 1,242
— 1,734 22,505 24,239
Total $ 6,605 $ 46,825 $
— $ 53,430 $ 35,678,715 $ 35,732,145
(1) Excludes $969,000 of non-covered PCI
loans that were 90 days or more past due.
(2) Includes lease financing receivables,
all of which were current.
The following table summarizes the Company’s portfolio of
non-covered loans held for investment (excluding non-covered PCI
loans) by credit quality indicator at March 31, 2016:
(in thousands) Multi- Family Commercial One-to- Four Acquisition, Total Commercial (1) Other Total Other
Credit Quality Indicator:
Pass $ 26,371,966 $ 7,635,582 $ 174,862 $ 343,835 $ 34,526,245 $ 1,483,734 $ 21,271 $ 1,505,005
Special mention 5,992 30,058
— 810 36,860 1,632
— 1,632
Substandard 28,627 11,153 11,171
— 50,951 25,143 1,358 26,501
Doubtful
—
—
—
—
—
—
—
—
Total $ 26,406,585 $ 7,676,793 $ 186,033 $ 344,645 $ 34,614,056 $ 1,510,509 $ 22,629 $ 1,533,138
(1) Includes lease financing receivables,
all of which were classified as “pass.”
The following table summarizes the Company’s portfolio of
non-covered loans held for investment by credit quality indicator
at December 31, 2015:
(in thousands) Multi- Family Commercial One-to- Four Acquisition, Total Commercial (1) Other Total Other
Credit Quality Indicator:
Pass $ 25,936,423 $ 7,839,127 $ 104,582 $ 309,039 $ 34,189,171 $ 1,433,778 $ 22,996 $ 1,456,774
Special mention 6,305 3,883
—
— 10,188 11,771
— 11,771
Substandard 28,901 14,194 12,259 2,637 57,991 5,007 1,243 6,250
Doubtful
—
—
—
—
—
—
—
—
Total $ 25,971,629 $ 7,857,204 $ 116,841 $ 311,676 $ 34,257,350 $ 1,450,556 $ 24,239 $ 1,474,795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a potential weakness or risk that may
result in the deterioration of future repayment; substandard loans
are inadequately protected by the current net worth and paying
capacity of the borrower or of the collateral pledged (these loans
have a well-defined weakness and there is a distinct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roubled Debt Restructurings
The Company is required to account for certain held-for-investment
loan modifications and restructurings as troubled debt
restructurings (“TDRs”). In general, a modification or
restructuring of a loan constitutes a TDR if the Company grants a
concession to a borrower experiencing financial difficulty. A loan
modified as a TDR generally is placed on non-accrual status until
the Company determines that future collection of principal and
interest is reasonably assured, which requires, among other things,
that the borrower demonstrate performance according to the
restructured terms for a period of at least six consecutive
months.
In an effort to proactively manage delinquent loans, the Company
has selectively extended to certain borrowers concessions such as
rate reductions, extension of maturity dates, and forbearance
agreements. As of March 31, 2016, loans on which concessions
were made with respect to rate reductions and/or extension of
maturity dates amounted to $17.0 million; loans on which
forbearance agreements were reached amounted to $2.9 million.
The following table presents information regarding the
Company’s TDRs as of March 31, 2016 and
December 31, 2015:
March 31, 2016 December 31, 2015
(in thousands) Accruing Non-Accrual Total Accruing Non-Accrual Total
Loan Category:
Multi-family $ 2,008 $ 10,986 $ 12,994 $ 2,017 $ 635 $ 2,652
Commercial real estate
— 2,558 2,558 115 6,255 6,370
One-to-four family
— 1,512 1,512
— 987 987
Acquisition, development, and construction
—
—
—
— 27 27
Commercial and industrial 624 1,959 2,583 627 1,279 1,906
Other
— 211 211
— 213 213
Total $ 2,632 $ 17,226 $ 19,858 $ 2,759 $ 9,396 $ 12,155
The eligibility of a borrower for work-out concessions of any
nature depends upon the facts and circumstances of each
transaction, which may change from period to period, and involves
judgment by Company personnel regarding the likelihood that the
concession will result in the maximum recovery for the Company.
The financial effects of the Company’s TDRs for the three
months ended March 31, 2016 and the twelve months ended
December 31, 2015 are summarized as follows:
For the Three Months Ended
March 31, 2016
Weighted Average Interest Rate
(dollars in thousands) Number Pre- Post- Charge- Capitalized
Loan Category:
Multi-family 1 4.63 % 4.00 % $
— $
—
One-to-four family 2 3.52 3.29
— 4
Commercial and industrial 1 3.30 3.10 47
—
Total 4 $ 47 $ 4
There were no financial effects of the Company’s TDRs in the
three months ended March 31, 2015, as there were no new TDRs
arranged during the quarter.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it were in bankruptcy or were partially charged off subsequent
to modification.
Covered Loans
The following table presents the carrying value of covered loans
acquired in the AmTrust and Desert Hills acquisitions as of
March 31, 2016:
(dollars in thousands) Amount Percent of
Loan Category:
One-to-four family $ 1,853,643 93.3 %
Other loans 132,411 6.7
Total covered loans $ 1,986,054 100.0 %
The Company refers to certain loans acquired in the AmTrust and
Desert Hills transactions as “covered loans” because
the Company is being reimbursed for a substantial portion of losses
on these loans under the terms of the FDIC loss sharing agreements.
Covered loans are accounted for under ASC 310-30 and are initially
measured at fair value, which includes estimated future credit
losses expected to be incurred over the lives of the loans. Under
ASC 310-30, purchasers are permitted to aggregate acquired loans
into one or more pools, provided that the loans have common risk
characteristics. A pool is then accounted for as a single asset
with a single composite interest rate and an aggregate expectation
of cash flows.
At March 31, 2016 and December 31, 2015, the unpaid
principal balance of covered loans was $2.4 billion and $2.5
billion, respectively. The carrying value of such loans was $2.0
billion and $2.1 billion, respectively, at the corresponding
dates.
At the respective acquisition dates, the Company estimated the fair
values of the AmTrust and Desert Hills loan portfolios, which
represented the expected cash flows from the portfolios, discounted
at market-based rates. In estimating such fair values, the Company:
(a) calculated the contractual amount and timing of
undiscounted principal and interest payments (the
“undiscounted contractual cash flows”); and
(b) estimated the expected amount and timing of undiscounted
principal and interest payments (the “undiscounted expected
cash flows”). The amount by which the undiscounted expected
cash flows exceed the estimated fair value (the “accretable
yield”) is accreted into interest income over the lives of
the loans. The amount by which the undiscounted contractual cash
flows exceed the undiscounted expected cash flows is referred to as
the “non-accretable difference.” The non-accretable
difference represents an estimate of the credit risk in the loan
portfolios at the respective acquisition dates.
The accretable yield is affected by changes in interest rate
indices for variable rate loans, changes in prepayment assumptions,
and changes in expected principal and interest payments over the
estimated lives of the loans. Changes in interest rate indices for
variable rate loans increase or decrease the amount of interest
income expected to be collected, depending on the direction of
interest rates. Prepayments affect the estimated lives of covered
loans and could change the amount of interest income and principal
expected to be collected. Changes in expected principal and
interest payments over the estimated lives of covered loans are
driven by the credit outlook and by actions that may be taken with
borrowers.
On a quarterly basis, the Company evaluates the estimates of the
cash flows it expects to collect. Expected future cash flows from
interest payments are based on variable rates at the time of the
quarterly evaluation. Estimates of expected cash flows that are
impacted by changes in interest rate indices for variable rate
loans and prepayment assumptions are treated as prospective yield
adjustments and included in interest income.
In the three months ended March 31, 2016, changes in the
accretable yield for covered loans were as follows:
(in thousands) Accretable Yield
Balance at beginning of period $ 803,145
Reclassification from non-accretable difference 25,261
Accretion (33,320 )
Balance at end of period $ 795,086
In the preceding table, the line item “Reclassification from
non-accretable difference” includes changes in cash flows
that the Company does not expect to collect due to changes in
prepayment assumptions, changes in interest rates on variable rate
loans, and changes in loss assumptions. As of the Company’s
most recent quarterly evaluation, prepayment assumptions decreased,
which resulted in an increase in future expected interest cash
flows and, consequently, an increase in the accretable yield. The
effect of this increase was augmented by a slight improvement in
the underlying credit assumptions coupled with coupon rates on
variable rate loans resetting slightly higher, which also resulted
in an increase in future expected interest cash flows and,
consequently, an increase in the accretable yield.
Reflecting the foreclosure of certain loans acquired in the AmTrust
and Desert Hills acquisitions, the Company owns certain other real
estate owned (“OREO”) that is covered under the
Company’s loss sharing agreements with the FDIC
(“covered OREO”). Covered OREO was initially recorded
at its estimated fair value on the respective dates of acquisition,
based on independent appraisals, less the estimated selling costs.
Any subsequent write-downs due to declines in fair value have been
charged to non-interest expense, and have been partially offset by
loss reimbursements under the FDIC loss sharing agreements. Any
recoveries of previous write-downs have been credited to
non-interest expense and partially offset by the portion of the
recovery that was due to the FDIC.
The FDIC loss share receivable represents the present value of the
estimated losses to be reimbursed by the FDIC. The estimated losses
were based on the same cash flow estimates used in determining the
fair value of the covered loans. The FDIC loss share receivable is
reduced as losses on covered loans are recognized and as loss
sharing payments are received from the FDIC. Realized losses in
excess of acquisition-date estimates result in an increase in the
FDIC loss share receivable. Conversely, if realized losses are
lower than the acquisition-date estimates, the FDIC loss share
receivable is reduced by amortization to interest income.
The following table presents information regarding the
Company’s covered loans that were 90 days or more past due at
March 31, 2016 and December 31, 2015:
(in thousands) March 31, 2016 December 31, 2015
Covered Loans 90 Days or More Past Due:
One-to-four family $ 131,876 $ 130,626
Other loans 6,859 6,556
Total covered loans 90 days or more past due $ 138,735 $ 137,182
The following table presents information regarding the
Company’s covered loans that were 30 to 89 days past due at
March 31, 2016 and December 31, 2015:
(in thousands) March 31, 2016 December 31, 2015
Covered Loans 30-89 Days Past Due:
One-to-four family $ 26,849 $ 30,455
Other loans 1,158 2,369
Total covered loans 30-89 days past due $ 28,007 $ 32,824
At March 31, 2016, the Company had $28.0 million of covered
loans that were 30 to 89 days past due, and covered loans of $138.7
million that were 90 days or more past due but considered to be
performing due to the application of the yield accretion method
under ASC 310-30. The remaining portion of the Company’s
covered loan portfolio totaled $1.8 billion at March 31, 2016
and was considered current at that date.
Loans that may have been classified as non-performing loans by
AmTrust or Desert Hills were no longer classified as non-performing
by the Company because, at the respective dates of acquisition, the
Company believed that it would fully collect the new carrying value
of these loans. The new carrying value represents the contractual
balance, reduced by the portion that is expected to be
uncollectible (i.e., the non-accretable difference) and by an
accretable yield (discount) that is recognized as interest income.
It is important to note that management’s judgment is
required in reclassifying loans subject to ASC 310-30 as performing
loans, and such judgment is dependent on having a reasonable
expectation about the timing and amount of the cash flows to be
collected, even if the loan is contractually past due.
The primary credit quality indicator for covered loans is the
expectation of underlying cash flows. In the three months ended
March 31, 2016, the Company recorded recoveries of losses on
covered loans of $2.9 million. The recoveries were largely due to
an increase in expected cash flows in the acquired portfolios of
one-to-four family and home equity loans, and were partly offset by
FDIC indemnification expense of $2.3 million that was recorded in
“Non-interest income”.
The Company recorded a provision for losses on covered loans of
$877,000 in the three months ended March 31, 2015. The
provision was largely due to credit deterioration in the acquired
portfolios of one-to-four family and home equity loans, and was
partly offset by FDIC indemnification income of $702,000 that was
recorded in “Non-interest income” in the corresponding
period.</t>
  </si>
  <si>
    <t>Allowances for Loan Losses</t>
  </si>
  <si>
    <t>Note 6. Allowances for Loan Losses
The following tables provide additional information regarding the
Company’s allowances for losses on non-covered and covered
loans, based upon the method of evaluating loan impairment:
(in thousands) Mortgage Other Total
Allowances for Loan Losses at March 31, 2016:
Loans individually evaluated for impairment $
— $
— $
—
Loans collectively evaluated for impairment 124,639 24,422 149,061
Acquired loans with deteriorated credit quality 13,425 16,790 30,215
Total $ 138,064 $ 41,212 $ 179,276
(in thousands) Mortgage Other Total
Allowances for Loan Losses at December 31, 2015:
Loans individually evaluated for impairment $
— $
— $
—
Loans collectively evaluated for impairment 122,712 22,484 145,196
Acquired loans with deteriorated credit quality 14,583 18,740 33,323
Total $ 137,295 $ 41,224 $ 178,519
The following tables provide additional information regarding the
methods used to evaluate the Company’s loan portfolio for
impairment:
(in thousands) Mortgage Other Total
Loans Receivable at March 31, 2016:
Loans individually evaluated for impairment $ 27,063 $ 9,071 $ 36,134
Loans collectively evaluated for impairment 34,586,993 1,524,067 36,111,060
Acquired loans with deteriorated credit quality 1,859,486 133,042 1,992,528
Total $ 36,473,542 $ 1,666,180 $ 38,139,722
(in thousands) Mortgage Other Total
Loans Receivable at December 31, 2015:
Loans individually evaluated for impairment $ 47,480 $ 4,474 $ 51,954
Loans collectively evaluated for impairment 34,209,870 1,470,321 35,680,191
Acquired loans with deteriorated credit quality 1,924,255 144,178 2,068,433
Total $ 36,181,605 $ 1,618,973 $ 37,800,578
Allowance for Losses on Non-Covered Loans
The following table summarizes activity in the allowance for losses
on non-covered loans for the three months ended March 31, 2016
and 2015:
March 31,
2016 2015
(in thousands) Mortgage Other Total Mortgage Other Total
Balance, beginning of period $ 124,478 $ 22,646 $ 147,124 $ 122,616 $ 17,241 $ 139,857
Charge-offs (46 ) (148 ) (194 ) (485 ) (313 ) (798 )
Recoveries 879 248 1,127 1,400 163 1,563
Transfer from the allowance for losses on covered
loans (1)
—
—
— 2,250 166 2,416
Provision for (recovery of) non-covered loan losses 874 1,847 2,721 (6,603 ) 5,733 (870 )
Balance, end of period $ 126,185 $ 24,593 $ 150,778 $ 119,178 $ 22,990 $ 142,168
(1) Represents the allowance associated
with $14.2 million of loans acquired in the Desert Hills
transaction that were transferred from covered loans to non-covered
loans upon expiration of the related FDIC loss sharing
agreement.
Please see “Critical Accounting Policies” for
additional information regarding the Company’s allowance for
losses on non-covered loans.
The following tables present additional information about the
Company’s impaired non-covered loans at March 31, 2016
and December 31, 2015:
(in thousands) Recorded Unpaid Related Average Interest
Impaired loans with no related allowance:
Multi-family $ 13,002 $ 15,054 $
— $ 20,233 $ 208
Commercial real estate 11,203 16,899
— 12,599 54
One-to-four family 2,859 3,373
— 3,122 23
Acquisition, development, and construction
—
—
— 1,318
—
Other 9,070 9,475
— 6,772 50
Total impaired loans $ 36,134 $ 44,801 $
— $ 44,044 $ 335
(in thousands) Recorded Unpaid Related Average Interest
Impaired loans with no related allowance:
Multi-family $ 27,464 $ 29,379 $
— $ 30,965 $ 1,320
Commercial real estate 13,995 15,480
— 25,066 383
One-to-four family 3,384 8,929
— 2,302 75
Acquisition, development, and construction 2,637 3,035
— 1,086 148
Other 4,474 4,794
— 8,386 118
Total impaired loans $ 51,954 $ 61,617 $
— $ 67,805 $ 2,044
As indicated in the preceding tables, the Company had no impaired
non-covered loans with an allowance recorded at March 31, 2016
or December 31, 2015.
Allowance for Losses on Covered Loans
Covered loans are reported exclusive of the FDIC loss share
receivable. The covered loans acquired in the AmTrust and Desert
Hills acquisitions are, and will continue to be, reviewed for
collectability based on the expectations of cash flows from these
loans. Covered loans have been aggregated into pools of loans with
common characteristics. In determining the allowance for losses on
covered loans, the Company periodically performs an analysis to
estimate the expected cash flows for each of the pools of loans.
The Company records a provision for (recovery of) losses on covered
loans to the extent that the expected cash flows from a loan pool
have decreased or increased since the acquisition date.
Accordingly, if there is a decrease in expected cash flows due to
an increase in estimated credit losses (as compared to the
estimates made at the respective acquisition dates), the decrease
in the present value of expected cash flows is recorded as a
provision for covered loan losses charged to earnings, and an
allowance for covered loan losses is established. A related credit
to non-interest income and an increase in the FDIC loss share
receivable is recognized at the same time, and measured based on
the applicable loss sharing agreement percentage.
If there is an increase in expected cash flows due to a decrease in
estimated credit losses (as compared to the estimates made at the
respective acquisition dates), the increase in the present value of
expected cash flows is recorded as a recovery of the prior-period
impairment charged to earnings, and the allowance for covered loan
losses is reduced. A related debit to non-interest income and a
decrease in the FDIC loss share receivable is recognized at the
same time, and measured based on the applicable loss sharing
agreement percentage.
The following table summarizes activity in the allowance for losses
on covered loans for the three months ended March 31, 2016 and
2015:
March 31,
(in thousands) 2016 2015
Balance, beginning of period $ 31,395 $ 45,481
(Recovery of) provision for losses on covered loans (2,897 ) 877
Transfer to the allowance for losses on non-covered loans
(1)
— (2,416 )
Balance, end of period $ 28,498 $ 43,942
(1) Represents the allowance
associated with $14.2 million of loans acquired in the Desert Hills
transaction that were transferred from covered loans to non-covered
loans upon expiration of the related FDIC loss sharing
agreement.</t>
  </si>
  <si>
    <t>Borrowed Funds</t>
  </si>
  <si>
    <t>Note 7. Borrowed Funds
The following table summarizes the Company’s borrowed funds
at March 31, 2016 and December 31, 2015:
(in thousands) March 31, 2016 December 31,
Wholesale borrowings:
FHLB advances $ 10,933,100 $ 13,463,800
Repurchase agreements 1,500,000 1,500,000
Fed funds purchased 553,000 426,000
Total wholesale borrowings $ 12,986,100 $ 15,389,800
Junior subordinated debentures 358,672 358,605
Total borrowed funds $ 13,344,772 $ 15,748,405
The following table summarizes the Company’s repurchase
agreements accounted for as secured borrowings at March 31,
2016:
Remaining Contractual Maturity of
the Agreements
(in thousands) Overnight and Up to
30–90 Days Greater than
GSE debentures and mortgage-related securities $
— $
— $
— $ 1,500,000
At March 31, 2016 and December 31, 2015, the Company had
$358.7 million and $358.6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March 31, 2016:
Issuer Interest Rate of Capital Securities and Debentures Junior Subordinated Debentures Amount Outstanding Capital Securities Amount Outstanding Date of Original Issue Stated Maturity First Optional Redemption Date
(dollars in thousands)
New York Community Capital Trust V (BONUSES SM 6.000 % $ 144,746 $ 138,395 Nov. 4, 2002 Nov. 1, 2051 Nov. 4, 2007 (1)
New York Community Capital Trust X 2.234 123,712 120,000 Dec. 14, 2006 Dec. 15, 2036 Dec. 15, 2011 (2)
PennFed Capital Trust III 3.884 30,928 30,000 June 2, 2003 June 15, 2033 June 15, 2008 (2)
New York Community Capital Trust XI 2.279 59,286 57,500 April 16, 2007 June 30, 2037 June 30, 2012 (2)
Total junior subordinated debentures $ 358,672 $ 345,895
(1) Callable subject to certain
conditions as described in the prospectus filed with the U.S.
Securities and Exchange Commission (the “SEC”) on
November 4, 2002.
(2) Callable from this date forward.</t>
  </si>
  <si>
    <t>Mortgage Servicing Rights</t>
  </si>
  <si>
    <t>Note 8. Mortgage Servicing Rights
In accordance with ASC 860-50, the Company records a separate
servicing asset representing the right to service third-party
loans. MSRs are initially recorded at their fair value as a
component of the sale proceeds. The fair value of the MSRs are
based on an analysis of discounted cash flows that incorporates
estimates of (1) market servicing costs, (2) market-based
estimates of ancillary servicing revenue, (3) market-based
prepayment rates, and (4) market profit margins.
MSRs are subsequently measured at either fair value or amortized in
proportion to, and over the period of, estimated net servicing
income. The Company elects one of those methods on a class basis. A
class is determined based on (1) the availability of market
inputs used in determining the fair value of servicing assets,
and/or (2) our method for managing the risks of servicing
assets.
The Company had MSRs of $213.3 million and $247.7 million,
respectively, at March 31, 2016 and December 31, 2015.
Both period-end balances consisted of two classes of MSRs for which
the Company separately managed the economic risk: residential MSRs
and participation MSRs (i.e., MSRs on loans sold through
participations).
The total unpaid principal balance of loans serviced for others was
$24.6 billion and $24.2 billion at March 31, 2016 and
December 31, 2015, respectively.
Residential MSRs are carried at fair value, with changes in fair
value recorded as a component of non-interest income in each
period. The Company uses various derivative instruments to mitigate
the income statement-effect of changes in fair value due to changes
in valuation inputs and assumptions regarding its residential MSRs.
The effects of changes in the fair value of the derivatives are
recorded in “Non-interest income” in the Consolidated
Statements of Income and Comprehensive Income. MSRs do not trade in
an active open market with readily observable prices. Accordingly,
the Company utilizes a third-party valuation specialist to
determine the fair value of its MSRs. This specialist determines
fair value based on the present value of estimated future net
servicing income cash flows, and incorporates assumptions that
market participants would use to estimate fair value, including
estimates of prepayment speeds, discount rates, default rates,
refinance rates, servicing costs, escrow account earnings,
contractual servicing fee income, and ancillary income. The
specialist and the Company evaluate, and periodically adjust, as
necessary, these underlying inputs and assumptions to reflect
market conditions and changes in the assumptions that a market
participant would consider in valuing MSRs.
The value of residential MSRs at any given time is significantly
affected by the mortgage interest rates that are then available in
the marketplace; these, in turn, influence mortgage loan prepayment
speeds. The rate of prepayment of residential loans serviced is the
most significant estimate involved in the measurement process.
Actual prepayment rates differ from those projected by management
due to changes in a variety of economic factors, including
prevailing interest rates and the availability of alternative
financing sources to borrowers.
During periods of declining interest rates, the value of
residential MSRs generally declines as an increase in mortgage
refinancing activity results in an increase in prepayments and a
decrease in the carrying value of residential MSRs through a charge
to earnings in the current period. Conversely, during periods of
rising interest rates, the value of residential MSRs generally
increases as mortgage refinancing activity declines and actual
prepayments of the loans being serviced occurs more slowly than had
been projected, resulting in increases in the carrying value of
residential MSRs and servicing income than previously projected
amounts. Accordingly, the residential MSRs actually realized, could
differ from the amounts initially recorded.
Participation MSRs are initially carried at fair value and are
subsequently amortized and carried at the lower of their fair value
or amortized amount. The amortization is recorded in proportion to,
and over the period of, estimated net servicing income, with
impairment of those servicing assets evaluated through an
assessment of the fair value of those assets via a discounted
cash-flow method. The net carrying value is compared to its
discounted estimated future net cash flows to determine whether
adjustments should be made to carrying values or amortization
schedules. Impairment of participation MSRs is recognized
through a valuation allowance and a charge to current-period
earnings if it is considered to be temporary or through a direct
write-down of the asset and a charge to current-period earnings if
it is considered other than temporary. The predominant risk
characteristics of the underlying loans that are used to stratify
the participation MSRs for measurement purposes generally include
the (1) loan origination date, (2) loan rate,
(3) loan type and size, (4) loan maturity date, and
(5) geographic location. Changes in the carrying value of
participation MSRs due to amortization or declines in fair value
(i.e., impairment), if any, are reported in “Other
income” in the period during which such changes occur. In the
three months ended March 31, 2016, there was no impairment
related to the Company’s participation MSRs.
The following table sets forth the changes in the balances of
residential MSRs and participation MSRs for the periods
indicated:
For the Three Months Ended
March 31,
2016 2015
(in thousands) Residential Participation Residential Participation
Carrying value, beginning of year $ 243,389 $ 4,345 $ 227,297 $
—
Additions 7,948 1,250 15,017
—
Increase (decrease) in fair value:
Due to changes in interest rates (24,286 )
— (11,098 )
—
Due to model assumption changes (1) (8,838 )
—
—
—
Due to loan payoffs (8,750 )
— (10,216 )
—
Due to passage of time and other changes (1,376 )
— (629 )
—
Amortization
— (414 )
—
—
Carrying value, end of period $ 208,087 $ 5,181 $ 220,371 $
—
(1) Represents changes in fair value
driven by changes to the inputs to the valuation model related to
assumed prepayment speeds.
The following table presents the key assumptions used in
calculating the fair value of the Company’s residential MSRs
at the dates indicated:
March 31, 2016 December 31, 2015
Expected Weighted Average Life 80 months 92 months
Constant Prepayment Speed 9.68 % 7.35 %
Discount Rate 10.02 10.01
Primary Mortgage Rate to Refinance 3.72 4.03
Cost to Service (per loan per year):
Current $ 63 $ 63
30-59 days or less delinquent 213 213
60-89 days delinquent 313 313
90-119 days delinquent 413 413
120 days or more delinquent 563 563
As indicated in the preceding table, there were no changes in the
assumed servicing costs over the three months ended March 31,
2016.</t>
  </si>
  <si>
    <t>Pension and Other Post-Retirement Benefits</t>
  </si>
  <si>
    <t>Note 9. Pension and Other Post-Retirement
Benefits
The following table sets forth certain disclosures for the
Company’s pension and post-retirement plans for the periods
indicated:
For the Three Months Ended
March 31,
2016 2015
(in thousands) Pension Post-Retirement Pension Post-Retirement
Components of net periodic (credit) expense:
Interest cost $ 1,470 $ 160 $ 1,516 $ 175
Service cost
— 1
— 1
Expected return on plan assets (3,906 )
— (4,390 )
—
Amortization of prior-service costs
— (62 )
— (62 )
Amortization of net actuarial loss 2,262 81 2,052 96
Net periodic (credit) expense $ (174 ) $ 180 $ (822 ) $ 210
The Company expects to contribute $1.3 million to its
post-retirement plan to pay premiums and claims for the fiscal year
ending December 31, 2016. The Company does not expect to make
any contributions to its pension plan in 2016.</t>
  </si>
  <si>
    <t>Stock-Based Compensation</t>
  </si>
  <si>
    <t>Note 10. Stock-Based Compensation
At March 31, 2016, the Company had 9,695,260 shares available
for grants as options, restricted stock, or other forms of related
rights under the New York Community Bancorp, Inc. 2012 Stock
Incentive Plan (the “2012 Stock Incentive Plan”), which
was approved by the Company’s shareholders at its Annual
Meeting on June 7, 2012. Included in this amount were
1,030,673 shares that were transferred from the 2006 Stock
Incentive Plan, which was approved by the Company’s
shareholders at its Annual Meeting on June 7, 2006 and
reapproved at its Annual Meeting on June 2, 2011. The Company
granted 2,571,452 shares of restricted stock during the three
months ended March 31, 2016. The shares had an average fair
value of $15.23 per share on the date of grant and a vesting period
of five years. Compensation and benefits expense related to the
restricted stock grants is recognized on a straight-line basis over
the vesting period, and totaled $8.2 million and $7.2 million,
respectively, for the three months ended March 31, 2016 and
2015.
The following table provides a summary of activity with regard to
restricted stock awards in the three months ended March 31,
2016:
For the Three Months Ended March 31, 2016
Number of Shares Weighted Average
Unvested at beginning of year 6,362,117 $ 15.44
Granted 2,571,452 15.23
Vested (1,893,003 ) 15.38
Canceled (36,600 ) 15.27
Unvested at end of period 7,003,966 15.38
As of March 31, 2016, unrecognized compensation cost relating
to unvested restricted stock totaled $101.3 million. This amount
will be recognized over a remaining weighted average period of 3.6
years.
The following table summarizes the changes that occurred during the
three months ended at March 31, 2016 with regard to the
Company’s outstanding stock options:
For the Three Months Ended March 31, 2016
Number of Stock Weighted Average
Stock options outstanding, beginning of year 2,400 $ 16.88
Exercised
—
—
Expired/forfeited (2,400 ) 16.88
Stock options outstanding, end of period
—
—
Options exercisable, end of period
—
—
There were no stock options outstanding at March 31, 2016 and
no options exercised during the three months ended at that
date.</t>
  </si>
  <si>
    <t>Fair Value Measurements</t>
  </si>
  <si>
    <t>Note 11. Fair Value Measurement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March 31,
2016 and December 31, 2015, and that were included in the
Company’s Consolidated Statements of Condition at those
dates:
Fair Value Measurements at
March 31, 2016
(in thousands) Quoted Prices Significant Significant Netting (1) Total
Assets:
Securities Available for Sale:
Municipal bonds $
— $ 800 $
— $
— $ 800
Capital trust notes
— 6,841
—
— 6,841
Preferred stock 97,908 29,206
—
— 127,114
Mutual funds and common stock
— 17,494
—
— 17,494
Total securities available for sale $ 97,908 $ 54,341 $
— $
— $ 152,249
Other Assets:
Loans held for sale $
— $ 471,276 $
— $
— $ 471,276
Mortgage servicing rights
—
— 208,087
— 208,087
Interest rate lock commitments
—
— 6,689
— 6,689
Derivative assets-other (2) 6,259 4,008
— (845 ) 9,422
Liabilities:
Derivative liabilities $ (78 ) $ (7,182 ) $
— $ 5,760 $ (1,500 )
(1) Includes cash collateral received
from, and paid to, counterparties.
(2) Includes $3.7 million to purchase
Treasury options.
Fair Value Measurements at
December 31, 2015
(in thousands) Quoted Prices Significant Significant Netting (1) Total
Assets:
Mortgage-Related Securities Available for Sale:
GSE certificates $
— $ 53,852 $
— $
— $ 53,852
Total mortgage-related securities $
— $ 53,852 $
— $
— $ 53,852
Other Securities Available for Sale:
Municipal bonds $
— $ 795 $
— $
— $ 795
Capital trust notes
— 6,964
—
— 6,964
Preferred stock 96,641 28,731
—
— 125,372
Mutual funds and common stock
— 17,272
—
— 17,272
Total other securities $ 96,641 $ 53,762 $
— $
— $ 150,403
Total securities available for sale $ 96,641 $ 107,614 $
— $
— $ 204,255
Other Assets:
Loans held for sale $
— $ 367,221 $
— $
— $ 367,221
Mortgage servicing rights
—
— 243,389
— 243,389
Interest rate lock commitments
—
— 2,526
— 2,526
Derivative assets-other (2) 1,875 1,342
— (1,024 ) 2,193
Liabilities:
Derivative liabilities $ (1,539 ) $ (2,783 ) $
— $ 3,986 $ (336 )
(1) Includes cash collateral received
from, and paid to, counterparties.
(2) Includes $1.9 million to purchase
Treasury options.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available-for-sale securities
follows:
Where quoted prices are available in an active market, securities
are classified within Level 1 of the valuation hierarchy. Level 1
securities include highly liquid government securities,
exchange-traded securities, and derivativ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The Company carries loans held for sale originated by its mortgage
banking operation at fair value. The fair value of loans held for
sale is primarily based on quoted market prices for securities
backed by similar types of loans. Changes in the fair value of
these assets are largely driven by changes in interest rates
subsequent to loan funding, and changes in the fair value of
servicing associated with the mortgage loans held for sale. Loans
held for sale are classified within Level 2 of the valuation
hierarchy.
Mortgage servicing rights (“MSRs”) do not trade in an
active open market with readily observable prices. The Company
bases the fair value of its MSRs on the present value of estimated
future net servicing income cash flows, utilizing a third-party
valuation specialist. The specialist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
Exchange-traded derivatives that are valued using quoted prices are
classified within Level 1 of the valuation hierarchy. The majority
of the Company’s derivative positions are valued using
internally developed models that use readily observable market
parameters as their basis. These are parameters that are actively
quoted and can be validated by external sources, including industry
pricing services. Where the types of derivative products have been
in existence for some time, the Company uses models that are widely
accepted in the financial services industry. These models reflect
the contractual terms of the derivatives, including the period to
maturity, and market-based parameters such as interest rates,
volatility, and the credit quality of the counterparty.
Furthermore, many of these models do not contain a high level of
subjectivity, as the methodologies used in the models do not
require significant judgment, and inputs to the models are readily
observable from actively quoted markets, as is the case for
“plain vanilla” interest rate swaps and option
contracts. Such instruments are generally classified within Level 2
of the valuation hierarchy. Derivatives that are valued based on
models with significant unobservable market parameters, and that
are normally traded less actively, have trade activity that is
one-way, and/or are traded in less-developed markets, are
classified within Level 3 of the valuation hierarchy.
The fair values of interest rate lock commitments
(“IRLCs”) for residential mortgage loans that the
Company intends to sell are based on internally developed models.
The key model inputs primarily include the sum of the value of the
forward commitment based on the loans’ expected settlement
dates and the projected values of the MSRs, loan level price
adjustment factors, and historical IRLC closing ratios. The closing
ratio is computed by the Company’s mortgage banking operation
and is periodically reviewed by management for reasonableness. Such
derivatives are classified as Level 3.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Loans Held for Sale
The Company has elected the fair value option for its loans held
for sale. The Company’s loans held for sale consist of
one-to-four family mortgage loans, none of which was 90 days or
more past due at March 31, 2016. Management believes that the
mortgage banking business operates on a short-term cycle.
Therefore, in order to reflect the most relevant valuations for the
key components of this business, and to reduce timing differences
in amounts recognized in earnings, the Company has elected to
record loans held for sale at fair value to match the recognition
of IRLCs, MSRs, and derivatives, all of which are recorded at fair
value in earnings. Fair value is based on independent quoted market
prices of mortgage-backed securities comprised of loans with
similar features to those of the Company’s loans held for
sale, where available, and adjusted as necessary for such items as
servicing value, guaranty fee premiums, and credit spread
adjustments.
The following table reflects the difference between the fair value
carrying amount of loans held for sale, for which the Company has
elected the fair value option, and the unpaid principal
balance:
March 31, 2016 December 31, 2015
(in thousands) Fair Value Aggregate Fair Value Fair Value Aggregate Fair Value
Loans held for sale $ 471,276 $ 456,339 $ 14,937 $ 367,221 $ 359,587 $ 7,634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loans held for sale and MSRs for the
periods indicated:
(Loss) Gain Included in Mortgage Banking Income from Changes in Fair Value (1)
For the Three Months Ended March 31,
(in thousands) 2016 2015
Loans held for sale $ 6,900 $ 4,369
Mortgage servicing rights (43,250 ) (21,943 )
Total loss $ (36,350 ) $ (17,574 )
(1) Does not include the effect of
hedging activities, which is included in “Other non-interest
income.”
The Company has determined that there is no instrument-specific
credit risk related to its loans held for sale, due to the short
duration of such assets.
Changes in Level 3 Fair Value Measurements
The following tables present, for the three months ended
March 31, 2016 and 2015, a roll-forward of the balance sheet
amounts (including changes in fair value) for financial instruments
classified in Level 3 of the valuation hierarchy:
Total Realized/Unrealized Issuances Settlements Transfers Fair Value
Change in Unrealized Gains/
Fair Value
(Losses) Related to
January 1, Income/ Comprehensive
Instruments Held at
(in thousands) 2016 (Loss) (Loss) Income March 31, 2016
Mortgage servicing rights $ 243,389 $ (43,250 ) $
— $ 7,948 $
— $
— $ 208,087 $ (37,093 )
Interest rate lock commitments 2,526 4,163
—
—
—
— 6,689 6,586
Total Realized/Unrealized
Issuances
Settlements
Transfers
Fair Value
Change in Unrealized Gains/
Fair Value (Losses) Related
to
January 1, Income/ Comprehensive Instruments Held
at
(in thousands) 2015 (Loss) (Loss) Income March 31, 2015
Mortgage servicing rights $ 227,297 $ (21,943 ) $
— $ 15,017 $
— $
— $ 220,371 $ (6,448 )
Interest rate lock commitments 4,397 4,465
—
—
—
— 8,862 8,807
The Company’s policy is to recognize transfers in and out of
Levels 1, 2, and 3 as of the end of the reporting period. There
were no transfers in or out of Levels 1, 2, or 3 during the three
months ended March 31, 2016 or 2015.
For Level 3 assets and liabilities measured at fair value on a
recurring basis as of March 31, 2016, the significant
unobservable inputs used in the fair value measurements were as
follows:
(dollars in thousands) Fair Value at Mar. 31, 2016
Valuation Technique
Significant Unobservable Inputs Significant Unobservable Input Value
Mortgage servicing rights $ 208,087 Discounted Cash Flow
Weighted Average Constant Prepayment Rate (1) 9.68 %
Weighted Average Discount Rate 10.02
Interest rate lock commitments 6,689 Discounted Cash Flow
Weighted Average Closing Ratio 75.99
(1) Represents annualized loan repayment
rate assumptions.
The significant unobservable inputs used in the fair value
measurement of the Company’s MSRs are the weighted average
constant prepayment rate and the weighted average discount rate.
Significant increases or decreases in either of those inputs in
isolation could result in significantly lower or higher fair value
measurements. Although the constant prepayment rate and the
discount rate are not directly interrelated, they generally move in
opposite directions.
The significant unobservable input used in the fair value
measurement of the Company’s IRLCs is the closing ratio,
which represents the percentage of loans currently in an interest
rate lock position that management estimates will ultimately close.
Generally, the fair value of an IRLC is positive if the prevailing
interest rate is lower than the IRLC rate, and the fair value of an
IRLC is negative if the prevailing interest rate is higher than the
IRLC rate. Therefore, an increase in the closing ratio (i.e., a
higher percentage of loans estimated to close) will result in the
fair value of the IRLC increasing if in a gain position, or
decreasing if in a loss position. The closing ratio is largely
dependent on the stage of processing that a loan is currently in,
and the change in prevailing interest rates from the time of the
interest rate lock.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and liabilities that were
measured at fair value on a non-recurring basis as of
March 31, 2016 and December 31, 2015, and that were
included in the Company’s Consolidated Statements of
Condition at those dates:
Fair Value Measurements at
March 31, 2016 Using
(in thousands) Quoted Prices in Significant Other Significant Total Fair
Certain impaired loans (1) $
— $
— $ 1,657 $ 1,657
Other assets (2)
— $
— 9,251 9,251
Total $
— $
— $ 10,908 $ 10,908
(1) Represents the fair value of certain
impaired loans, based on the value of the collateral.
(2) Represents the fair value of OREO,
based on the appraised value of the collateral subsequent to its
initial classification as OREO.
Fair Value Measurements at
December 31, 2015 Using
(in thousands) Quoted Prices in Significant Other Significant Total Fair
Certain impaired loans (1) $
— $
— $ 3,930 $ 3,930
Other assets (2)
—
— 7,982 7,982
Total $
— $
— $ 11,912 $ 11,912
(1) Represents the fair value of certain
impaired loans, based on the value of the collateral.
(2) Represents the fair value of OREO,
based on the appraised value of the collateral subsequent to its
initial classification as OREO.
The fair values of collateral-dependent impaired loans are
determined using various valuation techniques, including
consideration of appraised values and other pertinent real estate
market data.
Other Fair Value Disclosures
Financial Accounting Standards Board (“FASB”) guidance
requires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March 31, 2016 and
December 31, 2015:
March 31, 2016
Fair Value Measurement Using
(in thousands) Carrying Estimated Quoted Prices in Significant Significant
Financial Assets:
Cash and cash equivalents $ 650,880 $ 650,880 $ 650,880 $
— $
—
Securities held to maturity 4,068,750 4,304,161
— 4,303,392 769
FHLB stock (1) 551,247 551,247
— 551,247
—
Loans, net 38,453,936 38,914,681
—
— 38,914,681
Financial Liabilities:
Deposits $ 28,982,312 $ 28,986,770 $ 22,193,600 (2) $ 6,793,170 (3) $
—
Borrowed funds 13,344,772 13,412,305
— 13,412,305
—
(1) Carrying value and estimated fair
value are at cost.
(2) NOW and money market accounts,
savings accounts, and non-interest-bearing accounts.
(3) Certificates of deposit.
December 31, 2015
Fair Value Measurement Using
(in thousands) Carrying Estimated Quoted Prices in Significant Significant
Financial Assets:
Cash and cash equivalents $ 537,674 $ 537,674 $ 537,674 $
— $
—
Securities held to maturity 5,969,390 6,108,529
— 6,107,697 832
FHLB stock (1) 663,971 663,971
— 663,971
—
Loans, net 38,011,995 38,245,434
—
— 38,245,434
Financial Liabilities:
Deposits $ 28,426,758 $ 28,408,915 $ 23,114,271 (2) $ 5,294,644 (3) $
—
Borrowed funds 15,748,405 15,685,616
— 15,685,616
—
(1) Carrying value and estimated fair
value are at cost.
(2) NOW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restricted and there
is no established market for their resale. The carrying amount
approximates the fair value.
Loans
The loan portfolio is segregated into various components for
valuation purposes in order to group loans based on their
significant financial characteristics, such as loan type (mortgage
or other) and payment status (performing or non-performing). The
estimated fair values of mortgage and other loans are computed by
discounting the anticipated cash flows from the respective
portfolios. The discount rates reflect current market rates for
loans with similar terms to borrowers of similar credit quality.
The estimated fair values of non-performing mortgage and other
loans are based on recent collateral appraisals.
The methods used to estimate the fair values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Accordingly, readers are
cautioned in using this information for purposes of evaluating the
financial condition and/or value of the Company in and of itself or
in comparison with that of any other company.
Mortgage Servicing Rights
MSRs do not trade in an active market with readily observable
prices. Accordingly, the Company bases the fair value of its MSRs
on a valuation performed by a third-party valuation specialist.
This specialist determines fair value based on the present value of
estimated future net servicing income cash flows, and incorporates
assumptions that market participants would use to estimate fair
value, including estimates of prepayment speeds, discount rates,
default rates, refinance rates, servicing costs, escrow account
earnings, contractual servicing fee income, and ancillary income.
The specialist and the Company evaluate, and periodically adjust,
as necessary, these underlying inputs and assumptions to reflect
market conditions and changes in the assumptions that a market
participant would consider in valuing MSRs.
Derivative Financial Instruments
For exchange-traded futures and exchange-traded options, fair value
is based on observable quoted market prices in an active market.
For forward commitments to buy and sell loans and mortgage-backed
securities, fair value is based on observable market prices for
similar loans and securities in an active market. The fair value of
IRLCs for one-to-four family mortgage loans that the Company
intends to sell is based on internally developed models. The key
model inputs primarily include the sum of the value of the forward
commitment based on the loans’ expected settlement dates, the
value of MSRs arrived at by an independent MSR broker, government
agency price adjustment factors, and historical IRLC fall-out
factors.
Deposits
The fair values of deposit liabilities with no stated maturity
(i.e., NOW and money market accounts, savings accounts, and
non-interest-bearing accounts) are equal to the carrying amounts
payable on demand. The fair values of certificates of deposit
(“CDs”) represent contractual cash flows, discounted
using interest rates currently offered on deposits with similar
characteristics and remaining maturities. These estimated fair
values do not include the intangible value of core deposit
relationships, which comprise a significant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March 31, 2016 and December 31,
2015.</t>
  </si>
  <si>
    <t>Derivative Financial Instruments</t>
  </si>
  <si>
    <t xml:space="preserve">Note 12. Derivative Financial Instruments
The Company’s derivative financial instruments consist of
financial forward and futures contracts, interest rate swaps,
IRLCs, and options. These derivatives relate to mortgage banking
operations, residential MSRs, and other risk management activities,
and seek to mitigate or reduce the Company’s exposure to
losses from adverse changes in interest rates. These activities
will vary in scope based on the level and volatility of interest
rates, other changing market conditions, and the types of assets
held.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that are included in derivative
assets, and contracts with positive fair values that are included
in derivative liabilities.
The Company held derivatives with a notional amount of $3.2 billion
at March 31, 2016. Changes in the fair value of these
derivatives are reflected in current-period earnings. None of these
derivatives are designated as hedges for accounting purposes.
The Company uses various financial instruments, including
derivatives, in connection with its strategies to reduce pricing
risk resulting from changes in interest rates. Derivative
instruments may include IRLCs entered into with borrowers or
correspondents/brokers to acquire agency-conforming fixed and
adjustable rate residential mortgage loans that will be held for
sale, as well as Treasury options and Eurodollar futures.
The Company enters into forward contracts to sell fixed rate
mortgage-backed securities to protect against changes in the prices
of agency-conforming fixed rate loans held for sale. Forward
contracts are entered into with securities dealers in an amount
related to the portion of IRLCs that is expected to close. The
value of these forward sales contracts moves inversely with the
value of the loans in response to changes in interest rates.
To manage the price risk associated with fixed-rate non-conforming
mortgage loans, the Company generally enters into forward contracts
on mortgage-backed securities or forward commitments to sell loans
to approved investors. Short positions in Eurodollar futures
contracts are used to manage price risk on adjustable rate mortgage
loans held for sale.
The Company uses interest rate swaps to hedge the fair value of its
residential MSRs. The Company also purchases put and call options
to manage the risk associated with variations in the amount of
IRLCs that ultimately close.
The following table sets forth information regarding the
Company’s derivative financial instruments at March 31,
2016:
March 31, 2016
(in thousands) Notional Unrealized (1)
Gain Loss
Treasury options $ 510,000 $ 1,072 $ 61
Eurodollar futures 50,000
— 17
Swaps 170,000 1,496
—
Forward commitments to sell loans/mortgage-backed securities 1,084,000 128 6,861
Forward commitments to buy loans/mortgage-backed securities 715,000 3,880 321
Interest rate lock commitments 630,194 6,689
—
Total derivatives $ 3,159,194 $ 13,265 $ 7,260
(1) Derivatives in a net gain position
are recorded as “Other assets” and derivatives in a net
loss position are recorded as “Other liabilities” in
the Consolidated Statements of Condition.
In addition, the Company mitigates a portion of the risk associated
with changes in the value of its residential MSRs. The general
strategy for mitigating this risk is to purchase derivative
instruments, the value of which changes in the opposite direction
of interest rates. This action partially offsets changes in the
value of our servicing assets, which tends to move in the same
direction as interest rates. Accordingly, the Company purchases
Eurodollar futures and call options on Treasury securities, and
enters into forward contracts to purchase mortgage-backed
securities.
The following table sets forth the effect of derivative instruments
on the Consolidated Statements of Income and Comprehensive Income
for the periods indicated:
Gain Included in Mortgage Banking Income
for the Three Months Ended
March 31,
(in thousands) 2016 2015
Treasury options $ 7,231 $ 3,416
Treasury and Eurodollar futures 66 383
Swaps 1,496
—
Forward commitments to buy/sell loans/mortgage-backed
securities 869 1,772
Total gain $ 9,662 $ 5,571
The Company has in place an enforceable master netting arrangement
with every counterparty. All master netting arrangements include
rights to offset associated with the Company’s recognized
derivative assets, derivative liabilities, and the cash collateral
received and pledged. Accordingly, the Company, where appropriate,
offsets all derivative asset and liability positions with the cash
collateral received and pledged.
The following tables present the effect of the master netting
arrangements on the presentation of the derivative assets in the
Consolidated Statements of Condition as of the dates indicated:
March 31, 2016
(in thousands) Gross Amount (1) Gross Amount
Net Amount of Gross Amounts Not Net
Financial Cash
Derivatives $ 16,956 $ 845 $ 16,111 $
— $
— $ 16,111
(1) Includes $3.7 million to purchase
Treasury options.
December 31, 2015
(in thousands) Gross Amount (1) Gross Amount
Net Amount of Gross Amounts Not Net
Financial Cash
Derivatives $ 5,743 $ 1,024 $ 4,719 $
— $
— $ 4,719
(1) Includes $1.9 million to purchase
Treasury options.
The following tables present the effect the master netting
arrangements had on the presentation of the derivative liabilities
in the Consolidated Statements of Condition as of the dates
indicated:
March 31, 2016
(in thousands) Gross Amount Gross Amount
Net Amount of Gross Amounts Not Net
Financial Cash
Derivatives $ 7,260 $ 5,760 $ 1,500 $
— $
— $ 1,500
December 31, 2015
(in thousands) Gross Amount Gross Amount
Net Amount of Gross Amounts Not Net
Financial Cash
Derivatives $ 4,322 $ 3,986 $ 336 $
— $
— $ 336 </t>
  </si>
  <si>
    <t>Segment Reporting</t>
  </si>
  <si>
    <t>Note 13. Segment Reporting
The Company’s operations are divided into two reportable
business segments: Banking Operations and Residential Mortgage
Banking. These operating segments have been identified based on the
Company’s organizational structure. The segments require
unique technology and marketing strategies, and offer different
products and services. While the Company is managed as an
integrated organization, individual executive managers are held
accountable for the operations of these business segments.
The Company measures and presents information for internal
reporting purposes in a variety of ways. The internal reporting
system presently used by management in the planning and measurement
of operating activities, and to which most managers are held
accountable, is based on organizational structure.
The management accounting process uses various estimates and
allocation methodologies to measure the performance of the
operating segments. To determine financial performance for each
segment, the Company allocates capital, funding charges and
credits, certain non-interest expenses, and income tax provisions
to each segment, as applicable. Allocation methodologies are
subject to periodic adjustment as the internal management
accounting system is revised and/or as business or product lines
within the segments change. In addition, because the development
and application of these methodologies is a dynamic process, the
financial results presented may be periodically revised.
The Company seeks to maximize shareholder value by, among other
means, optimizing the return on stockholders’ equity and
managing risk. Capital is assigned to each segment, the combination
of which is equivalent to the Company’s consolidated total,
on an economic basis, using management’s assessment of the
inherent risks associated with the segment. Capital allocations are
made to cover the following risk categories: credit risk, liquidity
risk, interest rate risk, option risk, basis risk, market risk, and
operational risk.
The Company allocates expenses to the reportable segments based on
various factors, including the volume and number of loans produced
and the number of full-time equivalent employees. Income taxes are
allocated to the various segments based on taxable income and
statutory rates applicable to the segment.
Banking Operations Segment
The Banking Operations segment serves consumers and businesses by
offering and servicing a variety of loan and deposit products and
other financial services.
Residential Mortgage Banking Segment
The Residential Mortgage Banking segment originates, aggregates,
sells, and services one-to-four family mortgage loans. Mortgage
loan products consist primarily of agency-conforming, fixed- and
adjustable-rate loans and, to a lesser extent, jumbo loans, for the
purpose of purchasing or refinancing one-to-four family homes. The
Residential Mortgage Banking segment earns interest on loans held
in the warehouse and non-interest income from the origination and
servicing of loans. It also recognizes gains or losses on the sale
of such loans.
The following tables provide a summary of the Company’s
segment results for the three months ended March 31, 2016 and
2015, on an internally managed accounting basis:
For the Three Months Ended
March 31, 2016
(in thousands) Banking Residential Total
Net interest income $ 324,917 $ 2,949 $ 327,866
Recoveries of loan losses (176 )
— (176 )
Non-Interest Income:
Third party (1) 30,586 4,651 35,237
Inter-segment (4,112 ) 4,112
—
Total non-interest income 26,474 8,763 35,237
Non-interest expense (2) 142,050 16,398 158,448
Income before income tax expense 209,517 (4,686 ) 204,831
Income tax expense (benefit) 76,815 (1,893 ) 74,922
Net income (loss) $ 132,702 $ (2,793 ) $ 129,909
Identifiable segment assets (period-end) $ 47,739,937 $ 775,635 $ 48,515,572
(1) Includes ancillary fee income.
(2) Includes both direct and indirect
expenses.
For the Three Months Ended
March 31, 2015
(in thousands) Banking Residential Total
Net interest income $ 289,285 $ 3,483 $ 292,768
Provision for loan losses 7
— 7
Non-interest income:
Third party (1) 33,154 19,080 52,234
Inter-segment (4,170 ) 4,170
—
Total non-interest income 28,984 23,250 52,234
Non-interest expense (2) 140,151 16,685 156,836
Income before income tax expense 178,111 10,048 188,159
Income tax expense 64,890 4,010 68,900
Net income $ 113,221 $ 6,038 $ 119,259
Identifiable segment assets (period-end) $ 47,573,020 $ 678,695 $ 48,251,715
(1) Includes ancillary fee income.
(2) Includes both direct and indirect
expenses.</t>
  </si>
  <si>
    <t>Impact of Recent Accounting Pronouncements</t>
  </si>
  <si>
    <t>Note 14. Impact of Recent Accounting
Pronouncements
In March 2016, the FASB issued Accounting Standards Update
(“ASU”) No. 2016-09,
“Compensation—Stock Compensation (Topic 718):
Improvements to Employee Share-Based Payment Accounting.” ASU
No. 2016-09 simplifies several aspects of the accounting for
share-based payment transactions, including the income tax
consequences, classification of awards as either equity or
liabilities, classification on the statement of cash flows, and
accounting for forfeitures. The Company adopted ASU
No. 2016-09 prospectively, effective for the first quarter of
2016. Upon adoption, the Company recorded an immaterial
cumulative-effect adjustment to the opening balance of retained
earnings. In addition, ASU No. 2016-09 requires that excess tax
benefits and shortfalls be recorded as income tax benefit or
expense in the income statement, rather than equity. This resulted
in an immaterial benefit to income tax expense in the first quarter
of 2016. Relative to forfeitures, ASU No. 2016-09 allows an
entity’s accounting policy election to either continue to
estimate the number of awards that are expected to vest, as under
current guidance, or account for forfeitures when they occur. The
Company has elected to continue its existing practice of estimating
the number of awards that will be forfeited. The income tax effects
of ASU No. 2016-09 on the statement of cash flows are now
classified as cash flows from operating activities, rather than
cash flows from financing activities. The Company elected to apply
this cash flow classification guidance prospectively and,
therefore, prior periods have not been adjusted. ASU
No. 2016-09 also requires the presentation of certain employee
withholding taxes as a financing activity on the Consolidated
Statement of Cash Flows; this is consistent with the manner in
which we have presented such employee withholding taxes in the
past. Accordingly, no reclassification for prior periods is
required.
In February 2016, the FASB issued ASU No. 2016-02,
“Leases (Topic 842).” ASU No. 2016-02 will require
organizations that lease assets (hereinafter referred to as
“lessees”) to recognize as assets and liabilities on
the balance sheet the respective rights and obligations created by
those leases. Under ASU No. 2016-02, a lessee will be required
to recognize assets and liabilities for leases with lease terms of
more than twelve months. ASU No. 2016-0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No. 2016-02 is effective for fiscal years, and interim periods
within those fiscal years, beginning after December 15, 2018.
Early application will be permitted. The Company is in the process
of evaluating the effects the adoption of ASU No. 2016-02 may
have on the Company’s consolidated statements of condition
and results of operations.
In January 2016, the FASB issued ASU No. 2016-01,
“Financial Instruments—Overall (Subtopic
825-10)—Recognition and Measurement of Financial Assets and
Financial Liabilities.” The amendments in ASU
No. 2016-01 require all equity investments to be measured at
fair value, with changes in the fair value recognized through net
income (other than those accounted for under the equity method of
accounting or those resulting in consolidation of the investee).
The amendments in ASU No.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No. 2016-01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No. 2016-01 is the final version of Proposed ASU
No. 2013-220—Financial Instruments—Overall
(Subtopic 825-10) and Proposed ASU
No. 2013-221—Financial Instruments—Overall
(Subtopic 825-10).) ASU No. 2016-01 is effective for fiscal
years beginning after December 15, 2017, including interim
periods within those fiscal years. The adoption of ASU
No. 2016-01 is not expected to have a material effect on the
Company’s consolidated statements of condition or results of
operations.
In May 2014, the FASB issued ASU No. 2014-09, “Revenue
from Contracts with Customers (Topic 606).” The amendments in
ASU No. 2014-09 create Topic 606, “Revenue from
Contracts with Customers,” and supersede the revenue
recognition requirements in Topic 605, “Revenue
Recognition,” including most industry-specific revenue
recognition guidance throughout the Industry Topics of the
Accounting Standards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SU No. 2014-09 is effective for annual
reporting periods beginning after December 15, 2017, including
interim periods within that reporting period. Early application is
permitted only as of annual periods beginning after
December 31, 2106, including interim reporting periods within
that fiscal year. The Company is in the process of evaluating the
effects the adoption of ASU No. 2014-09 may have on the
Company’s consolidated statements of condition and results of
operations.</t>
  </si>
  <si>
    <t>Subsequent Events</t>
  </si>
  <si>
    <t>Note 15. Subsequent Events
Proposed Merger with Astoria Financial Corporation
On April 26, 2016, shareholders of both companies approved the
proposed merger of Astoria Financial and the Company. Pending
regulatory approval, and subject to the Agreement and Plan of
Merger dated as of October 28, 2015, Astoria Financial will
merge with and into the Company, and Astoria Bank, Astoria
Financial’s primary subsidiary, will merge with and into the
Community Bank.</t>
  </si>
  <si>
    <t>Organization and Basis of Presentation (Policies)</t>
  </si>
  <si>
    <t>Basis of Presentation</t>
  </si>
  <si>
    <t>Basis of Presentation
The following is a description of the significant accounting and
reporting policies that the Company and its wholly-owned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n securities;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debentures (“capital securities”). Please see
Note 7, “Borrowed Funds,” for additional information
regarding these trusts.
When necessary, certain reclassifications are made to prior-year
amounts to conform to the current-year presentation. The
presentation of long-term borrowings in the Consolidated Statements
of Cash Flows for the three months ended March 31, 2015 is
presented on a gross basis to conform to the presentation of
long-term borrowings in the three months ended March 31,
2016.</t>
  </si>
  <si>
    <t>Computation of Earnings per Share (Tables)</t>
  </si>
  <si>
    <t>Computation of Basic and Diluted Earnings Per Share</t>
  </si>
  <si>
    <t>The following table presents the Company’s computation of
basic and diluted EPS for the periods indicated:
Three Months Ended
March 31,
(in thousands, except share and per share
amounts) 2016 2015
Net income $ 129,909 $ 119,259
Less: Dividends paid on and earnings allocated to participating
securities (979 ) (872 )
Earnings applicable to common stock $ 128,930 $ 118,387
Weighted average common shares outstanding 484,605,397 441,990,338
Basic earnings per common share $ 0.27 $ 0.27
Earnings applicable to common stock $ 128,930 $ 118,387
Weighted average common shares outstanding 484,605,397 441,990,338
Potential dilutive common shares (1)
—
—
Total shares for diluted earnings per share computation 484,605,397 441,990,338
Diluted earnings per common share and common share equivalents $ 0.27 $ 0.27
(1) At March 31, 2016, there were no
stock options outstanding. Options to purchase 32,400 shares of the
Company’s common stock that were outstanding as of
March 31, 2015 at weighted average exercise prices of $18.15
per share were excluded from the computation of diluted EPS because
their inclusion would have had an antidilutive effect.</t>
  </si>
  <si>
    <t>Reclassifications Out of Accumulated Other Comprehensive Loss (Tables)</t>
  </si>
  <si>
    <t>Reclassifications Out of Accumulated Other Comprehensive
Loss
(in thousands)
For the Three Months Ended March 31, 2016
Details about Accumulated Other Amount Reclassified (1)
Affected Line Item in the
Consolidated Statement of Operations and Comprehensive (Loss) Income
Amortization of defined benefit pension plan items:
Prior-service costs $ 62
Included in the computation of net periodic (credit) expense
(2)
Actuarial losses (2,343 )
Included in the computation of net periodic (credit) expense
(2)
(2,281 ) Total before tax
945 Tax benefit
(1,336 )
Amortization of defined benefit pension plan
items, net of tax
Total reclassifications for the period $ (1,336 )
(1) Amounts in parentheses indicate
expense items.
(2) Please see Note 9, “Pension and
Other Post-Retirement Benefits,” for additional
information.</t>
  </si>
  <si>
    <t>Securities (Tables)</t>
  </si>
  <si>
    <t>Summary of Portfolio of Securities Available for Sale</t>
  </si>
  <si>
    <t>The following tables summarize the Company’s portfolio of
securities available for sale at March 31, 2016 and
December 31, 2015:
March 31, 2016
(in thousands) Amortized Gross Gross Fair Value
Municipal bonds $ 727 $ 73 $
— $ 800
Capital trust notes 9,448
— 2,607 6,841
Preferred stock 118,205 9,184 275 127,114
Mutual funds and common stock (1) 16,876 618
— 17,494
Total securities available for sale $ 145,256 $ 9,875 $ 2,882 $ 152,249
(1) Primarily consists of mutual funds
that are Community Reinvestment Act-qualified investments.
December 31, 2015
(in thousands) Amortized Gross Gross Fair Value
Mortgage-Related Securities:
GSE certificates (1) $ 53,820 $ 33 $ 1 $ 53,852
Other Securities:
Municipal bonds $ 725 $ 70 $
— $ 795
Capital trust notes 9,444
— 2,480 6,964
Preferred stock 118,205 7,415 248 125,372
Common stock 16,877 470 75 17,272
Total other securities $ 145,251 $ 7,955 $ 2,803 $ 150,403
Total securities available for sale $ 199,071 $ 7,988 $ 2,804 $ 204,255
(1) Government-sponsored enterprise.</t>
  </si>
  <si>
    <t>Summary of Portfolio of Securities Held to Maturity</t>
  </si>
  <si>
    <t>The following tables summarize the Company’s portfolio of
securities held to maturity at March 31, 2016 and
December 31, 2015:
March 31, 2016
(in thousands) Amortized Carrying Gross Gross Fair Value
Mortgage-Related Securities:
GSE certificates $ 2,256,996 $ 2,256,996 $ 140,529 $ 54 $ 2,397,471
GSE CMOs (1) 1,229,105 1,229,105 76,401
— 1,305,506
Total mortgage-related securities $ 3,486,101 $ 3,486,101 $ 216,930 $ 54 $ 3,702,977
Other Securities:
GSE debentures $ 368,784 $ 368,784 $ 19,461 $
— $ 388,245
Municipal bonds 74,419 74,419 1,661
— 76,080
Corporate bonds 73,871 73,871 11,049
— 84,920
Capital trust notes 74,262 65,575 3,058 16,694 51,939
Total other securities $ 591,336 $ 582,649 $ 35,229 $ 16,694 $ 601,184
Total securities held to maturity (2) $ 4,077,437 $ 4,068,750 $ 252,159 $ 16,748 $ 4,304,161
(1) Collateralized mortgage
obligations.
(2) Held-to-maturity securities are
reported at a carrying amount equal to amortized cost less the
non-credit portion of OTTI recorded in Accumulated Other
Comprehensive Loss (“AOCL”). At March 31, 2016,
the non-credit portion of OTTI recorded in AOCL was $8.7 million,
pre-tax.
December 31, 2015
(in thousands) Amortized Carrying Gross Gross Fair Value
Mortgage-Related Securities:
GSE certificates $ 2,269,828 $ 2,269,828 $ 76,827 $ 4,722 $ 2,341,933
GSE CMOs (1) 1,325,033 1,325,033 53,236 57 1,378,212
Total mortgage-related securities $ 3,594,861 $ 3,594,861 $ 130,063 $ 4,779 $ 3,720,145
Other Securities:
GSE debentures $ 2,159,856 $ 2,159,856 $ 23,892 $ 7,568 $ 2,176,180
Municipal bonds 75,317 75,317 262 1,084 74,495
Corporate bonds 73,756 73,756 10,503
— 84,259
Capital trust notes 74,317 65,600 3,750 15,900 53,450
Total other securities $ 2,383,246 $ 2,374,529 $ 38,407 $ 24,552 $ 2,388,384
Total securities held to maturity (2) $ 5,978,107 $ 5,969,390 $ 168,470 $ 29,331 $ 6,108,529
(1) Collateralized mortgage
obligations.
(2) Held-to-maturity securities are
reported at a carrying amount equal to amortized cost less the
non-credit portion of OTTI recorded in AOCL. At December 31,
2015, the non-credit portion of OTTI recorded in AOCL was $8.7
million, pre-tax.</t>
  </si>
  <si>
    <t>Summary of Gross Proceeds and Gross Realized Gains from Sale of Available-for-Sale Securities</t>
  </si>
  <si>
    <t xml:space="preserve">The following table summarizes the gross proceeds and gross
realized gains from the sale of available-for-sale securities
during the three months ended March 31, 2016 and 2015:
For the Three Months Ended March 31,
(in thousands) 2016 2015
Gross proceeds $ 104,663 $ 135,211
Gross realized gains 163 211 </t>
  </si>
  <si>
    <t>Credit Loss Component of Other Than Temporary Impairment on Debt Securities</t>
  </si>
  <si>
    <t>In the following table, the beginning balance represents the credit
loss component for debt securities on which OTTI occurred prior to
January 1, 2016.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Three Months Ended March 31, 2016
Beginning credit loss amount as of January 1, 2016 $ 198,766
Add: Initial other-than-temporary credit
losses
—
Subsequent
other-than-temporary credit losses
—
Amount
previously recognized in AOCL
—
Less: Realized losses for securities
sold
—
Securities
intended or required to be sold
—
Increase
in expected cash flows on debt securities
—
Ending credit loss amount as of March 31, 2016 $ 198,766</t>
  </si>
  <si>
    <t>Summary of Carrying Amount and Estimated Fair Value of Held-to-Maturity Debt Securities and Amortized Cost and Estimated Fair Value of Available-for-Sale Debt Securities by Contractual Maturity</t>
  </si>
  <si>
    <t>The following table summarizes the carrying amounts and estimated
fair values of held-to-maturity mortgage-backed securities and debt
securities, and the amortized costs and estimated fair values of
available-for-sale securities, at March 31, 2016, by
contractual maturity.
At March 31, 2016
(dollars in thousands) Mortgage- Average U.S. Treasury Average State, County, Average (1) Other Debt (2) Average Fair Value
Held-to-Maturity Securities:
Due within one year $
— — % $
— — % $ 327 2.96 % $
— — % $ 328
Due from one to five years 358,897 3.74 59,792 4.17
—
—
—
— 452,138
Due from five to ten years 2,709,236 3.23 308,992 3.14
—
— 64,211 4.74 3,279,755
Due after ten years 417,968 2.93
—
— 74,092 2.89 75,235 5.14 571,940
Total securities held to maturity $ 3,486,101 3.25 % $ 368,784 3.31 % $ 74,419 2.89 % $ 139,446 4.96 % $ 4,304,161
Available-for-Sale Securities: (3)
Due within one year $
— — % $
— — % $ 149 6.39 % $
— — % $ 154
Due from one to five years
—
—
—
— 578 6.56
—
— 646
Due from five to ten years
—
—
—
—
—
—
—
—
—
Due after ten years
—
—
—
—
—
— 9,448 4.46 6,841
Total securities available for sale $
— — % $
— — % $ 727 6.52 % $ 9,448 4.46 % $ 7,641
(1) Not presented on a tax-equivalent
basis.
(2) Includes corporate bonds and capital
trust notes
(3) As equity securities have no
contractual maturity, they have been excluded from this table.</t>
  </si>
  <si>
    <t>Summary of Held-to-Maturity and Available-for-Sale Securities having Continuous Unrealized Loss Position</t>
  </si>
  <si>
    <t>The following table presents held-to-maturity and
available-for-sale securities having a continuous unrealized loss
position for less than twelve months and for twelve months or
longer as of March 31, 2016:
At March 31, 2016
Less than Twelve Months
Twelve Months or Longer Total
(in thousands) Fair Value Unrealized Loss Fair Value Unrealized Loss Fair Value Unrealized Loss
Temporarily Impaired Held-to-Maturity Securities:
GSE certificates $ 7,769 $ 14 $ 5,069 $ 40 $ 12,838 $ 54
GSE CMOs
—
—
—
—
—
—
Municipal bonds
—
—
—
—
—
—
Capital trust notes 24,753 247 19,770 16,447 44,523 16,694
Total temporarily impaired held-to-maturity securities $ 32,522 $ 261 $ 24,839 $ 16,487 $ 57,361 $ 16,748
Temporarily Impaired Available-for-Sale Securities:
Capital trust notes 1,980 20 4,861 2,587 6,841 2,607
Equity securities 15,017 275
—
— 15,017 275
Total temporarily impaired available-for-sale securities $ 16,997 $ 295 $ 4,861 $ 2,587 $ 21,858 $ 2,882
The following table presents held-to-maturity and
available-for-sale securities having a continuous unrealized loss
position for less than twelve months and for twelve months or
longer as of December 31, 2015:
At December 31, 2015 Less than Twelve Months Twelve Months or Longer Total
(in thousands) Fair Value Unrealized Loss Fair Value Unrealized Loss Fair Value Unrealized Loss
Temporarily Impaired Held-to-Maturity Securities:
GSE debentures $ 547,484 $ 728 $ 1,176,949 $ 6,840 $ 1,724,433 $ 7,568
GSE certificates 299,019 4,608 3,899 114 302,918 4,722
GSE CMOs 9,943 57
—
— 9,943 57
Municipal bonds 42,083 1,084
—
— 42,083 1,084
Capital trust notes 24,601 399 20,710 15,501 45,311 15,900
Total temporarily impaired held-to-maturity securities $ 923,130 $ 6,876 $ 1,201,558 $ 22,455 $ 2,124,688 $ 29,331
Temporarily Impaired Available-for-Sale Securities:
GSE certificates $ 51,959 $ 1 $
— $
— $ 51,959 $ 1
Capital trust notes 1,968 32 4,997 2,448 6,965 2,480
Equity securities 51,775 323
—
— 51,775 323
Total temporarily impaired available-for-sale securities $ 105,702 $ 356 $ 4,997 $ 2,448 $ 110,699 $ 2,804</t>
  </si>
  <si>
    <t>Loans (Tables)</t>
  </si>
  <si>
    <t>Composition of Loan Portfolio</t>
  </si>
  <si>
    <t>The following table sets forth the composition of the loan
portfolio at March 31, 2016 and December 31, 2015:
March 31, 2016 December 31, 2015
(dollars in thousands) Amount Percent of Non-Covered Amount Percent of
Non-Covered Loans Held for Investment:
Mortgage Loans:
Multi-family $ 26,406,585 73.04 % $ 25,971,629 72.67 %
Commercial real estate 7,676,793 21.23 7,857,204 21.98
Acquisition, development, and construction 344,645 0.95 311,676 0.87
One-to-four family 186,033 0.52 116,841 0.33
Total mortgage loans held for investment $ 34,614,056 95.74 $ 34,257,350 95.85
Other Loans:
Commercial and industrial (1) 1,140,835 3.16 1,085,529 3.04
Lease financing, net of unearned income of $43,964 and $43,553,
respectively 369,674 1.02 365,027 1.02
Total commercial and industrial loans 1,510,509 4.18 1,450,556 4.06
Purchased credit-impaired loans 6,474 0.02 8,344 0.02
Other 22,629 0.06 24,239 0.07
Total other loans held for investment 1,539,612 4.26 1,483,139 4.15
Total non-covered loans held for investment $ 36,153,668 100.00 % $ 35,740,489 100.00 %
Net deferred loan origination costs 22,214 22,715
Allowance for losses on non-covered loans (150,778 ) (147,124 )
Non-covered loans held for investment, net $ 36,025,104 $ 35,616,080
Covered loans 1,986,054 2,060,089
Allowance for losses on covered loans (28,498 ) (31,395 )
Covered loans, net $ 1,957,556 $ 2,028,694
Loans held for sale 471,276 367,221
Total loans, net $ 38,453,936 $ 38,011,995
(1) Includes specialty finance loans of
$895.9 million and $880.7 million and other C&amp;I loans of $614.7
million and $569.9 million, respectively, at March 31, 2016
and December 31, 2015.</t>
  </si>
  <si>
    <t>Quality of Non-Covered Loans</t>
  </si>
  <si>
    <t>The following table presents information regarding the quality of
the Company’s non-covered loans held for investment
(excluding non-covered PCI loans) at March 31, 2016:
(in thousands) Loans 30-89 Days Non- Accrual (1) Loans 90 Days or More Total Past Due Current Total Loans
Multi-family $ 760 $ 15,900 $
— $ 16,660 $ 26,389,925 $ 26,406,585
Commercial real estate
— 11,863
— 11,863 7,664,930 7,676,793
One-to-four family 380 11,172
— 11,552 174,481 186,033
Acquisition, development, and construction
—
—
—
— 344,645 344,645
Commercial and industrial (2) 1,880 8,940
— 10,820 1,499,689 1,510,509
Other 165 1,358
— 1,523 21,106 22,629
Total $ 3,185 $ 49,233 $
— $ 52,418 $ 36,094,776 $ 36,147,194
(1) Excludes $954,000 of non-covered PCI
loans that were 90 days or more past due.
(2) Includes lease financing receivables,
all of which were current.
The following table presents information regarding the quality of
the Company’s non-covered loans held for investment at
December 31, 2015:
(in thousands) Loans 30-89 Days Non- Accrual (1) Loans 90 Days or More Total Past Due Current Total Loans
Multi-family $ 4,818 $ 13,904 $
— $ 18,722 $ 25,952,907 $ 25,971,629
Commercial real estate 178 14,920
— 15,098 7,842,106 7,857,204
One-to-four family 1,117 12,259
— 13,376 103,465 116,841
Acquisition, development, and construction
— 27
— 27 311,649 311,676
Commercial and industrial (2)
— 4,473
— 4,473 1,446,083 1,450,556
Other 492 1,242
— 1,734 22,505 24,239
Total $ 6,605 $ 46,825 $
— $ 53,430 $ 35,678,715 $ 35,732,145
(1) Excludes $969,000 of non-covered PCI
loans that were 90 days or more past due.
(2) Includes lease financing receivables,
all of which were current.</t>
  </si>
  <si>
    <t>Non-Covered Loan Portfolio by Credit Quality Indicator</t>
  </si>
  <si>
    <t>The following table summarizes the Company’s portfolio of
non-covered loans held for investment (excluding non-covered PCI
loans) by credit quality indicator at March 31, 2016:
(in thousands) Multi- Family Commercial One-to- Four Acquisition, Total Commercial (1) Other Total Other
Credit Quality Indicator:
Pass $ 26,371,966 $ 7,635,582 $ 174,862 $ 343,835 $ 34,526,245 $ 1,483,734 $ 21,271 $ 1,505,005
Special mention 5,992 30,058
— 810 36,860 1,632
— 1,632
Substandard 28,627 11,153 11,171
— 50,951 25,143 1,358 26,501
Doubtful
—
—
—
—
—
—
—
—
Total $ 26,406,585 $ 7,676,793 $ 186,033 $ 344,645 $ 34,614,056 $ 1,510,509 $ 22,629 $ 1,533,138
(1) Includes lease financing receivables,
all of which were classified as “pass.”
The following table summarizes the Company’s portfolio of
non-covered loans held for investment by credit quality indicator
at December 31, 2015:
(in thousands) Multi- Family Commercial One-to- Four Acquisition, Total Commercial (1) Other Total Other
Credit Quality Indicator:
Pass $ 25,936,423 $ 7,839,127 $ 104,582 $ 309,039 $ 34,189,171 $ 1,433,778 $ 22,996 $ 1,456,774
Special mention 6,305 3,883
—
— 10,188 11,771
— 11,771
Substandard 28,901 14,194 12,259 2,637 57,991 5,007 1,243 6,250
Doubtful
—
—
—
—
—
—
—
—
Total $ 25,971,629 $ 7,857,204 $ 116,841 $ 311,676 $ 34,257,350 $ 1,450,556 $ 24,239 $ 1,474,795
(1) Includes lease financing receivables,
all of which were classified as “pass.”</t>
  </si>
  <si>
    <t>Information Regarding Troubled Debt Restructurings</t>
  </si>
  <si>
    <t>The following table presents information regarding the
Company’s TDRs as of March 31, 2016 and
December 31, 2015:
March 31, 2016 December 31, 2015
(in thousands) Accruing Non-Accrual Total Accruing Non-Accrual Total
Loan Category:
Multi-family $ 2,008 $ 10,986 $ 12,994 $ 2,017 $ 635 $ 2,652
Commercial real estate
— 2,558 2,558 115 6,255 6,370
One-to-four family
— 1,512 1,512
— 987 987
Acquisition, development, and construction
—
—
—
— 27 27
Commercial and industrial 624 1,959 2,583 627 1,279 1,906
Other
— 211 211
— 213 213
Total $ 2,632 $ 17,226 $ 19,858 $ 2,759 $ 9,396 $ 12,155</t>
  </si>
  <si>
    <t>Financial Effects of Troubled Debt Restructurings</t>
  </si>
  <si>
    <t>The financial effects of the Company’s TDRs for the three
months ended March 31, 2016 and the twelve months ended
December 31, 2015 are summarized as follows:
For the Three Months Ended
March 31, 2016
Weighted Average Interest Rate
(dollars in thousands) Number Pre- Post- Charge- Capitalized
Loan Category:
Multi-family 1 4.63 % 4.00 % $
— $
—
One-to-four family 2 3.52 3.29
— 4
Commercial and industrial 1 3.30 3.10 47
—
Total 4 $ 47 $ 4</t>
  </si>
  <si>
    <t>Covered Loans Acquired in AmTrust and Desert Hills Acquisitions</t>
  </si>
  <si>
    <t>The following table presents the carrying value of covered loans
acquired in the AmTrust and Desert Hills acquisitions as of
March 31, 2016:
(dollars in thousands) Amount Percent of
Loan Category:
One-to-four family $ 1,853,643 93.3 %
Other loans 132,411 6.7
Total covered loans $ 1,986,054 100.0 %</t>
  </si>
  <si>
    <t>Changes in Accretable Yield for Covered Loans</t>
  </si>
  <si>
    <t>In the three months ended March 31, 2016, changes in the
accretable yield for covered loans were as follows:
(in thousands) Accretable Yield
Balance at beginning of period $ 803,145
Reclassification from non-accretable difference 25,261
Accretion (33,320 )
Balance at end of period $ 795,086</t>
  </si>
  <si>
    <t>Covered Loans Thirty to Eighty Nine Days, Ninety Days or More Past Due</t>
  </si>
  <si>
    <t>The following table presents information regarding the
Company’s covered loans that were 90 days or more past due at
March 31, 2016 and December 31, 2015:
(in thousands) March 31, 2016 December 31, 2015
Covered Loans 90 Days or More Past Due:
One-to-four family $ 131,876 $ 130,626
Other loans 6,859 6,556
Total covered loans 90 days or more past due $ 138,735 $ 137,182
The following table presents information regarding the
Company’s covered loans that were 30 to 89 days past due at
March 31, 2016 and December 31, 2015:
(in thousands) March 31, 2016 December 31, 2015
Covered Loans 30-89 Days Past Due:
One-to-four family $ 26,849 $ 30,455
Other loans 1,158 2,369
Total covered loans 30-89 days past due $ 28,007 $ 32,824</t>
  </si>
  <si>
    <t>Allowances for Loan Losses (Tables)</t>
  </si>
  <si>
    <t>Activity in Allowance for Loan Losses</t>
  </si>
  <si>
    <t>The following tables provide additional information regarding the
Company’s allowances for losses on non-covered and covered
loans, based upon the method of evaluating loan impairment:
(in thousands) Mortgage Other Total
Allowances for Loan Losses at March 31, 2016:
Loans individually evaluated for impairment $
— $
— $
—
Loans collectively evaluated for impairment 124,639 24,422 149,061
Acquired loans with deteriorated credit quality 13,425 16,790 30,215
Total $ 138,064 $ 41,212 $ 179,276
(in thousands) Mortgage Other Total
Allowances for Loan Losses at December 31, 2015:
Loans individually evaluated for impairment $
— $
— $
—
Loans collectively evaluated for impairment 122,712 22,484 145,196
Acquired loans with deteriorated credit quality 14,583 18,740 33,323
Total $ 137,295 $ 41,224 $ 178,519</t>
  </si>
  <si>
    <t>Additional Information Regarding Methods Used to Evaluate Loan Portfolio for Impairment</t>
  </si>
  <si>
    <t>The following tables provide additional information regarding the
methods used to evaluate the Company’s loan portfolio for
impairment:
(in thousands) Mortgage Other Total
Loans Receivable at March 31, 2016:
Loans individually evaluated for impairment $ 27,063 $ 9,071 $ 36,134
Loans collectively evaluated for impairment 34,586,993 1,524,067 36,111,060
Acquired loans with deteriorated credit quality 1,859,486 133,042 1,992,528
Total $ 36,473,542 $ 1,666,180 $ 38,139,722
(in thousands) Mortgage Other Total
Loans Receivable at December 31, 2015:
Loans individually evaluated for impairment $ 47,480 $ 4,474 $ 51,954
Loans collectively evaluated for impairment 34,209,870 1,470,321 35,680,191
Acquired loans with deteriorated credit quality 1,924,255 144,178 2,068,433
Total $ 36,181,605 $ 1,618,973 $ 37,800,578</t>
  </si>
  <si>
    <t>Additional Information Regarding Impaired Non-Covered Loans</t>
  </si>
  <si>
    <t>The following tables present additional information about the
Company’s impaired non-covered loans at March 31, 2016
and December 31, 2015:
(in thousands) Recorded Unpaid Related Average Interest
Impaired loans with no related allowance:
Multi-family $ 13,002 $ 15,054 $
— $ 20,233 $ 208
Commercial real estate 11,203 16,899
— 12,599 54
One-to-four family 2,859 3,373
— 3,122 23
Acquisition, development, and construction
—
—
— 1,318
—
Other 9,070 9,475
— 6,772 50
Total impaired loans $ 36,134 $ 44,801 $
— $ 44,044 $ 335
(in thousands) Recorded Unpaid Related Average Interest
Impaired loans with no related allowance:
Multi-family $ 27,464 $ 29,379 $
— $ 30,965 $ 1,320
Commercial real estate 13,995 15,480
— 25,066 383
One-to-four family 3,384 8,929
— 2,302 75
Acquisition, development, and construction 2,637 3,035
— 1,086 148
Other 4,474 4,794
— 8,386 118
Total impaired loans $ 51,954 $ 61,617 $
— $ 67,805 $ 2,044</t>
  </si>
  <si>
    <t>The following table summarizes activity in the allowance for losses
on non-covered loans for the three months ended March 31, 2016
and 2015:
March 31,
2016 2015
(in thousands) Mortgage Other Total Mortgage Other Total
Balance, beginning of period $ 124,478 $ 22,646 $ 147,124 $ 122,616 $ 17,241 $ 139,857
Charge-offs (46 ) (148 ) (194 ) (485 ) (313 ) (798 )
Recoveries 879 248 1,127 1,400 163 1,563
Transfer from the allowance for losses on covered
loans (1)
—
—
— 2,250 166 2,416
Provision for (recovery of) non-covered loan losses 874 1,847 2,721 (6,603 ) 5,733 (870 )
Balance, end of period $ 126,185 $ 24,593 $ 150,778 $ 119,178 $ 22,990 $ 142,168
(1) Represents the allowance associated
with $14.2 million of loans acquired in the Desert Hills
transaction that were transferred from covered loans to non-covered
loans upon expiration of the related FDIC loss sharing
agreement.</t>
  </si>
  <si>
    <t>The following table summarizes activity in the allowance for losses
on covered loans for the three months ended March 31, 2016 and
2015:
March 31,
(in thousands) 2016 2015
Balance, beginning of period $ 31,395 $ 45,481
(Recovery of) provision for losses on covered loans (2,897 ) 877
Transfer to the allowance for losses on non-covered loans
(1)
— (2,416 )
Balance, end of period $ 28,498 $ 43,942
(1) Represents the allowance
associated with $14.2 million of loans acquired in the Desert Hills
transaction that were transferred from covered loans to non-covered
loans upon expiration of the related FDIC loss sharing
agreement.</t>
  </si>
  <si>
    <t>Borrowed Funds (Tables)</t>
  </si>
  <si>
    <t>Summary of Borrowed Funds</t>
  </si>
  <si>
    <t>The following table summarizes the Company’s borrowed funds
at March 31, 2016 and December 31, 2015:
(in thousands) March 31, 2016 December 31,
Wholesale borrowings:
FHLB advances $ 10,933,100 $ 13,463,800
Repurchase agreements 1,500,000 1,500,000
Fed funds purchased 553,000 426,000
Total wholesale borrowings $ 12,986,100 $ 15,389,800
Junior subordinated debentures 358,672 358,605
Total borrowed funds $ 13,344,772 $ 15,748,405</t>
  </si>
  <si>
    <t>Summary of Repurchase Agreements Accounted for Secured Borrowings</t>
  </si>
  <si>
    <t>The following table summarizes the Company’s repurchase
agreements accounted for as secured borrowings at March 31,
2016:
Remaining Contractual Maturity of
the Agreements
(in thousands) Overnight and Up to
30–90 Days Greater than
GSE debentures and mortgage-related securities $
— $
— $
— $ 1,500,000</t>
  </si>
  <si>
    <t>Junior Subordinated Debentures Outstanding</t>
  </si>
  <si>
    <t>The following junior subordinated debentures were outstanding at
March 31, 2016:
Issuer Interest Rate of Capital Securities and Debentures Junior Subordinated Debentures Amount Outstanding Capital Securities Amount Outstanding Date of Original Issue Stated Maturity First Optional Redemption Date
(dollars in thousands)
New York Community Capital Trust V (BONUSES SM 6.000 % $ 144,746 $ 138,395 Nov. 4, 2002 Nov. 1, 2051 Nov. 4, 2007 (1)
New York Community Capital Trust X 2.234 123,712 120,000 Dec. 14, 2006 Dec. 15, 2036 Dec. 15, 2011 (2)
PennFed Capital Trust III 3.884 30,928 30,000 June 2, 2003 June 15, 2033 June 15, 2008 (2)
New York Community Capital Trust XI 2.279 59,286 57,500 April 16, 2007 June 30, 2037 June 30, 2012 (2)
Total junior subordinated debentures $ 358,672 $ 345,895
(1) Callable subject to certain
conditions as described in the prospectus filed with the U.S.
Securities and Exchange Commission (the “SEC”) on
November 4, 2002.
(2) Callable from this date forward.</t>
  </si>
  <si>
    <t>Mortgage Servicing Rights (Tables)</t>
  </si>
  <si>
    <t>Changes in Residential and Participation Mortgage Servicing Rights</t>
  </si>
  <si>
    <t>The following table sets forth the changes in the balances of
residential MSRs and participation MSRs for the periods
indicated:
For the Three Months Ended
March 31,
2016 2015
(in thousands) Residential Participation Residential Participation
Carrying value, beginning of year $ 243,389 $ 4,345 $ 227,297 $
—
Additions 7,948 1,250 15,017
—
Increase (decrease) in fair value:
Due to changes in interest rates (24,286 )
— (11,098 )
—
Due to model assumption changes (1) (8,838 )
—
—
—
Due to loan payoffs (8,750 )
— (10,216 )
—
Due to passage of time and other changes (1,376 )
— (629 )
—
Amortization
— (414 )
—
—
Carrying value, end of period $ 208,087 $ 5,181 $ 220,371 $
—
(1) Represents changes in fair value
driven by changes to the inputs to the valuation model related to
assumed prepayment speeds.</t>
  </si>
  <si>
    <t>Key Assumptions Used in Calculation of Fair Value of Residential Mortgage Servicing Rights</t>
  </si>
  <si>
    <t xml:space="preserve">The following table presents the key assumptions used in
calculating the fair value of the Company’s residential MSRs
at the dates indicated:
March 31, 2016
December 31, 2015
Expected Weighted Average Life 80 months 92 months
Constant Prepayment Speed 9.68 % 7.35 %
Discount Rate 10.02 10.01
Primary Mortgage Rate to Refinance 3.72 4.03
Cost to Service (per loan per year):
Current $ 63 $ 63
30-59 days or less delinquent 213 213
60-89 days delinquent 313 313
90-119 days delinquent 413 413
120 days or more delinquent 563 563 </t>
  </si>
  <si>
    <t>Pension and Other Post-Retirement Benefits (Tables)</t>
  </si>
  <si>
    <t>Pension and Post-Retirement Plans</t>
  </si>
  <si>
    <t>The following table sets forth certain disclosures for the
Company’s pension and post-retirement plans for the periods
indicated:
For the Three Months Ended
March 31,
2016 2015
(in thousands) Pension Post-Retirement Pension Post-Retirement
Components of net periodic (credit) expense:
Interest cost $ 1,470 $ 160 $ 1,516 $ 175
Service cost
— 1
— 1
Expected return on plan assets (3,906 )
— (4,390 )
—
Amortization of prior-service costs
— (62 )
— (62 )
Amortization of net actuarial loss 2,262 81 2,052 96
Net periodic (credit) expense $ (174 ) $ 180 $ (822 ) $ 210</t>
  </si>
  <si>
    <t>Stock-Based Compensation (Tables)</t>
  </si>
  <si>
    <t>Summary of Activity for Restricted Stock Awards</t>
  </si>
  <si>
    <t>The following table provides a summary of activity with regard to
restricted stock awards in the three months ended March 31,
2016:
For the Three Months Ended March 31, 2016
Number of Shares Weighted Average
Unvested at beginning of year 6,362,117 $ 15.44
Granted 2,571,452 15.23
Vested (1,893,003 ) 15.38
Canceled (36,600 ) 15.27
Unvested at end of period 7,003,966 15.38</t>
  </si>
  <si>
    <t>Summary of Activity for Stock Option Plans</t>
  </si>
  <si>
    <t>The following table summarizes the changes that occurred during the
three months ended at March 31, 2016 with regard to the
Company’s outstanding stock options:
For the Three Months Ended March 31, 2016
Number of Stock Weighted Average
Stock options outstanding, beginning of year 2,400 $ 16.88
Exercised
—
—
Expired/forfeited (2,400 ) 16.88
Stock options outstanding, end of period
—
—
Options exercisable, end of period
—
—</t>
  </si>
  <si>
    <t>Fair Value Measurements (Tables)</t>
  </si>
  <si>
    <t>Assets and Liabilities Measured at Fair Value on Recurring Basis</t>
  </si>
  <si>
    <t>The following tables present assets and liabilities that were
measured at fair value on a recurring basis as of March 31,
2016 and December 31, 2015, and that were included in the
Company’s Consolidated Statements of Condition at those
dates:
Fair Value Measurements at
March 31, 2016
(in thousands) Quoted Prices Significant Significant Netting (1) Total
Assets:
Securities Available for Sale:
Municipal bonds $
— $ 800 $
— $
— $ 800
Capital trust notes
— 6,841
—
— 6,841
Preferred stock 97,908 29,206
—
— 127,114
Mutual funds and common stock
— 17,494
—
— 17,494
Total securities available for sale $ 97,908 $ 54,341 $
— $
— $ 152,249
Other Assets:
Loans held for sale $
— $ 471,276 $
— $
— $ 471,276
Mortgage servicing rights
—
— 208,087
— 208,087
Interest rate lock commitments
—
— 6,689
— 6,689
Derivative assets-other (2) 6,259 4,008
— (845 ) 9,422
Liabilities:
Derivative liabilities $ (78 ) $ (7,182 ) $
— $ 5,760 $ (1,500 )
(1) Includes cash collateral received
from, and paid to, counterparties.
(2) Includes $3.7 million to purchase
Treasury options.
Fair Value Measurements at
December 31, 2015
(in thousands) Quoted Prices Significant Significant Netting (1) Total
Assets:
Mortgage-Related Securities Available for Sale:
GSE certificates $
— $ 53,852 $
— $
— $ 53,852
Total mortgage-related securities $
— $ 53,852 $
— $
— $ 53,852
Other Securities Available for Sale:
Municipal bonds $
— $ 795 $
— $
— $ 795
Capital trust notes
— 6,964
—
— 6,964
Preferred stock 96,641 28,731
—
— 125,372
Mutual funds and common stock
— 17,272
—
— 17,272
Total other securities $ 96,641 $ 53,762 $
— $
— $ 150,403
Total securities available for sale $ 96,641 $ 107,614 $
— $
— $ 204,255
Other Assets:
Loans held for sale $
— $ 367,221 $
— $
— $ 367,221
Mortgage servicing rights
—
— 243,389
— 243,389
Interest rate lock commitments
—
— 2,526
— 2,526
Derivative assets-other (2) 1,875 1,342
— (1,024 ) 2,193
Liabilities:
Derivative liabilities $ (1,539 ) $ (2,783 ) $
— $ 3,986 $ (336 )
(1) Includes cash collateral received
from, and paid to, counterparties.
(2) Includes $1.9 million to purchase
Treasury options.</t>
  </si>
  <si>
    <t>Difference between Fair Value Option and Unpaid Principal Balance</t>
  </si>
  <si>
    <t xml:space="preserve">The following table reflects the difference between the fair value
carrying amount of loans held for sale, for which the Company has
elected the fair value option, and the unpaid principal
balance:
March 31, 2016 December 31, 2015
(in thousands) Fair Value Aggregate Fair Value Fair Value Aggregate Fair Value
Loans held for sale $ 471,276 $ 456,339 $ 14,937 $ 367,221 $ 359,587 $ 7,634 </t>
  </si>
  <si>
    <t>Changes in Fair Value of Loans Held For Sale</t>
  </si>
  <si>
    <t>The following table presents the changes in fair value related to
initial measurement, and the subsequent changes in fair value
included in earnings, for loans held for sale and MSRs for the
periods indicated:
(Loss) Gain Included in Mortgage Banking Income from Changes in Fair Value (1)
For the Three Months Ended March 31,
(in thousands) 2016 2015
Loans held for sale $ 6,900 $ 4,369
Mortgage servicing rights (43,250 ) (21,943 )
Total loss $ (36,350 ) $ (17,574 )
(1) Does not include the effect of
hedging activities, which is included in “Other non-interest
income.”</t>
  </si>
  <si>
    <t>Rollforward of Financial Instruments Classified in Level Three of Valuation Hierarchy</t>
  </si>
  <si>
    <t xml:space="preserve">The following tables present, for the three months ended
March 31, 2016 and 2015, a roll-forward of the balance sheet
amounts (including changes in fair value) for financial instruments
classified in Level 3 of the valuation hierarchy:
Total Realized/Unrealized Issuances Settlements Transfers Fair Value
Change in Unrealized Gains/
Fair Value
(Losses) Related to
January 1, Income/ Comprehensive
Instruments Held at
(in thousands) 2016 (Loss) (Loss) Income March 31, 2016
Mortgage servicing rights $ 243,389 $ (43,250 ) $
— $ 7,948 $
— $
— $ 208,087 $ (37,093 )
Interest rate lock commitments 2,526 4,163
—
—
—
— 6,689 6,586
Total Realized/Unrealized
Issuances
Settlements
Transfers
Fair Value
Change in Unrealized Gains/
Fair Value (Losses) Related
to
January 1, Income/ Comprehensive Instruments Held
at
(in thousands) 2015 (Loss) (Loss) Income March 31, 2015
Mortgage servicing rights $ 227,297 $ (21,943 ) $
— $ 15,017 $
— $
— $ 220,371 $ (6,448 )
Interest rate lock commitments 4,397 4,465
—
—
—
— 8,862 8,807 </t>
  </si>
  <si>
    <t>Significant Unobservable Inputs used in Fair Value Measurement</t>
  </si>
  <si>
    <t>For Level 3 assets and liabilities measured at fair value on a
recurring basis as of March 31, 2016, the significant
unobservable inputs used in the fair value measurements were as
follows:
(dollars in thousands) Fair Value at Mar. 31, 2016
Valuation Technique
Significant Unobservable Inputs Significant Unobservable Input Value
Mortgage servicing rights $ 208,087 Discounted Cash Flow
Weighted Average Constant Prepayment Rate (1) 9.68 %
Weighted Average Discount Rate 10.02
Interest rate lock commitments 6,689 Discounted Cash Flow
Weighted Average Closing Ratio 75.99
(1) Represents annualized loan repayment
rate assumptions.</t>
  </si>
  <si>
    <t>Summary of Carrying Values, Estimated Fair Values and Fair Value Measurement Levels of Financial Instruments</t>
  </si>
  <si>
    <t>The following tables present assets and liabilities that were
measured at fair value on a non-recurring basis as of
March 31, 2016 and December 31, 2015, and that were
included in the Company’s Consolidated Statements of
Condition at those dates:
Fair Value Measurements at
March 31, 2016 Using
(in thousands) Quoted Prices in Significant Other Significant Total Fair
Certain impaired loans (1) $
— $
— $ 1,657 $ 1,657
Other assets (2)
— $
— 9,251 9,251
Total $
— $
— $ 10,908 $ 10,908
(1) Represents the fair value of certain
impaired loans, based on the value of the collateral.
(2) Represents the fair value of OREO,
based on the appraised value of the collateral subsequent to its
initial classification as OREO.
Fair Value Measurements at
December 31, 2015 Using
(in thousands) Quoted Prices in Significant Other Significant Total Fair
Certain impaired loans (1) $
— $
— $ 3,930 $ 3,930
Other assets (2)
—
— 7,982 7,982
Total $
— $
— $ 11,912 $ 11,912
(1) Represents the fair value of certain
impaired loans, based on the value of the collateral.
(2) Represents the fair value of OREO,
based on the appraised value of the collateral subsequent to its
initial classification as OREO.</t>
  </si>
  <si>
    <t>Assets and Liabilities Measured at Fair Value on Non-Recurring Basis</t>
  </si>
  <si>
    <t>The following tables summarize the carrying values, estimated fair
values, and fair value measurement levels of financial instruments
that were not carried at fair value on the Company’s
Consolidated Statements of Condition at March 31, 2016 and
December 31, 2015:
March 31, 2016
Fair Value Measurement Using
(in thousands) Carrying Estimated Quoted Prices in Significant Significant
Financial Assets:
Cash and cash equivalents $ 650,880 $ 650,880 $ 650,880 $
— $
—
Securities held to maturity 4,068,750 4,304,161
— 4,303,392 769
FHLB stock (1) 551,247 551,247
— 551,247
—
Loans, net 38,453,936 38,914,681
—
— 38,914,681
Financial Liabilities:
Deposits $ 28,982,312 $ 28,986,770 $ 22,193,600 (2) $ 6,793,170 (3) $
—
Borrowed funds 13,344,772 13,412,305
— 13,412,305
—
(1) Carrying value and estimated fair
value are at cost.
(2) NOW and money market accounts,
savings accounts, and non-interest-bearing accounts.
(3) Certificates of deposit.
December 31, 2015
Fair Value Measurement Using
(in thousands) Carrying Estimated Quoted Prices in Significant Significant
Financial Assets:
Cash and cash equivalents $ 537,674 $ 537,674 $ 537,674 $
— $
—
Securities held to maturity 5,969,390 6,108,529
— 6,107,697 832
FHLB stock (1) 663,971 663,971
— 663,971
—
Loans, net 38,011,995 38,245,434
—
— 38,245,434
Financial Liabilities:
Deposits $ 28,426,758 $ 28,408,915 $ 23,114,271 (2) $ 5,294,644 (3) $
—
Borrowed funds 15,748,405 15,685,616
— 15,685,616
—
(1) Carrying value and estimated fair
value are at cost.
(2) NOW and money market accounts,
savings accounts, and non-interest-bearing accounts.
(3) Certificates of deposit.</t>
  </si>
  <si>
    <t>Derivative Financial Instruments (Tables)</t>
  </si>
  <si>
    <t>The following table sets forth information regarding the
Company’s derivative financial instruments at March 31,
2016:
March 31, 2016
(in thousands) Notional Unrealized (1)
Gain Loss
Treasury options $ 510,000 $ 1,072 $ 61
Eurodollar futures 50,000
— 17
Swaps 170,000 1,496
—
Forward commitments to sell loans/mortgage-backed securities 1,084,000 128 6,861
Forward commitments to buy loans/mortgage-backed securities 715,000 3,880 321
Interest rate lock commitments 630,194 6,689
—
Total derivatives $ 3,159,194 $ 13,265 $ 7,260
(1) Derivatives in a net gain position
are recorded as “Other assets” and derivatives in a net
loss position are recorded as “Other liabilities” in
the Consolidated Statements of Condition.</t>
  </si>
  <si>
    <t>Effect of Derivative Instruments on Consolidated Statements of Income and Comprehensive Income</t>
  </si>
  <si>
    <t>The following table sets forth the effect of derivative instruments
on the Consolidated Statements of Income and Comprehensive Income
for the periods indicated:
Gain Included in Mortgage Banking Income
for the Three Months Ended
March 31,
(in thousands) 2016 2015
Treasury options $ 7,231 $ 3,416
Treasury and Eurodollar futures 66 383
Swaps 1,496
—
Forward commitments to buy/sell loans/mortgage-backed
securities 869 1,772
Total gain $ 9,662 $ 5,571</t>
  </si>
  <si>
    <t>Effect of Master Netting Arrangements on Presentation of Derivative Assets and Liabilities in Consolidated Statements of Financial Condition</t>
  </si>
  <si>
    <t xml:space="preserve">The following tables present the effect of the master netting
arrangements on the presentation of the derivative assets in the
Consolidated Statements of Condition as of the dates indicated:
March 31, 2016
(in thousands) Gross Amount (1) Gross Amount
Net Amount of Gross Amounts Not Net
Financial Cash
Derivatives $ 16,956 $ 845 $ 16,111 $
— $
— $ 16,111
(1) Includes $3.7 million to purchase
Treasury options.
December 31, 2015
(in thousands) Gross Amount (1) Gross Amount
Net Amount of Gross Amounts Not Net
Financial Cash
Derivatives $ 5,743 $ 1,024 $ 4,719 $
— $
— $ 4,719
(1) Includes $1.9 million to purchase
Treasury options.
The following tables present the effect the master netting
arrangements had on the presentation of the derivative liabilities
in the Consolidated Statements of Condition as of the dates
indicated:
March 31, 2016
(in thousands) Gross Amount Gross Amount
Net Amount of Gross Amounts Not Net
Financial Cash
Derivatives $ 7,260 $ 5,760 $ 1,500 $
— $
— $ 1,500
December 31, 2015
(in thousands) Gross Amount Gross Amount
Net Amount of Gross Amounts Not Net
Financial Cash
Derivatives $ 4,322 $ 3,986 $ 336 $
— $
— $ 336 </t>
  </si>
  <si>
    <t>Segment Reporting (Tables)</t>
  </si>
  <si>
    <t>Segment Results</t>
  </si>
  <si>
    <t>The following tables provide a summary of the Company’s
segment results for the three months ended March 31, 2016 and
2015, on an internally managed accounting basis:
For the Three Months Ended
March 31, 2016
(in thousands) Banking Residential Total
Net interest income $ 324,917 $ 2,949 $ 327,866
Recoveries of loan losses (176 )
— (176 )
Non-Interest Income:
Third party (1) 30,586 4,651 35,237
Inter-segment (4,112 ) 4,112
—
Total non-interest income 26,474 8,763 35,237
Non-interest expense (2) 142,050 16,398 158,448
Income before income tax expense 209,517 (4,686 ) 204,831
Income tax expense (benefit) 76,815 (1,893 ) 74,922
Net income (loss) $ 132,702 $ (2,793 ) $ 129,909
Identifiable segment assets (period-end) $ 47,739,937 $ 775,635 $ 48,515,572
(1) Includes ancillary fee income.
(2) Includes both direct and indirect
expenses.
For the Three Months Ended
March 31, 2015
(in thousands) Banking Residential Total
Net interest income $ 289,285 $ 3,483 $ 292,768
Provision for loan losses 7
— 7
Non-interest income:
Third party (1) 33,154 19,080 52,234
Inter-segment (4,170 ) 4,170
—
Total non-interest income 28,984 23,250 52,234
Non-interest expense (2) 140,151 16,685 156,836
Income before income tax expense 178,111 10,048 188,159
Income tax expense 64,890 4,010 68,900
Net income $ 113,221 $ 6,038 $ 119,259
Identifiable segment assets (period-end) $ 47,573,020 $ 678,695 $ 48,251,715
(1) Includes ancillary fee income.
(2) Includes both direct and indirect
expenses.</t>
  </si>
  <si>
    <t>Organization and Basis of Presentation - Additional Information (Detail)</t>
  </si>
  <si>
    <t>Mar. 31, 2016Location$ / shares</t>
  </si>
  <si>
    <t>Dec. 31, 2015$ / shares</t>
  </si>
  <si>
    <t>Nov. 23, 1993$ / shares</t>
  </si>
  <si>
    <t>Organization and Basis Of Presentation [Line Items]</t>
  </si>
  <si>
    <t>Common stock, par | $ / shares</t>
  </si>
  <si>
    <t>Description of nine stock splits</t>
  </si>
  <si>
    <t>($0.93 per share on a split-adjusted basis, reflecting the  impact of nine stock splits between 1994 and 2004).</t>
  </si>
  <si>
    <t>New York Community Bank</t>
  </si>
  <si>
    <t>Number of branches</t>
  </si>
  <si>
    <t>New York Community Bank | Directly Operated Banks</t>
  </si>
  <si>
    <t>New York Community Bank | Seven Divisional Banks</t>
  </si>
  <si>
    <t>New York Commercial Bank</t>
  </si>
  <si>
    <t>New York Commercial Bank | Atlantic Bank</t>
  </si>
  <si>
    <t>IPO</t>
  </si>
  <si>
    <t>Shares issued, price per share | $ / shares</t>
  </si>
  <si>
    <t>IPO | Adjusted for Nine Stock Split</t>
  </si>
  <si>
    <t>Computation of Basic and Diluted Earnings Per Share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Basic earnings per common share</t>
  </si>
  <si>
    <t>Potential dilutive common shares</t>
  </si>
  <si>
    <t>Total shares for diluted earnings per share computation</t>
  </si>
  <si>
    <t>Diluted earnings per common share and common share equivalents</t>
  </si>
  <si>
    <t>At March 31, 2016, there were no stock options outstanding. Options to purchase 32,400 shares of the Company's common stock that were outstanding as of March 31, 2015 at weighted average exercise prices of $18.15 per share were excluded from the computation of diluted EPS because their inclusion would have had an antidilutive effect.</t>
  </si>
  <si>
    <t>Computation of Basic and Diluted Earnings Per Share (Parenthetical) (Detail) - $ / shares</t>
  </si>
  <si>
    <t>Options to purchase shares that were not included in the respective computation of diluted EPS because their inclusion would have had an antidilutive effect</t>
  </si>
  <si>
    <t>Options to purchase shares that were not included in the respective computation of diluted EPS because their inclusion would have had an antidilutive effect, weighted average exercise prices</t>
  </si>
  <si>
    <t>Reclassifications of Accumulated Other Comprehensive Loss (Detail) $ in Thousands</t>
  </si>
  <si>
    <t>Mar. 31, 2016USD ($)</t>
  </si>
  <si>
    <t>Reclassification Adjustment out of Accumulated Other Comprehensive Income [Line Items]</t>
  </si>
  <si>
    <t>Reclassifications, net of tax</t>
  </si>
  <si>
    <t>Past-service cost</t>
  </si>
  <si>
    <t>Reclassifications, before tax</t>
  </si>
  <si>
    <t>Actuarial losses</t>
  </si>
  <si>
    <t>Amortization of defined benefit pension</t>
  </si>
  <si>
    <t>Tax benefit</t>
  </si>
  <si>
    <t>Amounts in parentheses indicate expense items.</t>
  </si>
  <si>
    <t>Please see Note 9, "Pension and Other Post-Retirement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 | GSE certificates</t>
  </si>
  <si>
    <t>Other Securities</t>
  </si>
  <si>
    <t>Other Securities | Municipal bonds</t>
  </si>
  <si>
    <t>Other Securities | Capital trust notes</t>
  </si>
  <si>
    <t>Other Securities | Preferred stock</t>
  </si>
  <si>
    <t>Other Securities | Mutual Funds and Common Stock</t>
  </si>
  <si>
    <t>Other Securities | Common stock</t>
  </si>
  <si>
    <t>Government-sponsored enterprise.</t>
  </si>
  <si>
    <t>Primarily consists of mutual funds that are Community Reinvestment Act-qualified investments.</t>
  </si>
  <si>
    <t>Summary of Portfolio of Securities Held to Maturity (Detail) - USD ($) $ in Thousands</t>
  </si>
  <si>
    <t>Schedule of Held-to-maturity Securities [Line Items]</t>
  </si>
  <si>
    <t>Carrying Amount</t>
  </si>
  <si>
    <t>Mortgage-Related Securities</t>
  </si>
  <si>
    <t>Mortgage-Related Securities | GSE CMOs</t>
  </si>
  <si>
    <t>Other Securities | GSE debentures</t>
  </si>
  <si>
    <t>Other Securities | Corporate bonds</t>
  </si>
  <si>
    <t>Collateralized mortgage obligations.</t>
  </si>
  <si>
    <t>Summary of Portfolio of Securities Held to Maturity (Parenthetical) (Detail) - USD ($) $ in Millions</t>
  </si>
  <si>
    <t>Held-to-maturity Securities</t>
  </si>
  <si>
    <t>Non-credit portion of OTTI recorded in AOCL, pre-tax</t>
  </si>
  <si>
    <t>Securities - Additional Information (Detail)</t>
  </si>
  <si>
    <t>Mar. 31, 2016USD ($)Investment</t>
  </si>
  <si>
    <t>Mar. 31, 2015USD ($)</t>
  </si>
  <si>
    <t>Dec. 31, 2015USD ($)Investment</t>
  </si>
  <si>
    <t>Schedule of Investments [Line Items]</t>
  </si>
  <si>
    <t>Gross realized losses</t>
  </si>
  <si>
    <t>Investment securities designated as having a continuous loss position for twelve months or more, unrealized losses</t>
  </si>
  <si>
    <t>Investment securities designated as having a continuous loss position for twelve months or more, percentage below collective amortized cost</t>
  </si>
  <si>
    <t>39.10%</t>
  </si>
  <si>
    <t>2.00%</t>
  </si>
  <si>
    <t>Investment securities designated as having a continuous loss position for twelve months or more, amortized cost</t>
  </si>
  <si>
    <t>Agency Debt Securities</t>
  </si>
  <si>
    <t>Number of investment securities designated as having a continuous loss position for twelve months or more | Investment</t>
  </si>
  <si>
    <t>Capital trust notes</t>
  </si>
  <si>
    <t>Summary of Gross Proceeds and Gross Realized Gains from Sale of Available-for-Sale Securities (Detail) - USD ($) $ in Thousands</t>
  </si>
  <si>
    <t>Gain (Loss) on Investments [Line Items]</t>
  </si>
  <si>
    <t>Gross proceeds</t>
  </si>
  <si>
    <t>Gross realized gains</t>
  </si>
  <si>
    <t>Credit Loss Component of Other Than Temporary Impairment on Debt Securities (Detail) $ in Thousands</t>
  </si>
  <si>
    <t>Other than Temporary Impairment, Credit Losses Recognized in Earnings [Line Items]</t>
  </si>
  <si>
    <t>Beginning OTTI credit loss amount</t>
  </si>
  <si>
    <t>Add: Initial other-than-temporary credit losses</t>
  </si>
  <si>
    <t>Subsequent other-than-temporary credit losses</t>
  </si>
  <si>
    <t>Amount previously recognized in AOCL</t>
  </si>
  <si>
    <t>Less: Realized losses for securities sold</t>
  </si>
  <si>
    <t>Securities intended or required to be sold</t>
  </si>
  <si>
    <t>Increase in expected cash flows on debt securities</t>
  </si>
  <si>
    <t>Ending OTTI credit loss amount</t>
  </si>
  <si>
    <t>Summary of Carrying Amount and Estimated Fair Value of Held-to-Maturity Debt Securities and Amortized Cost and Estimated Fair Value of Available-for-Sale Debt Securities by Contractual Maturity (Detail) - USD ($) $ in Thousands</t>
  </si>
  <si>
    <t>Held-to-Maturity Securities:</t>
  </si>
  <si>
    <t>Due within one year</t>
  </si>
  <si>
    <t>Due from one to five years</t>
  </si>
  <si>
    <t>Due from five to ten years</t>
  </si>
  <si>
    <t>Due after ten years</t>
  </si>
  <si>
    <t>Total securities held to maturity</t>
  </si>
  <si>
    <t>Available-for-Sale Securities:</t>
  </si>
  <si>
    <t>Total securities available for sale</t>
  </si>
  <si>
    <t>Held-to-Maturity Securities, Average Yield</t>
  </si>
  <si>
    <t>Due from one to five years, Average Yield</t>
  </si>
  <si>
    <t>3.74%</t>
  </si>
  <si>
    <t>Due from five to ten years, Average Yield</t>
  </si>
  <si>
    <t>3.23%</t>
  </si>
  <si>
    <t>Due after ten years, Average Yield</t>
  </si>
  <si>
    <t>2.93%</t>
  </si>
  <si>
    <t>Total securities held to maturity, Average Yield</t>
  </si>
  <si>
    <t>3.25%</t>
  </si>
  <si>
    <t>Available-for-Sale Securities, Average Yield</t>
  </si>
  <si>
    <t>0.00%</t>
  </si>
  <si>
    <t>U.S. Treasury and GSE Obligations</t>
  </si>
  <si>
    <t>4.17%</t>
  </si>
  <si>
    <t>3.14%</t>
  </si>
  <si>
    <t>3.31%</t>
  </si>
  <si>
    <t>State, county, and municipal</t>
  </si>
  <si>
    <t>Due within one year, Average Yield</t>
  </si>
  <si>
    <t>[4]</t>
  </si>
  <si>
    <t>2.96%</t>
  </si>
  <si>
    <t>2.89%</t>
  </si>
  <si>
    <t>[3],[4]</t>
  </si>
  <si>
    <t>6.39%</t>
  </si>
  <si>
    <t>6.56%</t>
  </si>
  <si>
    <t>Total securities available for sale, Average Yield</t>
  </si>
  <si>
    <t>6.52%</t>
  </si>
  <si>
    <t>Other Debt Securities</t>
  </si>
  <si>
    <t>[5]</t>
  </si>
  <si>
    <t>[3],[5]</t>
  </si>
  <si>
    <t>4.74%</t>
  </si>
  <si>
    <t>5.14%</t>
  </si>
  <si>
    <t>4.96%</t>
  </si>
  <si>
    <t>4.46%</t>
  </si>
  <si>
    <t>As equity securities have no contractual maturity, they have been excluded from this table.</t>
  </si>
  <si>
    <t>Not presented on a tax-equivalent basis.</t>
  </si>
  <si>
    <t>Includes corporate bonds and capital trust notes</t>
  </si>
  <si>
    <t>Summary of Held-to-Maturity and Available-for-Sale Securities Having Continuous Unrealized Loss Position (Detail) - USD ($) $ in Thousands</t>
  </si>
  <si>
    <t>Temporarily Impaired Held-to-Maturity Securities, Total Unrealized Los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t>
  </si>
  <si>
    <t>Temporarily Impaired Held-to-Maturity Securities, Less than Twelve Months Fair Value</t>
  </si>
  <si>
    <t>Temporarily Impaired Held-to-Maturity Securities, Less than Twelve Months Unrealized Loss</t>
  </si>
  <si>
    <t>Temporarily Impaired Held-to-Maturity Securities, Twelve Months or Longer Fair Value</t>
  </si>
  <si>
    <t>Temporarily Impaired Held-to-Maturity Securities, Twelve Months or Longer Unrealized Loss</t>
  </si>
  <si>
    <t>Temporarily Impaired Held-to-Maturity Securities, Total Fair Value</t>
  </si>
  <si>
    <t>Debt Securities | Capital trust notes</t>
  </si>
  <si>
    <t>Debt Securities | GSE debentures</t>
  </si>
  <si>
    <t>Debt Securities | GSE certificates</t>
  </si>
  <si>
    <t>Debt Securities | Municipal bonds</t>
  </si>
  <si>
    <t>Debt Securities | GSE CMOs</t>
  </si>
  <si>
    <t>Equity securities</t>
  </si>
  <si>
    <t>Composition of Loan Portfolio (Detail) - USD ($) $ in Thousands</t>
  </si>
  <si>
    <t>Dec. 31, 2014</t>
  </si>
  <si>
    <t>Accounts, Notes, Loans and Financing Receivable [Line Items]</t>
  </si>
  <si>
    <t>Net deferred loan origination costs</t>
  </si>
  <si>
    <t>Allowance for losses on non-covered loans</t>
  </si>
  <si>
    <t>Allowance for losses on covered loans</t>
  </si>
  <si>
    <t>Loans held for sale</t>
  </si>
  <si>
    <t>Non-Covered Loans, Percentage</t>
  </si>
  <si>
    <t>100.00%</t>
  </si>
  <si>
    <t>Multi-Family</t>
  </si>
  <si>
    <t>73.04%</t>
  </si>
  <si>
    <t>72.67%</t>
  </si>
  <si>
    <t>Commercial Real Estate</t>
  </si>
  <si>
    <t>21.23%</t>
  </si>
  <si>
    <t>21.98%</t>
  </si>
  <si>
    <t>One-to-four family</t>
  </si>
  <si>
    <t>0.52%</t>
  </si>
  <si>
    <t>0.33%</t>
  </si>
  <si>
    <t>Acquisition, Development and Construction</t>
  </si>
  <si>
    <t>0.95%</t>
  </si>
  <si>
    <t>0.87%</t>
  </si>
  <si>
    <t>Mortgage Receivable</t>
  </si>
  <si>
    <t>95.74%</t>
  </si>
  <si>
    <t>95.85%</t>
  </si>
  <si>
    <t>Commercial and Industrial</t>
  </si>
  <si>
    <t>Commercial and Industrial | Other loans</t>
  </si>
  <si>
    <t>3.16%</t>
  </si>
  <si>
    <t>3.04%</t>
  </si>
  <si>
    <t>Lease financing, unearned income</t>
  </si>
  <si>
    <t>1.02%</t>
  </si>
  <si>
    <t>Other Commercial and Industrial Loans</t>
  </si>
  <si>
    <t>4.18%</t>
  </si>
  <si>
    <t>4.06%</t>
  </si>
  <si>
    <t>Purchased Credit-Impaired Loans</t>
  </si>
  <si>
    <t>0.02%</t>
  </si>
  <si>
    <t>Other</t>
  </si>
  <si>
    <t>0.06%</t>
  </si>
  <si>
    <t>0.07%</t>
  </si>
  <si>
    <t>Total Other Loan Segment</t>
  </si>
  <si>
    <t>Total Other Loan Segment | Other loans</t>
  </si>
  <si>
    <t>4.26%</t>
  </si>
  <si>
    <t>4.15%</t>
  </si>
  <si>
    <t>Includes lease financing receivables, all of which were classified as "pass."</t>
  </si>
  <si>
    <t>Includes specialty finance loans of $895.9 million and $880.7 million and other C&amp;I loans of $614.7 million and $569.9 million, respectively, at March 31, 2016 and December 31, 2015.</t>
  </si>
  <si>
    <t>Composition of Loan Portfolio (Parenthetical) (Detail) - USD ($) $ in Thousands</t>
  </si>
  <si>
    <t>Commercial and Industrial | Specialty Finance Loans | Other loans</t>
  </si>
  <si>
    <t>Commercial and Industrial | Other Commercial and Industrial Loans | Other loans</t>
  </si>
  <si>
    <t>Unearned income</t>
  </si>
  <si>
    <t>Loans - Additional Information (Detail)</t>
  </si>
  <si>
    <t>Mar. 31, 2015USD ($)Investment</t>
  </si>
  <si>
    <t>Dec. 31, 2015USD ($)</t>
  </si>
  <si>
    <t>Financing Receivable, Recorded Investment [Line Items]</t>
  </si>
  <si>
    <t>Outstanding loans to Executive officers, directors, principal shareholders, related interest and parties</t>
  </si>
  <si>
    <t>Number of loans classified as a non-accrual TDRs | Investment</t>
  </si>
  <si>
    <t>FDIC indemnification expense</t>
  </si>
  <si>
    <t>FDIC indemnification income</t>
  </si>
  <si>
    <t>Financing Receivable Troubled Debt Restructurings Rate Reductions</t>
  </si>
  <si>
    <t>Delinquent loans selectively extended to certain borrowers, rate reductions, forbearance of arrears, and extension of maturity dates</t>
  </si>
  <si>
    <t>Financing Receivable Troubled Debt Restructurings Forbearance of Arrears</t>
  </si>
  <si>
    <t>Purchased credit-impaired loans outstanding</t>
  </si>
  <si>
    <t>Principal shareholders</t>
  </si>
  <si>
    <t>Current</t>
  </si>
  <si>
    <t>Covered Loans | Loans 90 Days Or More Past Due</t>
  </si>
  <si>
    <t>Total Past Due</t>
  </si>
  <si>
    <t>Covered Loans | Performing Financial Instruments | Financing Receivable Recorded Investment 30 to 89 days past due</t>
  </si>
  <si>
    <t>Covered Loans | Performing Financial Instruments | Loans 90 Days Or More Past Due</t>
  </si>
  <si>
    <t>Am Trust Bank and Desert Hills Bank</t>
  </si>
  <si>
    <t>Quality of Non-Covered Loans (Excluding PCI Loans) (Detail) - USD ($) $ in Thousands</t>
  </si>
  <si>
    <t>Financing Receivable, Recorded Investment, Past Due [Line Items]</t>
  </si>
  <si>
    <t>Non- Accrual</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Includes lease financing receivables, all of which were current.</t>
  </si>
  <si>
    <t>Excludes $954,000 of non-covered PCI loans that were 90 days or more past due.</t>
  </si>
  <si>
    <t>Excludes $969,000 of non-covered PCI loans that were 90 days or more past due.</t>
  </si>
  <si>
    <t>Quality of Non-Covered Loans (Excluding PCI Loans) (Parenthetical) (Detail) - Non-Covered Loans - USD ($) $ in Thousands</t>
  </si>
  <si>
    <t>Loans 90 Days Or More Past Due</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 Segment | Pass</t>
  </si>
  <si>
    <t>Total Other Loan Segment | Special Mention</t>
  </si>
  <si>
    <t>Total Other Loan Segment | Substandard</t>
  </si>
  <si>
    <t>Information Regarding Troubled Debt Restructurings (Detail) - Non-Covered Loans - USD ($) $ in Thousands</t>
  </si>
  <si>
    <t>Financing Receivable, Modifications [Line Items]</t>
  </si>
  <si>
    <t>Troubled debt restructurings</t>
  </si>
  <si>
    <t>Other loans</t>
  </si>
  <si>
    <t>Accruing</t>
  </si>
  <si>
    <t>Accruing | Multi-Family</t>
  </si>
  <si>
    <t>Accruing | Commercial Real Estate</t>
  </si>
  <si>
    <t>Accruing | Commercial and Industrial</t>
  </si>
  <si>
    <t>Non-Accrual</t>
  </si>
  <si>
    <t>Non-Accrual | Multi-Family</t>
  </si>
  <si>
    <t>Non-Accrual | Commercial Real Estate</t>
  </si>
  <si>
    <t>Non-Accrual | One-to-four family</t>
  </si>
  <si>
    <t>Non-Accrual | Acquisition, Development and Construction</t>
  </si>
  <si>
    <t>Non-Accrual | Commercial and Industrial</t>
  </si>
  <si>
    <t>Non-Accrual | Other loans</t>
  </si>
  <si>
    <t>Summary of Financial Effects of Troubled Debt Restructurings (Detail) $ in Thousands</t>
  </si>
  <si>
    <t>Mar. 31, 2015Investment</t>
  </si>
  <si>
    <t>Trouble debt restructuring, charge-off amount | $</t>
  </si>
  <si>
    <t>Capitalized interest | $</t>
  </si>
  <si>
    <t>Weighted Average Interest Rate, Pre-Modification</t>
  </si>
  <si>
    <t>3.52%</t>
  </si>
  <si>
    <t>Weighted Average Interest Rate, Post-Modification</t>
  </si>
  <si>
    <t>3.29%</t>
  </si>
  <si>
    <t>3.30%</t>
  </si>
  <si>
    <t>3.10%</t>
  </si>
  <si>
    <t>4.63%</t>
  </si>
  <si>
    <t>4.00%</t>
  </si>
  <si>
    <t>Covered Loans Acquired in AmTrust and Desert Hills Acquisitions (Detail) - USD ($) $ in Thousands</t>
  </si>
  <si>
    <t>Percent of Covered Loans</t>
  </si>
  <si>
    <t>93.30%</t>
  </si>
  <si>
    <t>6.70%</t>
  </si>
  <si>
    <t>Changes in Accretable Yield for Covered Loans (Detail) - Covered Loans $ in Thousands</t>
  </si>
  <si>
    <t>Balance at beginning of period</t>
  </si>
  <si>
    <t>Reclassification from non-accretable difference</t>
  </si>
  <si>
    <t>Accretion</t>
  </si>
  <si>
    <t>Balance at end of period</t>
  </si>
  <si>
    <t>Covered Loans Thirty to Eighty Nine Days, Ninety Days or More Past Due (Detail) - Covered Loans - USD ($) $ in Thousands</t>
  </si>
  <si>
    <t>Loans 90 Days Or More Past Due | One-to-four family</t>
  </si>
  <si>
    <t>Loans 90 Days Or More Past Due | Other loans</t>
  </si>
  <si>
    <t>Financing Receivable, 30-89 Days Past Due</t>
  </si>
  <si>
    <t>Financing Receivable, 30-89 Days Past Due | One-to-four family</t>
  </si>
  <si>
    <t>Financing Receivable, 30-89 Days Past Due | Other loans</t>
  </si>
  <si>
    <t>Activity in Allowance for Losses for Non-Covered Loans and Covered Loans (Detail) - USD ($) $ in Thousands</t>
  </si>
  <si>
    <t>Financing Receivable, Allowance for Credit Losses [Line Items]</t>
  </si>
  <si>
    <t>Allowance for Loan Losses, Individually evaluated for impairment</t>
  </si>
  <si>
    <t>Allowance for Loan Losses, Collectively evaluated for impairment</t>
  </si>
  <si>
    <t>Allowance for Loan Losses</t>
  </si>
  <si>
    <t>Acquired loans with deteriorated credit quality</t>
  </si>
  <si>
    <t>Allowance for Loan Losses, other</t>
  </si>
  <si>
    <t>Mortgage Receivable | Acquired loans with deteriorated credit quality</t>
  </si>
  <si>
    <t>Other loans | Acquired loans with deteriorated credit quality</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Loans Receivable, other</t>
  </si>
  <si>
    <t>Activity in Allowance for Losses on Non-Covered Loans (Detail) - USD ($) $ in Thousands</t>
  </si>
  <si>
    <t>Valuation Allowance [Line Items]</t>
  </si>
  <si>
    <t>Balance, beginning of period</t>
  </si>
  <si>
    <t>Charge-offs</t>
  </si>
  <si>
    <t>Recoveries</t>
  </si>
  <si>
    <t>Transfer from the allowance for losses on covered loans</t>
  </si>
  <si>
    <t>Provision for (recovery of) non-covered loan losses</t>
  </si>
  <si>
    <t>Balance, end of period</t>
  </si>
  <si>
    <t>Mortgage Receivable | Non-Covered Loans</t>
  </si>
  <si>
    <t>Other loans | Non-Covered Loans</t>
  </si>
  <si>
    <t>Represents the allowance associated with $14.2 million of loans acquired in the Desert Hills transaction that were transferred from covered loans to non-covered loans upon expiration of the related FDIC loss sharing agreement.</t>
  </si>
  <si>
    <t>Activity in Allowance for Losses on Non-Covered Loans (Parenthetical) (Detail) $ in Millions</t>
  </si>
  <si>
    <t>Allowance associated on loans acquired</t>
  </si>
  <si>
    <t>Additional Information about Impaired Loans (Detail) - USD ($) $ in Thousands</t>
  </si>
  <si>
    <t>12 Months Ended</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Allowance for Loan Losses - Additional Information (Detail) - USD ($)</t>
  </si>
  <si>
    <t>Impaired loans with an allowance recorded, Recorded Investment</t>
  </si>
  <si>
    <t>Activity in Allowance for Losses on Covered Loans (Detail) - USD ($) $ in Thousands</t>
  </si>
  <si>
    <t>Transfer to the allowance for losses on non-covered loans</t>
  </si>
  <si>
    <t>Covered</t>
  </si>
  <si>
    <t>Activity in Allowance for Losses on Covered Loans (Parenthetical) (Detail) $ in Millions</t>
  </si>
  <si>
    <t>Summary of Borrowed Funds (Detail) - USD ($) $ in Thousands</t>
  </si>
  <si>
    <t>Debt Outstanding [Line Items]</t>
  </si>
  <si>
    <t>FHLB advances</t>
  </si>
  <si>
    <t>Summary of Repurchase Agreements Accounted for Secured Borrowings (Detail) $ in Thousands</t>
  </si>
  <si>
    <t>Greater than 90 Days | GSE debentures and mortgage-related securities</t>
  </si>
  <si>
    <t>Transfer of Certain Financial Assets Accounted for as Secured Borrowings [Line Items]</t>
  </si>
  <si>
    <t>Remaining Contractual Maturity of the Agreements</t>
  </si>
  <si>
    <t>Borrowed Funds - Additional Information (Detail) - USD ($) $ in Thousands</t>
  </si>
  <si>
    <t>Debt Instrument [Line Items]</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6.00%</t>
  </si>
  <si>
    <t>Date of Original Issue</t>
  </si>
  <si>
    <t>Nov. 4,
		2002</t>
  </si>
  <si>
    <t>Stated Maturity</t>
  </si>
  <si>
    <t>Nov. 1,
		2051</t>
  </si>
  <si>
    <t>First Optional Redemption Date</t>
  </si>
  <si>
    <t>Nov. 4,
		2007</t>
  </si>
  <si>
    <t>New York Community Capital Trust X</t>
  </si>
  <si>
    <t>2.234%</t>
  </si>
  <si>
    <t>Dec. 14,
		2006</t>
  </si>
  <si>
    <t>Dec. 15,
		2036</t>
  </si>
  <si>
    <t>Dec. 15,
		2011</t>
  </si>
  <si>
    <t>PennFed Capital Trust III</t>
  </si>
  <si>
    <t>3.884%</t>
  </si>
  <si>
    <t>Jun. 2,
		2003</t>
  </si>
  <si>
    <t>Jun. 15,
		2033</t>
  </si>
  <si>
    <t>Jun. 15,
		2008</t>
  </si>
  <si>
    <t>New York Community Capital Trust XI</t>
  </si>
  <si>
    <t>2.279%</t>
  </si>
  <si>
    <t>Apr. 16,
		2007</t>
  </si>
  <si>
    <t>Jun. 30,
		2037</t>
  </si>
  <si>
    <t>Jun. 30,
		2012</t>
  </si>
  <si>
    <t>Callable subject to certain conditions as described in the prospectus filed with the U.S. Securities and Exchange Commission (the "SEC") on November 4, 2002.</t>
  </si>
  <si>
    <t>Callable from this date forward.</t>
  </si>
  <si>
    <t>Mortgage Servicing Rights - Additional Information (Detail) - USD ($)</t>
  </si>
  <si>
    <t>Finite-Lived Intangible Assets [Line Items]</t>
  </si>
  <si>
    <t>Unpaid principal balance of loans serviced for others</t>
  </si>
  <si>
    <t>Impairment of intangible assets</t>
  </si>
  <si>
    <t>Changes in Residential and Participation Mortgage Servicing Rights (Detail) - USD ($) $ in Thousands</t>
  </si>
  <si>
    <t>Carrying value, beginning of period</t>
  </si>
  <si>
    <t>Carrying value, end of period</t>
  </si>
  <si>
    <t>Mortgage Servicing Rights Residential</t>
  </si>
  <si>
    <t>Additions</t>
  </si>
  <si>
    <t>Due to changes in interest rates</t>
  </si>
  <si>
    <t>Due to model assumption changes</t>
  </si>
  <si>
    <t>Due to loan payoffs</t>
  </si>
  <si>
    <t>Due to passage of time and other changes</t>
  </si>
  <si>
    <t>Mortgage Servicing Rights Participation</t>
  </si>
  <si>
    <t>Amortization</t>
  </si>
  <si>
    <t>Represents changes in fair value driven by changes to the inputs to the valuation model related to assumed prepayment speeds.</t>
  </si>
  <si>
    <t>Key Assumptions Used in Calculating Fair Value of Residential Mortgage Servicing Rights (Detail) - USD ($)</t>
  </si>
  <si>
    <t>Mortgage Loans on Real Estate [Line Items]</t>
  </si>
  <si>
    <t>Expected Weighted Average Life</t>
  </si>
  <si>
    <t>80 months</t>
  </si>
  <si>
    <t>92 months</t>
  </si>
  <si>
    <t>Constant Prepayment Speed</t>
  </si>
  <si>
    <t>9.68%</t>
  </si>
  <si>
    <t>7.35%</t>
  </si>
  <si>
    <t>Discount Rate</t>
  </si>
  <si>
    <t>10.02%</t>
  </si>
  <si>
    <t>10.01%</t>
  </si>
  <si>
    <t>Primary Mortgage Rate to Refinance</t>
  </si>
  <si>
    <t>3.72%</t>
  </si>
  <si>
    <t>4.03%</t>
  </si>
  <si>
    <t>Cost to service per loan per year, current</t>
  </si>
  <si>
    <t>30-59 days or less delinquent</t>
  </si>
  <si>
    <t>Cost to service per loan per year</t>
  </si>
  <si>
    <t>60-89 days delinquent</t>
  </si>
  <si>
    <t>90-119 days delinquent</t>
  </si>
  <si>
    <t>120 days or more delinquent</t>
  </si>
  <si>
    <t>Pension and Post-Retirement Plans (Detail) - USD ($) $ in Thousands</t>
  </si>
  <si>
    <t>Pension Benefits</t>
  </si>
  <si>
    <t>Components of net periodic (credit) expense:</t>
  </si>
  <si>
    <t>Interest cost</t>
  </si>
  <si>
    <t>Expected return on plan assets</t>
  </si>
  <si>
    <t>Amortization of net actuarial loss</t>
  </si>
  <si>
    <t>Net periodic (credit) expense</t>
  </si>
  <si>
    <t>Post-Retirement Benefits</t>
  </si>
  <si>
    <t>Service cost</t>
  </si>
  <si>
    <t>Amortization of prior-service costs</t>
  </si>
  <si>
    <t>Pension and Other Post-Retirement Benefits - Additional Information (Detail)</t>
  </si>
  <si>
    <t>Defined Benefit Plan Disclosure [Line Items]</t>
  </si>
  <si>
    <t>Expected contribution to defined benefit plan</t>
  </si>
  <si>
    <t>Stock-Based Compensation - Additional Information (Detail) - USD ($) $ / shares in Units, $ in Millions</t>
  </si>
  <si>
    <t>Share-based Compensation Arrangement by Share-based Payment Award [Line Items]</t>
  </si>
  <si>
    <t>Shares available for grant</t>
  </si>
  <si>
    <t>Shares granted</t>
  </si>
  <si>
    <t>Shares granted, weighted average grant date fair value</t>
  </si>
  <si>
    <t>Unrecognized compensation cost relating to unvested restricted stock</t>
  </si>
  <si>
    <t>Unrecognized compensation cost relating to unvested restricted stock, recognition period (in years)</t>
  </si>
  <si>
    <t>3 years 7 months 6 days</t>
  </si>
  <si>
    <t>Stock options outstanding</t>
  </si>
  <si>
    <t>Stock options exercised</t>
  </si>
  <si>
    <t>Restricted Stock</t>
  </si>
  <si>
    <t>Shares granted, vesting period</t>
  </si>
  <si>
    <t>5 years</t>
  </si>
  <si>
    <t>Compensation and benefits expense</t>
  </si>
  <si>
    <t>Two Thousand Twelve Incentive Plan</t>
  </si>
  <si>
    <t>Shares transferred</t>
  </si>
  <si>
    <t>Stock Incentive Plan Twenty Twelve | Restricted Stock</t>
  </si>
  <si>
    <t>Summary of Activity for Restricted Stock Awards (Detail)</t>
  </si>
  <si>
    <t>Number of Shares</t>
  </si>
  <si>
    <t>Unvested at beginning of year | shares</t>
  </si>
  <si>
    <t>Granted | shares</t>
  </si>
  <si>
    <t>Vested | shares</t>
  </si>
  <si>
    <t>Canceled | shares</t>
  </si>
  <si>
    <t>Unvested at end of period | shares</t>
  </si>
  <si>
    <t>Weighted Average Grant Date Fair Value</t>
  </si>
  <si>
    <t>Unvested at beginning of year | $ / shares</t>
  </si>
  <si>
    <t>Granted | $ / shares</t>
  </si>
  <si>
    <t>Vested | $ / shares</t>
  </si>
  <si>
    <t>Canceled | $ / shares</t>
  </si>
  <si>
    <t>Unvested at end of period | $ / shares</t>
  </si>
  <si>
    <t>Summary of Activity for Stock Option Plans (Detail)</t>
  </si>
  <si>
    <t>Number of Stock Options</t>
  </si>
  <si>
    <t>Stock options outstanding, beginning of year</t>
  </si>
  <si>
    <t>Exercised</t>
  </si>
  <si>
    <t>Expired/forfeited</t>
  </si>
  <si>
    <t>Stock options outstanding, end of period</t>
  </si>
  <si>
    <t>Options exercisable, end of period</t>
  </si>
  <si>
    <t>Weighted Average Exercise Price</t>
  </si>
  <si>
    <t>Stock options outstanding, beginning of year | $ / shares</t>
  </si>
  <si>
    <t>Exercised | $ / shares</t>
  </si>
  <si>
    <t>Expired/forfeited | $ / shares</t>
  </si>
  <si>
    <t>Options exercisable, end of period | $ / shares</t>
  </si>
  <si>
    <t>Assets and Liabilities Measured at Fair Value on Recurring Basis (Detail) - USD ($) $ in Thousands</t>
  </si>
  <si>
    <t>Fair Value, Assets and Liabilities Measured on Recurring and Nonrecurring Basis [Line Items]</t>
  </si>
  <si>
    <t>Mutual funds and common stock</t>
  </si>
  <si>
    <t>Fair Value, Measurements, Recurring</t>
  </si>
  <si>
    <t>Interest rate lock commitments</t>
  </si>
  <si>
    <t>Derivative assets-other</t>
  </si>
  <si>
    <t>Derivative liabilities</t>
  </si>
  <si>
    <t>Fair Value, Measurements, Recurring | Municipal bonds</t>
  </si>
  <si>
    <t>Fair Value, Measurements, Recurring | Capital trust notes</t>
  </si>
  <si>
    <t>Fair Value, Measurements, Recurring | Preferred stock</t>
  </si>
  <si>
    <t>Fair Value, Measurements, Recurring | Mutual Funds and Common Stock</t>
  </si>
  <si>
    <t>Fair Value, Measurements, Recurring | Mortgage-Related Securities</t>
  </si>
  <si>
    <t>Fair Value, Measurements, Recurring | Mortgage-Related Securities | GSE certificates</t>
  </si>
  <si>
    <t>Fair Value, Measurements, Recurring | Other Securities</t>
  </si>
  <si>
    <t>Fair Value, Measurements, Recurring | Other Securities | Municipal bonds</t>
  </si>
  <si>
    <t>Fair Value, Measurements, Recurring | Other Securities | Capital trust notes</t>
  </si>
  <si>
    <t>Fair Value, Measurements, Recurring | Other Securities | Preferred stock</t>
  </si>
  <si>
    <t>Fair Value, Measurements, Recurring | Other Securities | Mutual Funds and Common Stock</t>
  </si>
  <si>
    <t>Fair Value, Measurements, Recurring | Quoted Prices in Active Markets for Identical Assets (Level 1)</t>
  </si>
  <si>
    <t>Fair Value, Measurements, Recurring | Quoted Prices in Active Markets for Identical Assets (Level 1) | Preferred stock</t>
  </si>
  <si>
    <t>Fair Value, Measurements, Recurring | Quoted Prices in Active Markets for Identical Assets (Level 1) | Other Securities</t>
  </si>
  <si>
    <t>Fair Value, Measurements, Recurring | Quoted Prices in Active Markets for Identical Assets (Level 1) | Other Securities | Preferred stock</t>
  </si>
  <si>
    <t>Fair Value, Measurements, Recurring | Significant Other Observable Inputs (Level 2)</t>
  </si>
  <si>
    <t>Fair Value, Measurements, Recurring | Significant Other Observable Inputs (Level 2) | Municipal bonds</t>
  </si>
  <si>
    <t>Fair Value, Measurements, Recurring | Significant Other Observable Inputs (Level 2) | Capital trust notes</t>
  </si>
  <si>
    <t>Fair Value, Measurements, Recurring | Significant Other Observable Inputs (Level 2) | Preferred stock</t>
  </si>
  <si>
    <t>Fair Value, Measurements, Recurring | Significant Other Observable Inputs (Level 2) | Mutual Funds and Common Stock</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Other Securitie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Preferred stock</t>
  </si>
  <si>
    <t>Fair Value, Measurements, Recurring | Significant Other Observable Inputs (Level 2) | Other Securities | Mutual Funds and Common Stock</t>
  </si>
  <si>
    <t>Fair Value, Measurements, Recurring | Significant Unobservable Inputs (Level 3)</t>
  </si>
  <si>
    <t>Fair Value, Measurements, Recurring | Netting Adjustment</t>
  </si>
  <si>
    <t>Includes $3.7 million to purchase Treasury options.</t>
  </si>
  <si>
    <t>Includes $1.9 million to purchase Treasury options.</t>
  </si>
  <si>
    <t>Includes cash collateral received from, and paid to, counterparties.</t>
  </si>
  <si>
    <t>Assets and Liabilities Measured at Fair Value on Recurring Basis (Parenthetical) (Detail) - USD ($) $ in Millions</t>
  </si>
  <si>
    <t>Quoted Prices in Active Markets for Identical Assets (Level 1) | Treasury Options</t>
  </si>
  <si>
    <t>Difference between Fair Value Option and Unpaid Principal Balance (Detail) - USD ($) $ in Thousands</t>
  </si>
  <si>
    <t>Fair Value, Option, Quantitative Disclosures [Line Items]</t>
  </si>
  <si>
    <t>Fair Value Carrying Amount</t>
  </si>
  <si>
    <t>Aggregate Unpaid Principal</t>
  </si>
  <si>
    <t>Fair Value Carrying Amount Less Aggregate Unpaid Principal</t>
  </si>
  <si>
    <t>Changes in Fair Value of Loans Held for Sale (Detail) - USD ($) $ in Thousands</t>
  </si>
  <si>
    <t>Mortgage Banking Income</t>
  </si>
  <si>
    <t>Does not include the effect of hedging activities, which is included in "Other non-interest income."</t>
  </si>
  <si>
    <t>Rollforward of Financial Instruments Classified in Level Three of Valuation Hierarchy (Detail) - USD ($) $ in Thousands</t>
  </si>
  <si>
    <t>Fair Value, Assets Measured on Recurring Basis, Unobservable Input Reconciliation [Line Items]</t>
  </si>
  <si>
    <t>Fair Value, Beginning Balance</t>
  </si>
  <si>
    <t>Total Realized/Unrealized Gains/(Losses) Recorded in (Loss) Income</t>
  </si>
  <si>
    <t>Total Realized/Unrealized Gains/(Losses) Recorded in Comprehensive (Loss) Income</t>
  </si>
  <si>
    <t>Settlements</t>
  </si>
  <si>
    <t>Transfers to/(from) level 3</t>
  </si>
  <si>
    <t>Fair Value, Ending Balance</t>
  </si>
  <si>
    <t>Change in Unrealized Gains and (Losses) Related to Instruments Held</t>
  </si>
  <si>
    <t>Issuances</t>
  </si>
  <si>
    <t>Fair Value Measurements - Additional Information (Detail) - USD ($)</t>
  </si>
  <si>
    <t>Liabilities, transfers out of Level 3</t>
  </si>
  <si>
    <t>Significant Unobservable Inputs used in Fair Value Measurement (Detail) - USD ($) $ in Thousands</t>
  </si>
  <si>
    <t>Fair Value Measurements, Recurring and Nonrecurring, Valuation Techniques [Line Items]</t>
  </si>
  <si>
    <t>Fair value</t>
  </si>
  <si>
    <t>Valuation Technique</t>
  </si>
  <si>
    <t>Discounted Cash Flow</t>
  </si>
  <si>
    <t>Weighted Average Closing Ratio</t>
  </si>
  <si>
    <t>75.99%</t>
  </si>
  <si>
    <t>Weighted Average Constant Prepayment Rate</t>
  </si>
  <si>
    <t>Weighted Average Discount Rate</t>
  </si>
  <si>
    <t>Represents annualized loan repayment rate assumptions.</t>
  </si>
  <si>
    <t>Assets and Liabilities Measured at Fair Value on Non-Recurring Basis (Detail) - Fair Value, Measurements, Nonrecurring - USD ($) $ in Thousands</t>
  </si>
  <si>
    <t>Certain impaired loans</t>
  </si>
  <si>
    <t>Significant Unobservable Inputs (Level 3)</t>
  </si>
  <si>
    <t>Represents the fair value of certain impaired loans, based on the value of the collateral.</t>
  </si>
  <si>
    <t>Represents the fair value of OREO, based on the appraised value of the collateral subsequent to its initial classification as OREO.</t>
  </si>
  <si>
    <t>Summary of Carrying Values, Estimated Fair Values and Fair Value Measurement Levels of Financial Instruments (Detail) - USD ($) $ in Thousands</t>
  </si>
  <si>
    <t>Financial Assets:</t>
  </si>
  <si>
    <t>Securities held to maturity</t>
  </si>
  <si>
    <t>FHLB stock</t>
  </si>
  <si>
    <t>Loans, net</t>
  </si>
  <si>
    <t>Financial Liabilities:</t>
  </si>
  <si>
    <t>Deposits</t>
  </si>
  <si>
    <t>Quoted Prices in Active Markets for Identical Assets (Level 1)</t>
  </si>
  <si>
    <t>Significant Other Observable Inputs (Level 2)</t>
  </si>
  <si>
    <t>NOW and money market accounts, savings accounts, and non-interest-bearing accounts.</t>
  </si>
  <si>
    <t>Certificates of deposit.</t>
  </si>
  <si>
    <t>Derivative Financial Instruments - Additional Information (Detail)</t>
  </si>
  <si>
    <t>Nondesignated</t>
  </si>
  <si>
    <t>Derivative Instruments, Gain (Loss) [Line Items]</t>
  </si>
  <si>
    <t>Derivative financial instruments held, notional amount</t>
  </si>
  <si>
    <t>Derivative Financial Instruments (Detail) - Nondesignated</t>
  </si>
  <si>
    <t>Derivatives, Fair Value [Line Items]</t>
  </si>
  <si>
    <t>Treasury Options</t>
  </si>
  <si>
    <t>Eurodollar Futures</t>
  </si>
  <si>
    <t>Forward commitments to sell loans/mortgage-backed securities</t>
  </si>
  <si>
    <t>Forward commitments to buy loans/mortgage-backed securities</t>
  </si>
  <si>
    <t>Swaps</t>
  </si>
  <si>
    <t>Unrealized Gain</t>
  </si>
  <si>
    <t>Other assets | Interest rate lock commitments</t>
  </si>
  <si>
    <t>Other assets | Treasury Options</t>
  </si>
  <si>
    <t>Other assets | Forward commitments to sell loans/mortgage-backed securities</t>
  </si>
  <si>
    <t>Other assets | Forward commitments to buy loans/mortgage-backed securities</t>
  </si>
  <si>
    <t>Other assets | Swaps</t>
  </si>
  <si>
    <t>Unrealized Loss</t>
  </si>
  <si>
    <t>Other liabilities | Treasury Options</t>
  </si>
  <si>
    <t>Other liabilities | Eurodollar Futures</t>
  </si>
  <si>
    <t>Other liabilities | Forward commitments to sell loans/mortgage-backed securities</t>
  </si>
  <si>
    <t>Other liabilities | Forward commitments to buy loans/mortgage-backed securities</t>
  </si>
  <si>
    <t>Derivatives in a net gain position are recorded as "Other assets" and derivatives in a net loss position are recorded as "Other liabilities" in the Consolidated Statements of Condition.</t>
  </si>
  <si>
    <t>Effect of Derivative Instruments on Consolidated Statements of Income and Comprehensive Income (Detail) - USD ($) $ in Thousands</t>
  </si>
  <si>
    <t>Gain Included in Mortgage Banking Income</t>
  </si>
  <si>
    <t>Forward commitments to buy/sell loans/mortgage-backed securities</t>
  </si>
  <si>
    <t>Effect of Master Netting Arrangements on Presentation of Derivative Assets and Liabilities in Consolidated Statements of Financial Condition (Detail) - USD ($) $ in Thousands</t>
  </si>
  <si>
    <t>Derivative Financial Instruments, Liabilities</t>
  </si>
  <si>
    <t>Gross Amounts of Recognized Liabilities</t>
  </si>
  <si>
    <t>Gross Amounts Offset in the Statement of Condition</t>
  </si>
  <si>
    <t>Net Amounts of Liabilities Presented in the Statement of Condition</t>
  </si>
  <si>
    <t>Financial Instruments</t>
  </si>
  <si>
    <t>Cash Collateral Received</t>
  </si>
  <si>
    <t>Net Amount</t>
  </si>
  <si>
    <t>Derivative Financial Instruments, Assets</t>
  </si>
  <si>
    <t>Gross Amounts Of Recognized Assets</t>
  </si>
  <si>
    <t>Net Amounts of Assets Presented in the Statement of Condition</t>
  </si>
  <si>
    <t>Effect of Master Netting Arrangements on Presentation of Derivative Assets and Liabilities in Consolidated Statements of Financial Condition (Parenthetical) (Detail) - USD ($) $ in Millions</t>
  </si>
  <si>
    <t>Segment Reporting - Additional Information (Detail)</t>
  </si>
  <si>
    <t>Mar. 31, 2016Segment</t>
  </si>
  <si>
    <t>Segment Reporting Information [Line Items]</t>
  </si>
  <si>
    <t>Number of reportable business segments</t>
  </si>
  <si>
    <t>Segment Results (Detail) - USD ($) $ in Thousands</t>
  </si>
  <si>
    <t>Non-Interest Income</t>
  </si>
  <si>
    <t>Non-interest expense</t>
  </si>
  <si>
    <t>Income tax (benefit) expense</t>
  </si>
  <si>
    <t>Net (loss) income</t>
  </si>
  <si>
    <t>Identifiable segment assets (period-end)</t>
  </si>
  <si>
    <t>Operating Segments</t>
  </si>
  <si>
    <t>Banking Operations</t>
  </si>
  <si>
    <t>Banking Operations | Inter-segment</t>
  </si>
  <si>
    <t>Banking Operations | Operating Segments</t>
  </si>
  <si>
    <t>Residential Mortgage Banking</t>
  </si>
  <si>
    <t>Residential Mortgage Banking | Inter-segment</t>
  </si>
  <si>
    <t>Residential Mortgage Banking | Operating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s" s="3" r="B9">
        <v>16</v>
      </c>
    </row>
    <row spans="1:3" r="10">
      <c t="s" s="3" r="A10">
        <v>17</v>
      </c>
      <c t="n" s="5" r="B10">
        <v>910073</v>
      </c>
    </row>
    <row spans="1:3" r="11">
      <c t="s" s="3" r="A11">
        <v>18</v>
      </c>
      <c t="s" s="3" r="B11">
        <v>19</v>
      </c>
    </row>
    <row spans="1:3" r="12">
      <c t="s" s="3" r="A12">
        <v>20</v>
      </c>
      <c t="s" s="3" r="B12">
        <v>21</v>
      </c>
    </row>
    <row spans="1:3" r="13">
      <c t="s" s="3" r="A13">
        <v>22</v>
      </c>
      <c t="n" s="5" r="C13">
        <v>487016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4</v>
      </c>
      <c t="s" s="3" r="B3">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216</v>
      </c>
      <c t="s" s="2" r="B1">
        <v>1</v>
      </c>
    </row>
    <row spans="1:2" r="2">
      <c t="s" s="2" r="B2">
        <v>2</v>
      </c>
    </row>
    <row spans="1:2" r="3">
      <c t="s" s="3" r="A3">
        <v>216</v>
      </c>
      <c t="s" s="3" r="B3">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18</v>
      </c>
      <c t="s" s="2" r="B1">
        <v>1</v>
      </c>
    </row>
    <row spans="1:2" r="2">
      <c t="s" s="2" r="B2">
        <v>2</v>
      </c>
    </row>
    <row spans="1:2" r="3">
      <c t="s" s="3" r="A3">
        <v>218</v>
      </c>
      <c t="s" s="3" r="B3">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s="1" r="A1">
        <v>220</v>
      </c>
      <c t="s" s="2" r="B1">
        <v>1</v>
      </c>
    </row>
    <row spans="1:2" r="2">
      <c t="s" s="2" r="B2">
        <v>2</v>
      </c>
    </row>
    <row spans="1:2" r="3">
      <c t="s" s="3" r="A3">
        <v>220</v>
      </c>
      <c t="s" s="3" r="B3">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2</v>
      </c>
      <c t="s" s="3" r="B3">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24</v>
      </c>
      <c t="s" s="2" r="B1">
        <v>1</v>
      </c>
    </row>
    <row spans="1:2" r="2">
      <c t="s" s="2" r="B2">
        <v>2</v>
      </c>
    </row>
    <row spans="1:2" r="3">
      <c t="s" s="3" r="A3">
        <v>224</v>
      </c>
      <c t="s" s="3" r="B3">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26</v>
      </c>
      <c t="s" s="2" r="B1">
        <v>1</v>
      </c>
    </row>
    <row spans="1:2" r="2">
      <c t="s" s="2" r="B2">
        <v>2</v>
      </c>
    </row>
    <row spans="1:2" r="3">
      <c t="s" s="3" r="A3">
        <v>226</v>
      </c>
      <c t="s" s="3" r="B3">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v>
      </c>
    </row>
    <row spans="1:2" r="3">
      <c t="s" s="3" r="A3">
        <v>228</v>
      </c>
      <c t="s" s="3" r="B3">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30</v>
      </c>
      <c t="s" s="2" r="B1">
        <v>1</v>
      </c>
    </row>
    <row spans="1:2" r="2">
      <c t="s" s="2" r="B2">
        <v>2</v>
      </c>
    </row>
    <row spans="1:2" r="3">
      <c t="s" s="3" r="A3">
        <v>230</v>
      </c>
      <c t="s" s="3" r="B3">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32</v>
      </c>
      <c t="s" s="2" r="B1">
        <v>1</v>
      </c>
    </row>
    <row spans="1:2" r="2">
      <c t="s" s="2" r="B2">
        <v>2</v>
      </c>
    </row>
    <row spans="1:2" r="3">
      <c t="s" s="3" r="A3">
        <v>232</v>
      </c>
      <c t="s" s="3" r="B3">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23</v>
      </c>
      <c t="s" s="2" r="C1">
        <v>2</v>
      </c>
      <c t="s" s="2" r="E1">
        <v>24</v>
      </c>
    </row>
    <row spans="1:6" r="2">
      <c t="s" s="6" r="A2">
        <v>25</v>
      </c>
    </row>
    <row spans="1:6" r="3">
      <c t="s" s="3" r="A3">
        <v>26</v>
      </c>
      <c t="n" s="7" r="C3">
        <v>650880</v>
      </c>
      <c t="n" s="7" r="E3">
        <v>537674</v>
      </c>
    </row>
    <row spans="1:6" r="4">
      <c t="s" s="6" r="A4">
        <v>27</v>
      </c>
    </row>
    <row spans="1:6" r="5">
      <c t="s" s="3" r="A5">
        <v>28</v>
      </c>
      <c t="n" s="5" r="C5">
        <v>152249</v>
      </c>
      <c t="n" s="5" r="E5">
        <v>204255</v>
      </c>
    </row>
    <row spans="1:6" r="6">
      <c t="s" s="3" r="A6">
        <v>29</v>
      </c>
      <c t="n" s="5" r="C6">
        <v>4068750</v>
      </c>
      <c t="s" s="3" r="D6">
        <v>30</v>
      </c>
      <c t="n" s="5" r="E6">
        <v>5969390</v>
      </c>
      <c t="s" s="3" r="F6">
        <v>31</v>
      </c>
    </row>
    <row spans="1:6" r="7">
      <c t="s" s="3" r="A7">
        <v>32</v>
      </c>
      <c t="n" s="5" r="C7">
        <v>4220999</v>
      </c>
      <c t="n" s="5" r="E7">
        <v>6173645</v>
      </c>
    </row>
    <row spans="1:6" r="8">
      <c t="s" s="3" r="A8">
        <v>33</v>
      </c>
      <c t="n" s="5" r="C8">
        <v>471276</v>
      </c>
      <c t="n" s="5" r="E8">
        <v>367221</v>
      </c>
    </row>
    <row spans="1:6" r="9">
      <c t="s" s="3" r="A9">
        <v>34</v>
      </c>
      <c t="n" s="5" r="C9">
        <v>36175882</v>
      </c>
      <c t="n" s="5" r="E9">
        <v>35763204</v>
      </c>
    </row>
    <row spans="1:6" r="10">
      <c t="s" s="3" r="A10">
        <v>35</v>
      </c>
      <c t="n" s="5" r="C10">
        <v>-150778</v>
      </c>
      <c t="n" s="5" r="E10">
        <v>-147124</v>
      </c>
    </row>
    <row spans="1:6" r="11">
      <c t="s" s="3" r="A11">
        <v>36</v>
      </c>
      <c t="n" s="5" r="C11">
        <v>36025104</v>
      </c>
      <c t="n" s="5" r="E11">
        <v>35616080</v>
      </c>
    </row>
    <row spans="1:6" r="12">
      <c t="s" s="3" r="A12">
        <v>37</v>
      </c>
      <c t="n" s="5" r="C12">
        <v>1986054</v>
      </c>
      <c t="n" s="5" r="E12">
        <v>2060089</v>
      </c>
    </row>
    <row spans="1:6" r="13">
      <c t="s" s="3" r="A13">
        <v>38</v>
      </c>
      <c t="n" s="5" r="C13">
        <v>-28498</v>
      </c>
      <c t="n" s="5" r="E13">
        <v>-31395</v>
      </c>
    </row>
    <row spans="1:6" r="14">
      <c t="s" s="3" r="A14">
        <v>39</v>
      </c>
      <c t="n" s="5" r="C14">
        <v>1957556</v>
      </c>
      <c t="n" s="5" r="E14">
        <v>2028694</v>
      </c>
    </row>
    <row spans="1:6" r="15">
      <c t="s" s="3" r="A15">
        <v>40</v>
      </c>
      <c t="n" s="5" r="C15">
        <v>38453936</v>
      </c>
      <c t="n" s="5" r="E15">
        <v>38011995</v>
      </c>
    </row>
    <row spans="1:6" r="16">
      <c t="s" s="3" r="A16">
        <v>41</v>
      </c>
      <c t="s" s="3" r="B16">
        <v>42</v>
      </c>
      <c t="n" s="5" r="C16">
        <v>551247</v>
      </c>
      <c t="n" s="5" r="E16">
        <v>663971</v>
      </c>
    </row>
    <row spans="1:6" r="17">
      <c t="s" s="3" r="A17">
        <v>43</v>
      </c>
      <c t="n" s="5" r="C17">
        <v>325017</v>
      </c>
      <c t="n" s="5" r="E17">
        <v>322307</v>
      </c>
    </row>
    <row spans="1:6" r="18">
      <c t="s" s="3" r="A18">
        <v>44</v>
      </c>
      <c t="n" s="5" r="C18">
        <v>296953</v>
      </c>
      <c t="n" s="5" r="E18">
        <v>314915</v>
      </c>
    </row>
    <row spans="1:6" r="19">
      <c t="s" s="3" r="A19">
        <v>45</v>
      </c>
      <c t="n" s="5" r="C19">
        <v>2436131</v>
      </c>
      <c t="n" s="5" r="E19">
        <v>2436131</v>
      </c>
    </row>
    <row spans="1:6" r="20">
      <c t="s" s="3" r="A20">
        <v>46</v>
      </c>
      <c t="n" s="5" r="C20">
        <v>1753</v>
      </c>
      <c t="n" s="5" r="E20">
        <v>2599</v>
      </c>
    </row>
    <row spans="1:6" r="21">
      <c t="s" s="3" r="A21">
        <v>47</v>
      </c>
      <c t="n" s="5" r="C21">
        <v>213268</v>
      </c>
      <c t="n" s="5" r="E21">
        <v>247734</v>
      </c>
    </row>
    <row spans="1:6" r="22">
      <c t="s" s="3" r="A22">
        <v>48</v>
      </c>
      <c t="n" s="5" r="C22">
        <v>933498</v>
      </c>
      <c t="n" s="5" r="E22">
        <v>931627</v>
      </c>
    </row>
    <row spans="1:6" r="23">
      <c t="s" s="3" r="A23">
        <v>49</v>
      </c>
      <c t="n" s="5" r="C23">
        <v>39869</v>
      </c>
      <c t="n" s="5" r="E23">
        <v>39882</v>
      </c>
    </row>
    <row spans="1:6" r="24">
      <c t="s" s="3" r="A24">
        <v>50</v>
      </c>
      <c t="n" s="5" r="C24">
        <v>392021</v>
      </c>
      <c t="n" s="5" r="E24">
        <v>635316</v>
      </c>
    </row>
    <row spans="1:6" r="25">
      <c t="s" s="3" r="A25">
        <v>51</v>
      </c>
      <c t="n" s="5" r="C25">
        <v>48515572</v>
      </c>
      <c t="n" s="5" r="E25">
        <v>50317796</v>
      </c>
    </row>
    <row spans="1:6" r="26">
      <c t="s" s="6" r="A26">
        <v>52</v>
      </c>
    </row>
    <row spans="1:6" r="27">
      <c t="s" s="3" r="A27">
        <v>53</v>
      </c>
      <c t="n" s="5" r="C27">
        <v>13337556</v>
      </c>
      <c t="n" s="5" r="E27">
        <v>13069019</v>
      </c>
    </row>
    <row spans="1:6" r="28">
      <c t="s" s="3" r="A28">
        <v>54</v>
      </c>
      <c t="n" s="5" r="C28">
        <v>6020058</v>
      </c>
      <c t="n" s="5" r="E28">
        <v>7541566</v>
      </c>
    </row>
    <row spans="1:6" r="29">
      <c t="s" s="3" r="A29">
        <v>55</v>
      </c>
      <c t="n" s="5" r="C29">
        <v>6788712</v>
      </c>
      <c t="n" s="5" r="E29">
        <v>5312487</v>
      </c>
    </row>
    <row spans="1:6" r="30">
      <c t="s" s="3" r="A30">
        <v>56</v>
      </c>
      <c t="n" s="5" r="C30">
        <v>2835986</v>
      </c>
      <c t="n" s="5" r="E30">
        <v>2503686</v>
      </c>
    </row>
    <row spans="1:6" r="31">
      <c t="s" s="3" r="A31">
        <v>57</v>
      </c>
      <c t="n" s="5" r="C31">
        <v>28982312</v>
      </c>
      <c t="n" s="5" r="E31">
        <v>28426758</v>
      </c>
    </row>
    <row spans="1:6" r="32">
      <c t="s" s="6" r="A32">
        <v>58</v>
      </c>
    </row>
    <row spans="1:6" r="33">
      <c t="s" s="3" r="A33">
        <v>59</v>
      </c>
      <c t="n" s="5" r="C33">
        <v>10933100</v>
      </c>
      <c t="n" s="5" r="E33">
        <v>13463800</v>
      </c>
    </row>
    <row spans="1:6" r="34">
      <c t="s" s="3" r="A34">
        <v>60</v>
      </c>
      <c t="n" s="5" r="C34">
        <v>1500000</v>
      </c>
      <c t="n" s="5" r="E34">
        <v>1500000</v>
      </c>
    </row>
    <row spans="1:6" r="35">
      <c t="s" s="3" r="A35">
        <v>61</v>
      </c>
      <c t="n" s="5" r="C35">
        <v>553000</v>
      </c>
      <c t="n" s="5" r="E35">
        <v>426000</v>
      </c>
    </row>
    <row spans="1:6" r="36">
      <c t="s" s="3" r="A36">
        <v>62</v>
      </c>
      <c t="n" s="5" r="C36">
        <v>12986100</v>
      </c>
      <c t="n" s="5" r="E36">
        <v>15389800</v>
      </c>
    </row>
    <row spans="1:6" r="37">
      <c t="s" s="3" r="A37">
        <v>63</v>
      </c>
      <c t="n" s="5" r="C37">
        <v>358672</v>
      </c>
      <c t="n" s="5" r="E37">
        <v>358605</v>
      </c>
    </row>
    <row spans="1:6" r="38">
      <c t="s" s="3" r="A38">
        <v>64</v>
      </c>
      <c t="n" s="5" r="C38">
        <v>13344772</v>
      </c>
      <c t="n" s="5" r="E38">
        <v>15748405</v>
      </c>
    </row>
    <row spans="1:6" r="39">
      <c t="s" s="3" r="A39">
        <v>65</v>
      </c>
      <c t="n" s="5" r="C39">
        <v>203688</v>
      </c>
      <c t="n" s="5" r="E39">
        <v>207937</v>
      </c>
    </row>
    <row spans="1:6" r="40">
      <c t="s" s="3" r="A40">
        <v>66</v>
      </c>
      <c t="n" s="7" r="C40">
        <v>42530772</v>
      </c>
      <c t="n" s="7" r="E40">
        <v>44383100</v>
      </c>
    </row>
    <row spans="1:6" r="41">
      <c t="s" s="6" r="A41">
        <v>67</v>
      </c>
    </row>
    <row spans="1:6" r="42">
      <c t="s" s="3" r="A42">
        <v>68</v>
      </c>
      <c t="s" s="3" r="C42">
        <v>69</v>
      </c>
      <c t="s" s="3" r="E42">
        <v>69</v>
      </c>
    </row>
    <row spans="1:6" r="43">
      <c t="s" s="3" r="A43">
        <v>70</v>
      </c>
      <c t="n" s="7" r="C43">
        <v>4869</v>
      </c>
      <c t="n" s="7" r="E43">
        <v>4850</v>
      </c>
    </row>
    <row spans="1:6" r="44">
      <c t="s" s="3" r="A44">
        <v>71</v>
      </c>
      <c t="n" s="5" r="C44">
        <v>6023421</v>
      </c>
      <c t="n" s="5" r="E44">
        <v>6023882</v>
      </c>
    </row>
    <row spans="1:6" r="45">
      <c t="s" s="3" r="A45">
        <v>72</v>
      </c>
      <c t="n" s="5" r="C45">
        <v>11135</v>
      </c>
      <c t="n" s="5" r="E45">
        <v>-36568</v>
      </c>
    </row>
    <row spans="1:6" r="46">
      <c t="s" s="3" r="A46">
        <v>73</v>
      </c>
      <c t="n" s="5" r="C46">
        <v>-21</v>
      </c>
      <c t="n" s="5" r="E46">
        <v>-447</v>
      </c>
    </row>
    <row spans="1:6" r="47">
      <c t="s" s="6" r="A47">
        <v>74</v>
      </c>
    </row>
    <row spans="1:6" r="48">
      <c t="s" s="3" r="A48">
        <v>75</v>
      </c>
      <c t="n" s="5" r="C48">
        <v>4093</v>
      </c>
      <c t="n" s="5" r="E48">
        <v>3031</v>
      </c>
    </row>
    <row spans="1:6" r="49">
      <c t="s" s="3" r="A49">
        <v>76</v>
      </c>
      <c t="n" s="5" r="C49">
        <v>-5299</v>
      </c>
      <c t="n" s="5" r="E49">
        <v>-5318</v>
      </c>
    </row>
    <row spans="1:6" r="50">
      <c t="s" s="3" r="A50">
        <v>77</v>
      </c>
      <c t="n" s="5" r="C50">
        <v>-53398</v>
      </c>
      <c t="n" s="5" r="E50">
        <v>-54734</v>
      </c>
    </row>
    <row spans="1:6" r="51">
      <c t="s" s="3" r="A51">
        <v>78</v>
      </c>
      <c t="n" s="5" r="C51">
        <v>-54604</v>
      </c>
      <c t="n" s="5" r="E51">
        <v>-57021</v>
      </c>
    </row>
    <row spans="1:6" r="52">
      <c t="s" s="3" r="A52">
        <v>79</v>
      </c>
      <c t="n" s="5" r="C52">
        <v>5984800</v>
      </c>
      <c t="n" s="5" r="E52">
        <v>5934696</v>
      </c>
    </row>
    <row spans="1:6" r="53">
      <c t="s" s="3" r="A53">
        <v>80</v>
      </c>
      <c t="n" s="7" r="C53">
        <v>48515572</v>
      </c>
      <c t="n" s="7" r="E53">
        <v>50317796</v>
      </c>
    </row>
    <row spans="1:6" r="54">
      <c t="n" r="A54"/>
    </row>
    <row spans="1:6" r="55">
      <c t="s" s="3" r="A55">
        <v>30</v>
      </c>
      <c t="s" s="3" r="B55">
        <v>81</v>
      </c>
    </row>
    <row spans="1:6" r="56">
      <c t="s" s="3" r="A56">
        <v>31</v>
      </c>
      <c t="s" s="3" r="B56">
        <v>82</v>
      </c>
    </row>
    <row spans="1:6" r="57">
      <c t="s" s="3" r="A57">
        <v>42</v>
      </c>
      <c t="s" s="3" r="B57">
        <v>83</v>
      </c>
    </row>
  </sheetData>
  <mergeCells count="7">
    <mergeCell ref="A1:B1"/>
    <mergeCell ref="C1:D1"/>
    <mergeCell ref="E1:F1"/>
    <mergeCell ref="A54:E54"/>
    <mergeCell ref="B55:E55"/>
    <mergeCell ref="B56:E56"/>
    <mergeCell ref="B57:E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4</v>
      </c>
      <c t="s" s="3" r="B3">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36</v>
      </c>
      <c t="s" s="2" r="B1">
        <v>1</v>
      </c>
    </row>
    <row spans="1:2" r="2">
      <c t="s" s="2" r="B2">
        <v>2</v>
      </c>
    </row>
    <row spans="1:2" r="3">
      <c t="s" s="3" r="A3">
        <v>236</v>
      </c>
      <c t="s" s="3" r="B3">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38</v>
      </c>
      <c t="s" s="2" r="B1">
        <v>1</v>
      </c>
    </row>
    <row spans="1:2" r="2">
      <c t="s" s="2" r="B2">
        <v>2</v>
      </c>
    </row>
    <row spans="1:2" r="3">
      <c t="s" s="3" r="A3">
        <v>238</v>
      </c>
      <c t="s" s="3" r="B3">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40</v>
      </c>
      <c t="s" s="2" r="B1">
        <v>1</v>
      </c>
    </row>
    <row spans="1:2" r="2">
      <c t="s" s="2" r="B2">
        <v>2</v>
      </c>
    </row>
    <row spans="1:2" r="3">
      <c t="s" s="3" r="A3">
        <v>240</v>
      </c>
      <c t="s" s="3" r="B3">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42</v>
      </c>
      <c t="s" s="2" r="B1">
        <v>1</v>
      </c>
    </row>
    <row spans="1:2" r="2">
      <c t="s" s="2" r="B2">
        <v>2</v>
      </c>
    </row>
    <row spans="1:2" r="3">
      <c t="s" s="3" r="A3">
        <v>243</v>
      </c>
      <c t="s" s="3" r="B3">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246</v>
      </c>
      <c t="s" s="3" r="B3">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t="s" s="1" r="A1">
        <v>248</v>
      </c>
      <c t="s" s="2" r="B1">
        <v>1</v>
      </c>
    </row>
    <row spans="1:2" r="2">
      <c t="s" s="2" r="B2">
        <v>2</v>
      </c>
    </row>
    <row spans="1:2" r="3">
      <c t="s" s="3" r="A3">
        <v>216</v>
      </c>
      <c t="s" s="3" r="B3">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51</v>
      </c>
      <c t="s" s="3" r="B3">
        <v>252</v>
      </c>
    </row>
    <row spans="1:2" r="4">
      <c t="s" s="3" r="A4">
        <v>253</v>
      </c>
      <c t="s" s="3" r="B4">
        <v>254</v>
      </c>
    </row>
    <row spans="1:2" r="5">
      <c t="s" s="3" r="A5">
        <v>255</v>
      </c>
      <c t="s" s="3" r="B5">
        <v>256</v>
      </c>
    </row>
    <row spans="1:2" r="6">
      <c t="s" s="3" r="A6">
        <v>257</v>
      </c>
      <c t="s" s="3" r="B6">
        <v>258</v>
      </c>
    </row>
    <row spans="1:2" r="7">
      <c t="s" s="3" r="A7">
        <v>259</v>
      </c>
      <c t="s" s="3" r="B7">
        <v>260</v>
      </c>
    </row>
    <row spans="1:2" r="8">
      <c t="s" s="3" r="A8">
        <v>261</v>
      </c>
      <c t="s" s="3" r="B8">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s="1" r="A1">
        <v>263</v>
      </c>
      <c t="s" s="2" r="B1">
        <v>1</v>
      </c>
    </row>
    <row spans="1:2" r="2">
      <c t="s" s="2" r="B2">
        <v>2</v>
      </c>
    </row>
    <row spans="1:2" r="3">
      <c t="s" s="3" r="A3">
        <v>264</v>
      </c>
      <c t="s" s="3" r="B3">
        <v>265</v>
      </c>
    </row>
    <row spans="1:2" r="4">
      <c t="s" s="3" r="A4">
        <v>266</v>
      </c>
      <c t="s" s="3" r="B4">
        <v>267</v>
      </c>
    </row>
    <row spans="1:2" r="5">
      <c t="s" s="3" r="A5">
        <v>268</v>
      </c>
      <c t="s" s="3" r="B5">
        <v>269</v>
      </c>
    </row>
    <row spans="1:2" r="6">
      <c t="s" s="3" r="A6">
        <v>270</v>
      </c>
      <c t="s" s="3" r="B6">
        <v>271</v>
      </c>
    </row>
    <row spans="1:2" r="7">
      <c t="s" s="3" r="A7">
        <v>272</v>
      </c>
      <c t="s" s="3" r="B7">
        <v>273</v>
      </c>
    </row>
    <row spans="1:2" r="8">
      <c t="s" s="3" r="A8">
        <v>274</v>
      </c>
      <c t="s" s="3" r="B8">
        <v>275</v>
      </c>
    </row>
    <row spans="1:2" r="9">
      <c t="s" s="3" r="A9">
        <v>276</v>
      </c>
      <c t="s" s="3" r="B9">
        <v>277</v>
      </c>
    </row>
    <row spans="1:2" r="10">
      <c t="s" s="3" r="A10">
        <v>278</v>
      </c>
      <c t="s" s="3" r="B10">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81</v>
      </c>
      <c t="s" s="3" r="B3">
        <v>282</v>
      </c>
    </row>
    <row spans="1:2" r="4">
      <c t="s" s="3" r="A4">
        <v>283</v>
      </c>
      <c t="s" s="3" r="B4">
        <v>284</v>
      </c>
    </row>
    <row spans="1:2" r="5">
      <c t="s" s="3" r="A5">
        <v>285</v>
      </c>
      <c t="s" s="3" r="B5">
        <v>286</v>
      </c>
    </row>
    <row spans="1:2" r="6">
      <c t="s" s="3" r="A6">
        <v>137</v>
      </c>
    </row>
    <row spans="1:2" r="7">
      <c t="s" s="3" r="A7">
        <v>281</v>
      </c>
      <c t="s" s="3" r="B7">
        <v>287</v>
      </c>
    </row>
    <row spans="1:2" r="8">
      <c t="s" s="3" r="A8">
        <v>138</v>
      </c>
    </row>
    <row spans="1:2" r="9">
      <c t="s" s="3" r="A9">
        <v>281</v>
      </c>
      <c t="s" s="3" r="B9">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84</v>
      </c>
      <c t="s" s="2" r="B1">
        <v>2</v>
      </c>
      <c t="s" s="2" r="D1">
        <v>24</v>
      </c>
    </row>
    <row spans="1:5" r="2">
      <c t="s" s="3" r="A2">
        <v>85</v>
      </c>
      <c t="n" s="7" r="B2">
        <v>1889548</v>
      </c>
      <c t="n" s="7" r="D2">
        <v>2152939</v>
      </c>
    </row>
    <row spans="1:5" r="3">
      <c t="s" s="3" r="A3">
        <v>86</v>
      </c>
      <c t="n" s="5" r="B3">
        <v>4304161</v>
      </c>
      <c t="s" s="3" r="C3">
        <v>30</v>
      </c>
      <c t="n" s="5" r="D3">
        <v>6108529</v>
      </c>
      <c t="s" s="3" r="E3">
        <v>31</v>
      </c>
    </row>
    <row spans="1:5" r="4">
      <c t="s" s="3" r="A4">
        <v>87</v>
      </c>
      <c t="n" s="7" r="B4">
        <v>24455</v>
      </c>
      <c t="n" s="7" r="D4">
        <v>25817</v>
      </c>
    </row>
    <row spans="1:5" r="5">
      <c t="s" s="3" r="A5">
        <v>88</v>
      </c>
      <c t="n" s="8" r="B5">
        <v>0.01</v>
      </c>
      <c t="n" s="8" r="D5">
        <v>0.01</v>
      </c>
    </row>
    <row spans="1:5" r="6">
      <c t="s" s="3" r="A6">
        <v>89</v>
      </c>
      <c t="n" s="5" r="B6">
        <v>5000000</v>
      </c>
      <c t="n" s="5" r="D6">
        <v>5000000</v>
      </c>
    </row>
    <row spans="1:5" r="7">
      <c t="s" s="3" r="A7">
        <v>90</v>
      </c>
      <c t="n" s="5" r="B7">
        <v>0</v>
      </c>
      <c t="n" s="5" r="D7">
        <v>0</v>
      </c>
    </row>
    <row spans="1:5" r="8">
      <c t="s" s="3" r="A8">
        <v>91</v>
      </c>
      <c t="n" s="8" r="B8">
        <v>0.01</v>
      </c>
      <c t="n" s="8" r="D8">
        <v>0.01</v>
      </c>
    </row>
    <row spans="1:5" r="9">
      <c t="s" s="3" r="A9">
        <v>92</v>
      </c>
      <c t="n" s="5" r="B9">
        <v>600000000</v>
      </c>
      <c t="n" s="5" r="D9">
        <v>600000000</v>
      </c>
    </row>
    <row spans="1:5" r="10">
      <c t="s" s="3" r="A10">
        <v>93</v>
      </c>
      <c t="n" s="5" r="B10">
        <v>486931184</v>
      </c>
      <c t="n" s="5" r="D10">
        <v>484968024</v>
      </c>
    </row>
    <row spans="1:5" r="11">
      <c t="s" s="3" r="A11">
        <v>94</v>
      </c>
      <c t="n" s="5" r="B11">
        <v>486929814</v>
      </c>
      <c t="n" s="5" r="D11">
        <v>484943308</v>
      </c>
    </row>
    <row spans="1:5" r="12">
      <c t="s" s="3" r="A12">
        <v>95</v>
      </c>
      <c t="n" s="5" r="B12">
        <v>1370</v>
      </c>
      <c t="n" s="5" r="D12">
        <v>24716</v>
      </c>
    </row>
    <row spans="1:5" r="13">
      <c t="s" s="3" r="A13">
        <v>96</v>
      </c>
      <c t="n" s="7" r="B13">
        <v>2899</v>
      </c>
      <c t="n" s="7" r="D13">
        <v>2153</v>
      </c>
    </row>
    <row spans="1:5" r="14">
      <c t="s" s="3" r="A14">
        <v>97</v>
      </c>
      <c t="n" s="5" r="B14">
        <v>3388</v>
      </c>
      <c t="n" s="5" r="D14">
        <v>3400</v>
      </c>
    </row>
    <row spans="1:5" r="15">
      <c t="s" s="3" r="A15">
        <v>98</v>
      </c>
      <c t="n" s="7" r="B15">
        <v>36334</v>
      </c>
      <c t="n" s="7" r="D15">
        <v>37279</v>
      </c>
    </row>
    <row spans="1:5" r="16">
      <c t="n" r="A16"/>
    </row>
    <row spans="1:5" r="17">
      <c t="s" s="3" r="A17">
        <v>30</v>
      </c>
      <c t="s" s="3" r="B17">
        <v>81</v>
      </c>
    </row>
    <row spans="1:5" r="18">
      <c t="s" s="3" r="A18">
        <v>31</v>
      </c>
      <c t="s" s="3" r="B18">
        <v>82</v>
      </c>
    </row>
  </sheetData>
  <mergeCells count="5">
    <mergeCell ref="B1:C1"/>
    <mergeCell ref="D1:E1"/>
    <mergeCell ref="A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89</v>
      </c>
      <c t="s" s="2" r="B1">
        <v>1</v>
      </c>
    </row>
    <row spans="1:2" r="2">
      <c t="s" s="2" r="B2">
        <v>2</v>
      </c>
    </row>
    <row spans="1:2" r="3">
      <c t="s" s="3" r="A3">
        <v>290</v>
      </c>
      <c t="s" s="3" r="B3">
        <v>291</v>
      </c>
    </row>
    <row spans="1:2" r="4">
      <c t="s" s="3" r="A4">
        <v>292</v>
      </c>
      <c t="s" s="3" r="B4">
        <v>293</v>
      </c>
    </row>
    <row spans="1:2" r="5">
      <c t="s" s="3" r="A5">
        <v>294</v>
      </c>
      <c t="s" s="3" r="B5">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97</v>
      </c>
      <c t="s" s="3" r="B3">
        <v>298</v>
      </c>
    </row>
    <row spans="1:2" r="4">
      <c t="s" s="3" r="A4">
        <v>299</v>
      </c>
      <c t="s" s="3"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301</v>
      </c>
      <c t="s" s="2" r="B1">
        <v>1</v>
      </c>
    </row>
    <row spans="1:2" r="2">
      <c t="s" s="2" r="B2">
        <v>2</v>
      </c>
    </row>
    <row spans="1:2" r="3">
      <c t="s" s="3" r="A3">
        <v>302</v>
      </c>
      <c t="s" s="3" r="B3">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4</v>
      </c>
      <c t="s" s="2" r="B1">
        <v>1</v>
      </c>
    </row>
    <row spans="1:2" r="2">
      <c t="s" s="2" r="B2">
        <v>2</v>
      </c>
    </row>
    <row spans="1:2" r="3">
      <c t="s" s="3" r="A3">
        <v>305</v>
      </c>
      <c t="s" s="3" r="B3">
        <v>306</v>
      </c>
    </row>
    <row spans="1:2" r="4">
      <c t="s" s="3" r="A4">
        <v>307</v>
      </c>
      <c t="s" s="3"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310</v>
      </c>
      <c t="s" s="3" r="B3">
        <v>311</v>
      </c>
    </row>
    <row spans="1:2" r="4">
      <c t="s" s="3" r="A4">
        <v>312</v>
      </c>
      <c t="s" s="3" r="B4">
        <v>313</v>
      </c>
    </row>
    <row spans="1:2" r="5">
      <c t="s" s="3" r="A5">
        <v>314</v>
      </c>
      <c t="s" s="3" r="B5">
        <v>315</v>
      </c>
    </row>
    <row spans="1:2" r="6">
      <c t="s" s="3" r="A6">
        <v>316</v>
      </c>
      <c t="s" s="3" r="B6">
        <v>317</v>
      </c>
    </row>
    <row spans="1:2" r="7">
      <c t="s" s="3" r="A7">
        <v>318</v>
      </c>
      <c t="s" s="3" r="B7">
        <v>319</v>
      </c>
    </row>
    <row spans="1:2" r="8">
      <c t="s" s="3" r="A8">
        <v>320</v>
      </c>
      <c t="s" s="3" r="B8">
        <v>321</v>
      </c>
    </row>
    <row spans="1:2" r="9">
      <c t="s" s="3" r="A9">
        <v>322</v>
      </c>
      <c t="s" s="3" r="B9">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34</v>
      </c>
      <c t="s" s="3" r="B3">
        <v>325</v>
      </c>
    </row>
    <row spans="1:2" r="4">
      <c t="s" s="3" r="A4">
        <v>326</v>
      </c>
      <c t="s" s="3" r="B4">
        <v>327</v>
      </c>
    </row>
    <row spans="1:2" r="5">
      <c t="s" s="3" r="A5">
        <v>328</v>
      </c>
      <c t="s" s="3" r="B5">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330</v>
      </c>
      <c t="s" s="2" r="B1">
        <v>1</v>
      </c>
    </row>
    <row spans="1:2" r="2">
      <c t="s" s="2" r="B2">
        <v>2</v>
      </c>
    </row>
    <row spans="1:2" r="3">
      <c t="s" s="3" r="A3">
        <v>331</v>
      </c>
      <c t="s" s="3" r="B3">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80"/>
    <col customWidth="1" max="3" min="3" width="24"/>
    <col customWidth="1" max="4" min="4" width="24"/>
  </cols>
  <sheetData>
    <row spans="1:4" r="1">
      <c t="s" s="1" r="A1">
        <v>333</v>
      </c>
      <c t="s" s="2" r="B1">
        <v>1</v>
      </c>
    </row>
    <row spans="1:4" r="2">
      <c t="s" s="2" r="B2">
        <v>334</v>
      </c>
      <c t="s" s="2" r="C2">
        <v>335</v>
      </c>
      <c t="s" s="2" r="D2">
        <v>336</v>
      </c>
    </row>
    <row spans="1:4" r="3">
      <c t="s" s="6" r="A3">
        <v>337</v>
      </c>
    </row>
    <row spans="1:4" r="4">
      <c t="s" s="3" r="A4">
        <v>338</v>
      </c>
      <c t="n" s="8" r="B4">
        <v>0.01</v>
      </c>
      <c t="n" s="8" r="C4">
        <v>0.01</v>
      </c>
      <c t="n" s="8" r="D4">
        <v>0.01</v>
      </c>
    </row>
    <row spans="1:4" r="5">
      <c t="s" s="3" r="A5">
        <v>339</v>
      </c>
      <c t="s" s="3" r="B5">
        <v>340</v>
      </c>
    </row>
    <row spans="1:4" r="6">
      <c t="s" s="3" r="A6">
        <v>341</v>
      </c>
    </row>
    <row spans="1:4" r="7">
      <c t="s" s="6" r="A7">
        <v>337</v>
      </c>
    </row>
    <row spans="1:4" r="8">
      <c t="s" s="3" r="A8">
        <v>342</v>
      </c>
      <c t="n" s="5" r="B8">
        <v>226</v>
      </c>
    </row>
    <row spans="1:4" r="9">
      <c t="s" s="3" r="A9">
        <v>343</v>
      </c>
    </row>
    <row spans="1:4" r="10">
      <c t="s" s="6" r="A10">
        <v>337</v>
      </c>
    </row>
    <row spans="1:4" r="11">
      <c t="s" s="3" r="A11">
        <v>342</v>
      </c>
      <c t="n" s="5" r="B11">
        <v>2</v>
      </c>
    </row>
    <row spans="1:4" r="12">
      <c t="s" s="3" r="A12">
        <v>344</v>
      </c>
    </row>
    <row spans="1:4" r="13">
      <c t="s" s="6" r="A13">
        <v>337</v>
      </c>
    </row>
    <row spans="1:4" r="14">
      <c t="s" s="3" r="A14">
        <v>342</v>
      </c>
      <c t="n" s="5" r="B14">
        <v>224</v>
      </c>
    </row>
    <row spans="1:4" r="15">
      <c t="s" s="3" r="A15">
        <v>345</v>
      </c>
    </row>
    <row spans="1:4" r="16">
      <c t="s" s="6" r="A16">
        <v>337</v>
      </c>
    </row>
    <row spans="1:4" r="17">
      <c t="s" s="3" r="A17">
        <v>342</v>
      </c>
      <c t="n" s="5" r="B17">
        <v>30</v>
      </c>
    </row>
    <row spans="1:4" r="18">
      <c t="s" s="3" r="A18">
        <v>346</v>
      </c>
    </row>
    <row spans="1:4" r="19">
      <c t="s" s="6" r="A19">
        <v>337</v>
      </c>
    </row>
    <row spans="1:4" r="20">
      <c t="s" s="3" r="A20">
        <v>342</v>
      </c>
      <c t="n" s="5" r="B20">
        <v>18</v>
      </c>
    </row>
    <row spans="1:4" r="21">
      <c t="s" s="3" r="A21">
        <v>347</v>
      </c>
    </row>
    <row spans="1:4" r="22">
      <c t="s" s="6" r="A22">
        <v>337</v>
      </c>
    </row>
    <row spans="1:4" r="23">
      <c t="s" s="3" r="A23">
        <v>348</v>
      </c>
      <c t="n" s="7" r="D23">
        <v>25</v>
      </c>
    </row>
    <row spans="1:4" r="24">
      <c t="s" s="3" r="A24">
        <v>349</v>
      </c>
    </row>
    <row spans="1:4" r="25">
      <c t="s" s="6" r="A25">
        <v>337</v>
      </c>
    </row>
    <row spans="1:4" r="26">
      <c t="s" s="3" r="A26">
        <v>348</v>
      </c>
      <c t="n" s="8" r="B26">
        <v>0.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50</v>
      </c>
      <c t="s" s="2" r="C1">
        <v>1</v>
      </c>
    </row>
    <row spans="1:4" r="2">
      <c t="s" s="2" r="C2">
        <v>2</v>
      </c>
      <c t="s" s="2" r="D2">
        <v>100</v>
      </c>
    </row>
    <row spans="1:4" r="3">
      <c t="s" s="6" r="A3">
        <v>351</v>
      </c>
    </row>
    <row spans="1:4" r="4">
      <c t="s" s="3" r="A4">
        <v>128</v>
      </c>
      <c t="n" s="7" r="C4">
        <v>129909</v>
      </c>
      <c t="n" s="7" r="D4">
        <v>119259</v>
      </c>
    </row>
    <row spans="1:4" r="5">
      <c t="s" s="3" r="A5">
        <v>352</v>
      </c>
      <c t="n" s="5" r="C5">
        <v>-979</v>
      </c>
      <c t="n" s="5" r="D5">
        <v>-872</v>
      </c>
    </row>
    <row spans="1:4" r="6">
      <c t="s" s="3" r="A6">
        <v>353</v>
      </c>
      <c t="n" s="7" r="C6">
        <v>128930</v>
      </c>
      <c t="n" s="7" r="D6">
        <v>118387</v>
      </c>
    </row>
    <row spans="1:4" r="7">
      <c t="s" s="3" r="A7">
        <v>354</v>
      </c>
      <c t="n" s="5" r="C7">
        <v>484605397</v>
      </c>
      <c t="n" s="5" r="D7">
        <v>441990338</v>
      </c>
    </row>
    <row spans="1:4" r="8">
      <c t="s" s="3" r="A8">
        <v>355</v>
      </c>
      <c t="n" s="8" r="C8">
        <v>0.27</v>
      </c>
      <c t="n" s="8" r="D8">
        <v>0.27</v>
      </c>
    </row>
    <row spans="1:4" r="9">
      <c t="s" s="3" r="A9">
        <v>356</v>
      </c>
      <c t="s" s="3" r="B9">
        <v>30</v>
      </c>
      <c t="n" s="5" r="C9">
        <v>0</v>
      </c>
      <c t="n" s="5" r="D9">
        <v>0</v>
      </c>
    </row>
    <row spans="1:4" r="10">
      <c t="s" s="3" r="A10">
        <v>357</v>
      </c>
      <c t="n" s="5" r="C10">
        <v>484605397</v>
      </c>
      <c t="n" s="5" r="D10">
        <v>441990338</v>
      </c>
    </row>
    <row spans="1:4" r="11">
      <c t="s" s="3" r="A11">
        <v>358</v>
      </c>
      <c t="n" s="8" r="C11">
        <v>0.27</v>
      </c>
      <c t="n" s="8" r="D11">
        <v>0.27</v>
      </c>
    </row>
    <row spans="1:4" r="12">
      <c t="n" r="A12"/>
    </row>
    <row spans="1:4" r="13">
      <c t="s" s="3" r="A13">
        <v>30</v>
      </c>
      <c t="s" s="3" r="B13">
        <v>359</v>
      </c>
    </row>
  </sheetData>
  <mergeCells count="4">
    <mergeCell ref="A1:B2"/>
    <mergeCell ref="C1:D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100</v>
      </c>
    </row>
    <row spans="1:3" r="3">
      <c t="s" s="6" r="A3">
        <v>351</v>
      </c>
    </row>
    <row spans="1:3" r="4">
      <c t="s" s="3" r="A4">
        <v>361</v>
      </c>
      <c t="n" s="5" r="B4">
        <v>0</v>
      </c>
      <c t="n" s="5" r="C4">
        <v>32400</v>
      </c>
    </row>
    <row spans="1:3" r="5">
      <c t="s" s="3" r="A5">
        <v>362</v>
      </c>
      <c t="n" s="8" r="C5">
        <v>18.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s>
  <sheetData>
    <row spans="1:4" r="1">
      <c t="s" s="1" r="A1">
        <v>99</v>
      </c>
      <c t="s" s="2" r="C1">
        <v>1</v>
      </c>
    </row>
    <row spans="1:4" r="2">
      <c t="s" s="2" r="C2">
        <v>2</v>
      </c>
      <c t="s" s="2" r="D2">
        <v>100</v>
      </c>
    </row>
    <row spans="1:4" r="3">
      <c t="s" s="6" r="A3">
        <v>101</v>
      </c>
    </row>
    <row spans="1:4" r="4">
      <c t="s" s="3" r="A4">
        <v>102</v>
      </c>
      <c t="n" s="7" r="C4">
        <v>360723</v>
      </c>
      <c t="n" s="7" r="D4">
        <v>364504</v>
      </c>
    </row>
    <row spans="1:4" r="5">
      <c t="s" s="3" r="A5">
        <v>103</v>
      </c>
      <c t="n" s="5" r="C5">
        <v>63087</v>
      </c>
      <c t="n" s="5" r="D5">
        <v>64409</v>
      </c>
    </row>
    <row spans="1:4" r="6">
      <c t="s" s="3" r="A6">
        <v>104</v>
      </c>
      <c t="n" s="5" r="C6">
        <v>423810</v>
      </c>
      <c t="n" s="5" r="D6">
        <v>428913</v>
      </c>
    </row>
    <row spans="1:4" r="7">
      <c t="s" s="6" r="A7">
        <v>105</v>
      </c>
    </row>
    <row spans="1:4" r="8">
      <c t="s" s="3" r="A8">
        <v>53</v>
      </c>
      <c t="n" s="5" r="C8">
        <v>14619</v>
      </c>
      <c t="n" s="5" r="D8">
        <v>11052</v>
      </c>
    </row>
    <row spans="1:4" r="9">
      <c t="s" s="3" r="A9">
        <v>54</v>
      </c>
      <c t="n" s="5" r="C9">
        <v>10208</v>
      </c>
      <c t="n" s="5" r="D9">
        <v>12333</v>
      </c>
    </row>
    <row spans="1:4" r="10">
      <c t="s" s="3" r="A10">
        <v>55</v>
      </c>
      <c t="n" s="5" r="C10">
        <v>15890</v>
      </c>
      <c t="n" s="5" r="D10">
        <v>17116</v>
      </c>
    </row>
    <row spans="1:4" r="11">
      <c t="s" s="3" r="A11">
        <v>106</v>
      </c>
      <c t="n" s="5" r="C11">
        <v>55227</v>
      </c>
      <c t="n" s="5" r="D11">
        <v>95644</v>
      </c>
    </row>
    <row spans="1:4" r="12">
      <c t="s" s="3" r="A12">
        <v>107</v>
      </c>
      <c t="n" s="5" r="C12">
        <v>95944</v>
      </c>
      <c t="n" s="5" r="D12">
        <v>136145</v>
      </c>
    </row>
    <row spans="1:4" r="13">
      <c t="s" s="3" r="A13">
        <v>108</v>
      </c>
      <c t="n" s="5" r="C13">
        <v>327866</v>
      </c>
      <c t="n" s="5" r="D13">
        <v>292768</v>
      </c>
    </row>
    <row spans="1:4" r="14">
      <c t="s" s="3" r="A14">
        <v>109</v>
      </c>
      <c t="n" s="5" r="C14">
        <v>-176</v>
      </c>
      <c t="n" s="5" r="D14">
        <v>7</v>
      </c>
    </row>
    <row spans="1:4" r="15">
      <c t="s" s="3" r="A15">
        <v>110</v>
      </c>
      <c t="n" s="5" r="C15">
        <v>328042</v>
      </c>
      <c t="n" s="5" r="D15">
        <v>292761</v>
      </c>
    </row>
    <row spans="1:4" r="16">
      <c t="s" s="6" r="A16">
        <v>111</v>
      </c>
    </row>
    <row spans="1:4" r="17">
      <c t="s" s="3" r="A17">
        <v>112</v>
      </c>
      <c t="n" s="5" r="C17">
        <v>4138</v>
      </c>
      <c t="n" s="5" r="D17">
        <v>18406</v>
      </c>
    </row>
    <row spans="1:4" r="18">
      <c t="s" s="3" r="A18">
        <v>113</v>
      </c>
      <c t="n" s="5" r="C18">
        <v>7923</v>
      </c>
      <c t="n" s="5" r="D18">
        <v>8394</v>
      </c>
    </row>
    <row spans="1:4" r="19">
      <c t="s" s="3" r="A19">
        <v>48</v>
      </c>
      <c t="n" s="5" r="C19">
        <v>9336</v>
      </c>
      <c t="n" s="5" r="D19">
        <v>6704</v>
      </c>
    </row>
    <row spans="1:4" r="20">
      <c t="s" s="3" r="A20">
        <v>114</v>
      </c>
      <c t="n" s="5" r="C20">
        <v>163</v>
      </c>
      <c t="n" s="5" r="D20">
        <v>211</v>
      </c>
    </row>
    <row spans="1:4" r="21">
      <c t="s" s="3" r="A21">
        <v>115</v>
      </c>
      <c t="n" s="5" r="C21">
        <v>-2318</v>
      </c>
      <c t="n" s="5" r="D21">
        <v>702</v>
      </c>
    </row>
    <row spans="1:4" r="22">
      <c t="s" s="3" r="A22">
        <v>116</v>
      </c>
      <c t="n" s="5" r="C22">
        <v>15995</v>
      </c>
      <c t="n" s="5" r="D22">
        <v>17817</v>
      </c>
    </row>
    <row spans="1:4" r="23">
      <c t="s" s="3" r="A23">
        <v>117</v>
      </c>
      <c t="s" s="3" r="B23">
        <v>30</v>
      </c>
      <c t="n" s="5" r="C23">
        <v>35237</v>
      </c>
      <c t="n" s="5" r="D23">
        <v>52234</v>
      </c>
    </row>
    <row spans="1:4" r="24">
      <c t="s" s="6" r="A24">
        <v>118</v>
      </c>
    </row>
    <row spans="1:4" r="25">
      <c t="s" s="3" r="A25">
        <v>119</v>
      </c>
      <c t="n" s="5" r="C25">
        <v>89304</v>
      </c>
      <c t="n" s="5" r="D25">
        <v>87209</v>
      </c>
    </row>
    <row spans="1:4" r="26">
      <c t="s" s="3" r="A26">
        <v>120</v>
      </c>
      <c t="n" s="5" r="C26">
        <v>25815</v>
      </c>
      <c t="n" s="5" r="D26">
        <v>25299</v>
      </c>
    </row>
    <row spans="1:4" r="27">
      <c t="s" s="3" r="A27">
        <v>121</v>
      </c>
      <c t="n" s="5" r="C27">
        <v>41270</v>
      </c>
      <c t="n" s="5" r="D27">
        <v>42744</v>
      </c>
    </row>
    <row spans="1:4" r="28">
      <c t="s" s="3" r="A28">
        <v>122</v>
      </c>
      <c t="n" s="5" r="C28">
        <v>156389</v>
      </c>
      <c t="n" s="5" r="D28">
        <v>155252</v>
      </c>
    </row>
    <row spans="1:4" r="29">
      <c t="s" s="3" r="A29">
        <v>123</v>
      </c>
      <c t="n" s="5" r="C29">
        <v>846</v>
      </c>
      <c t="n" s="5" r="D29">
        <v>1584</v>
      </c>
    </row>
    <row spans="1:4" r="30">
      <c t="s" s="3" r="A30">
        <v>124</v>
      </c>
      <c t="n" s="5" r="C30">
        <v>1213</v>
      </c>
    </row>
    <row spans="1:4" r="31">
      <c t="s" s="3" r="A31">
        <v>125</v>
      </c>
      <c t="s" s="3" r="B31">
        <v>31</v>
      </c>
      <c t="n" s="5" r="C31">
        <v>158448</v>
      </c>
      <c t="n" s="5" r="D31">
        <v>156836</v>
      </c>
    </row>
    <row spans="1:4" r="32">
      <c t="s" s="3" r="A32">
        <v>126</v>
      </c>
      <c t="n" s="5" r="C32">
        <v>204831</v>
      </c>
      <c t="n" s="5" r="D32">
        <v>188159</v>
      </c>
    </row>
    <row spans="1:4" r="33">
      <c t="s" s="3" r="A33">
        <v>127</v>
      </c>
      <c t="n" s="5" r="C33">
        <v>74922</v>
      </c>
      <c t="n" s="5" r="D33">
        <v>68900</v>
      </c>
    </row>
    <row spans="1:4" r="34">
      <c t="s" s="3" r="A34">
        <v>128</v>
      </c>
      <c t="n" s="5" r="C34">
        <v>129909</v>
      </c>
      <c t="n" s="5" r="D34">
        <v>119259</v>
      </c>
    </row>
    <row spans="1:4" r="35">
      <c t="s" s="6" r="A35">
        <v>129</v>
      </c>
    </row>
    <row spans="1:4" r="36">
      <c t="s" s="3" r="A36">
        <v>130</v>
      </c>
      <c t="n" s="5" r="C36">
        <v>1062</v>
      </c>
      <c t="n" s="5" r="D36">
        <v>1715</v>
      </c>
    </row>
    <row spans="1:4" r="37">
      <c t="s" s="3" r="A37">
        <v>131</v>
      </c>
      <c t="n" s="5" r="C37">
        <v>19</v>
      </c>
      <c t="n" s="5" r="D37">
        <v>17</v>
      </c>
    </row>
    <row spans="1:4" r="38">
      <c t="s" s="3" r="A38">
        <v>132</v>
      </c>
      <c t="n" s="5" r="C38">
        <v>1336</v>
      </c>
      <c t="n" s="5" r="D38">
        <v>1248</v>
      </c>
    </row>
    <row spans="1:4" r="39">
      <c t="s" s="3" r="A39">
        <v>133</v>
      </c>
      <c t="n" s="5" r="C39">
        <v>2417</v>
      </c>
      <c t="n" s="5" r="D39">
        <v>2980</v>
      </c>
    </row>
    <row spans="1:4" r="40">
      <c t="s" s="3" r="A40">
        <v>134</v>
      </c>
      <c t="n" s="7" r="C40">
        <v>132326</v>
      </c>
      <c t="n" s="7" r="D40">
        <v>122239</v>
      </c>
    </row>
    <row spans="1:4" r="41">
      <c t="s" s="3" r="A41">
        <v>135</v>
      </c>
      <c t="n" s="8" r="C41">
        <v>0.27</v>
      </c>
      <c t="n" s="8" r="D41">
        <v>0.27</v>
      </c>
    </row>
    <row spans="1:4" r="42">
      <c t="s" s="3" r="A42">
        <v>136</v>
      </c>
      <c t="n" s="8" r="C42">
        <v>0.27</v>
      </c>
      <c t="n" s="8" r="D42">
        <v>0.27</v>
      </c>
    </row>
    <row spans="1:4" r="43">
      <c t="s" s="3" r="A43">
        <v>137</v>
      </c>
    </row>
    <row spans="1:4" r="44">
      <c t="s" s="6" r="A44">
        <v>105</v>
      </c>
    </row>
    <row spans="1:4" r="45">
      <c t="s" s="3" r="A45">
        <v>109</v>
      </c>
      <c t="n" s="7" r="C45">
        <v>2721</v>
      </c>
      <c t="n" s="7" r="D45">
        <v>-870</v>
      </c>
    </row>
    <row spans="1:4" r="46">
      <c t="s" s="3" r="A46">
        <v>138</v>
      </c>
    </row>
    <row spans="1:4" r="47">
      <c t="s" s="6" r="A47">
        <v>105</v>
      </c>
    </row>
    <row spans="1:4" r="48">
      <c t="s" s="3" r="A48">
        <v>109</v>
      </c>
      <c t="n" s="7" r="C48">
        <v>-2897</v>
      </c>
      <c t="n" s="7" r="D48">
        <v>877</v>
      </c>
    </row>
    <row spans="1:4" r="49">
      <c t="n" r="A49"/>
    </row>
    <row spans="1:4" r="50">
      <c t="s" s="3" r="A50">
        <v>30</v>
      </c>
      <c t="s" s="3" r="B50">
        <v>139</v>
      </c>
    </row>
    <row spans="1:4" r="51">
      <c t="s" s="3" r="A51">
        <v>31</v>
      </c>
      <c t="s" s="3" r="B51">
        <v>140</v>
      </c>
    </row>
  </sheetData>
  <mergeCells count="5">
    <mergeCell ref="A1:B2"/>
    <mergeCell ref="C1:D1"/>
    <mergeCell ref="A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63</v>
      </c>
      <c t="s" s="2" r="B1">
        <v>1</v>
      </c>
    </row>
    <row spans="1:3" r="2">
      <c t="s" s="2" r="B2">
        <v>364</v>
      </c>
      <c t="s" s="2" r="C2">
        <v>30</v>
      </c>
    </row>
    <row spans="1:3" r="3">
      <c t="s" s="6" r="A3">
        <v>365</v>
      </c>
    </row>
    <row spans="1:3" r="4">
      <c t="s" s="3" r="A4">
        <v>366</v>
      </c>
      <c t="n" s="7" r="B4">
        <v>-1336</v>
      </c>
    </row>
    <row spans="1:3" r="5">
      <c t="s" s="3" r="A5">
        <v>367</v>
      </c>
    </row>
    <row spans="1:3" r="6">
      <c t="s" s="6" r="A6">
        <v>365</v>
      </c>
    </row>
    <row spans="1:3" r="7">
      <c t="s" s="3" r="A7">
        <v>368</v>
      </c>
      <c t="n" s="5" r="B7">
        <v>62</v>
      </c>
      <c t="s" s="3" r="C7">
        <v>31</v>
      </c>
    </row>
    <row spans="1:3" r="8">
      <c t="s" s="3" r="A8">
        <v>369</v>
      </c>
    </row>
    <row spans="1:3" r="9">
      <c t="s" s="6" r="A9">
        <v>365</v>
      </c>
    </row>
    <row spans="1:3" r="10">
      <c t="s" s="3" r="A10">
        <v>368</v>
      </c>
      <c t="n" s="5" r="B10">
        <v>-2343</v>
      </c>
      <c t="s" s="3" r="C10">
        <v>31</v>
      </c>
    </row>
    <row spans="1:3" r="11">
      <c t="s" s="3" r="A11">
        <v>370</v>
      </c>
    </row>
    <row spans="1:3" r="12">
      <c t="s" s="6" r="A12">
        <v>365</v>
      </c>
    </row>
    <row spans="1:3" r="13">
      <c t="s" s="3" r="A13">
        <v>368</v>
      </c>
      <c t="n" s="5" r="B13">
        <v>-2281</v>
      </c>
    </row>
    <row spans="1:3" r="14">
      <c t="s" s="3" r="A14">
        <v>371</v>
      </c>
      <c t="n" s="5" r="B14">
        <v>945</v>
      </c>
    </row>
    <row spans="1:3" r="15">
      <c t="s" s="3" r="A15">
        <v>366</v>
      </c>
      <c t="n" s="7" r="B15">
        <v>-1336</v>
      </c>
    </row>
    <row spans="1:3" r="16">
      <c t="n" r="A16"/>
    </row>
    <row spans="1:3" r="17">
      <c t="s" s="3" r="A17">
        <v>30</v>
      </c>
      <c t="s" s="3" r="B17">
        <v>372</v>
      </c>
    </row>
    <row spans="1:3" r="18">
      <c t="s" s="3" r="A18">
        <v>31</v>
      </c>
      <c t="s" s="3" r="B18">
        <v>373</v>
      </c>
    </row>
  </sheetData>
  <mergeCells count="5">
    <mergeCell ref="A1:A2"/>
    <mergeCell ref="B1:C1"/>
    <mergeCell ref="A16:C16"/>
    <mergeCell ref="B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4</v>
      </c>
      <c t="s" s="2" r="C1">
        <v>2</v>
      </c>
      <c t="s" s="2" r="D1">
        <v>24</v>
      </c>
    </row>
    <row spans="1:4" r="2">
      <c t="s" s="6" r="A2">
        <v>375</v>
      </c>
    </row>
    <row spans="1:4" r="3">
      <c t="s" s="3" r="A3">
        <v>376</v>
      </c>
      <c t="n" s="7" r="C3">
        <v>145256</v>
      </c>
      <c t="n" s="7" r="D3">
        <v>199071</v>
      </c>
    </row>
    <row spans="1:4" r="4">
      <c t="s" s="3" r="A4">
        <v>377</v>
      </c>
      <c t="n" s="5" r="C4">
        <v>9875</v>
      </c>
      <c t="n" s="5" r="D4">
        <v>7988</v>
      </c>
    </row>
    <row spans="1:4" r="5">
      <c t="s" s="3" r="A5">
        <v>378</v>
      </c>
      <c t="n" s="5" r="C5">
        <v>2882</v>
      </c>
      <c t="n" s="5" r="D5">
        <v>2804</v>
      </c>
    </row>
    <row spans="1:4" r="6">
      <c t="s" s="3" r="A6">
        <v>379</v>
      </c>
      <c t="n" s="5" r="C6">
        <v>152249</v>
      </c>
      <c t="n" s="5" r="D6">
        <v>204255</v>
      </c>
    </row>
    <row spans="1:4" r="7">
      <c t="s" s="3" r="A7">
        <v>380</v>
      </c>
    </row>
    <row spans="1:4" r="8">
      <c t="s" s="6" r="A8">
        <v>375</v>
      </c>
    </row>
    <row spans="1:4" r="9">
      <c t="s" s="3" r="A9">
        <v>376</v>
      </c>
      <c t="s" s="3" r="B9">
        <v>30</v>
      </c>
      <c t="n" s="5" r="D9">
        <v>53820</v>
      </c>
    </row>
    <row spans="1:4" r="10">
      <c t="s" s="3" r="A10">
        <v>377</v>
      </c>
      <c t="s" s="3" r="B10">
        <v>30</v>
      </c>
      <c t="n" s="5" r="D10">
        <v>33</v>
      </c>
    </row>
    <row spans="1:4" r="11">
      <c t="s" s="3" r="A11">
        <v>378</v>
      </c>
      <c t="s" s="3" r="B11">
        <v>30</v>
      </c>
      <c t="n" s="5" r="D11">
        <v>1</v>
      </c>
    </row>
    <row spans="1:4" r="12">
      <c t="s" s="3" r="A12">
        <v>379</v>
      </c>
      <c t="s" s="3" r="B12">
        <v>30</v>
      </c>
      <c t="n" s="5" r="D12">
        <v>53852</v>
      </c>
    </row>
    <row spans="1:4" r="13">
      <c t="s" s="3" r="A13">
        <v>381</v>
      </c>
    </row>
    <row spans="1:4" r="14">
      <c t="s" s="6" r="A14">
        <v>375</v>
      </c>
    </row>
    <row spans="1:4" r="15">
      <c t="s" s="3" r="A15">
        <v>376</v>
      </c>
      <c t="n" s="5" r="D15">
        <v>145251</v>
      </c>
    </row>
    <row spans="1:4" r="16">
      <c t="s" s="3" r="A16">
        <v>377</v>
      </c>
      <c t="n" s="5" r="D16">
        <v>7955</v>
      </c>
    </row>
    <row spans="1:4" r="17">
      <c t="s" s="3" r="A17">
        <v>378</v>
      </c>
      <c t="n" s="5" r="D17">
        <v>2803</v>
      </c>
    </row>
    <row spans="1:4" r="18">
      <c t="s" s="3" r="A18">
        <v>379</v>
      </c>
      <c t="n" s="5" r="D18">
        <v>150403</v>
      </c>
    </row>
    <row spans="1:4" r="19">
      <c t="s" s="3" r="A19">
        <v>382</v>
      </c>
    </row>
    <row spans="1:4" r="20">
      <c t="s" s="6" r="A20">
        <v>375</v>
      </c>
    </row>
    <row spans="1:4" r="21">
      <c t="s" s="3" r="A21">
        <v>376</v>
      </c>
      <c t="n" s="5" r="C21">
        <v>727</v>
      </c>
      <c t="n" s="5" r="D21">
        <v>725</v>
      </c>
    </row>
    <row spans="1:4" r="22">
      <c t="s" s="3" r="A22">
        <v>377</v>
      </c>
      <c t="n" s="5" r="C22">
        <v>73</v>
      </c>
      <c t="n" s="5" r="D22">
        <v>70</v>
      </c>
    </row>
    <row spans="1:4" r="23">
      <c t="s" s="3" r="A23">
        <v>379</v>
      </c>
      <c t="n" s="5" r="C23">
        <v>800</v>
      </c>
      <c t="n" s="5" r="D23">
        <v>795</v>
      </c>
    </row>
    <row spans="1:4" r="24">
      <c t="s" s="3" r="A24">
        <v>383</v>
      </c>
    </row>
    <row spans="1:4" r="25">
      <c t="s" s="6" r="A25">
        <v>375</v>
      </c>
    </row>
    <row spans="1:4" r="26">
      <c t="s" s="3" r="A26">
        <v>376</v>
      </c>
      <c t="n" s="5" r="C26">
        <v>9448</v>
      </c>
      <c t="n" s="5" r="D26">
        <v>9444</v>
      </c>
    </row>
    <row spans="1:4" r="27">
      <c t="s" s="3" r="A27">
        <v>378</v>
      </c>
      <c t="n" s="5" r="C27">
        <v>2607</v>
      </c>
      <c t="n" s="5" r="D27">
        <v>2480</v>
      </c>
    </row>
    <row spans="1:4" r="28">
      <c t="s" s="3" r="A28">
        <v>379</v>
      </c>
      <c t="n" s="5" r="C28">
        <v>6841</v>
      </c>
      <c t="n" s="5" r="D28">
        <v>6964</v>
      </c>
    </row>
    <row spans="1:4" r="29">
      <c t="s" s="3" r="A29">
        <v>384</v>
      </c>
    </row>
    <row spans="1:4" r="30">
      <c t="s" s="6" r="A30">
        <v>375</v>
      </c>
    </row>
    <row spans="1:4" r="31">
      <c t="s" s="3" r="A31">
        <v>376</v>
      </c>
      <c t="n" s="5" r="C31">
        <v>118205</v>
      </c>
      <c t="n" s="5" r="D31">
        <v>118205</v>
      </c>
    </row>
    <row spans="1:4" r="32">
      <c t="s" s="3" r="A32">
        <v>377</v>
      </c>
      <c t="n" s="5" r="C32">
        <v>9184</v>
      </c>
      <c t="n" s="5" r="D32">
        <v>7415</v>
      </c>
    </row>
    <row spans="1:4" r="33">
      <c t="s" s="3" r="A33">
        <v>378</v>
      </c>
      <c t="n" s="5" r="C33">
        <v>275</v>
      </c>
      <c t="n" s="5" r="D33">
        <v>248</v>
      </c>
    </row>
    <row spans="1:4" r="34">
      <c t="s" s="3" r="A34">
        <v>379</v>
      </c>
      <c t="n" s="5" r="C34">
        <v>127114</v>
      </c>
      <c t="n" s="5" r="D34">
        <v>125372</v>
      </c>
    </row>
    <row spans="1:4" r="35">
      <c t="s" s="3" r="A35">
        <v>385</v>
      </c>
    </row>
    <row spans="1:4" r="36">
      <c t="s" s="6" r="A36">
        <v>375</v>
      </c>
    </row>
    <row spans="1:4" r="37">
      <c t="s" s="3" r="A37">
        <v>376</v>
      </c>
      <c t="s" s="3" r="B37">
        <v>31</v>
      </c>
      <c t="n" s="5" r="C37">
        <v>16876</v>
      </c>
    </row>
    <row spans="1:4" r="38">
      <c t="s" s="3" r="A38">
        <v>377</v>
      </c>
      <c t="s" s="3" r="B38">
        <v>31</v>
      </c>
      <c t="n" s="5" r="C38">
        <v>618</v>
      </c>
    </row>
    <row spans="1:4" r="39">
      <c t="s" s="3" r="A39">
        <v>379</v>
      </c>
      <c t="s" s="3" r="B39">
        <v>31</v>
      </c>
      <c t="n" s="7" r="C39">
        <v>17494</v>
      </c>
    </row>
    <row spans="1:4" r="40">
      <c t="s" s="3" r="A40">
        <v>386</v>
      </c>
    </row>
    <row spans="1:4" r="41">
      <c t="s" s="6" r="A41">
        <v>375</v>
      </c>
    </row>
    <row spans="1:4" r="42">
      <c t="s" s="3" r="A42">
        <v>376</v>
      </c>
      <c t="n" s="5" r="D42">
        <v>16877</v>
      </c>
    </row>
    <row spans="1:4" r="43">
      <c t="s" s="3" r="A43">
        <v>377</v>
      </c>
      <c t="n" s="5" r="D43">
        <v>470</v>
      </c>
    </row>
    <row spans="1:4" r="44">
      <c t="s" s="3" r="A44">
        <v>378</v>
      </c>
      <c t="n" s="5" r="D44">
        <v>75</v>
      </c>
    </row>
    <row spans="1:4" r="45">
      <c t="s" s="3" r="A45">
        <v>379</v>
      </c>
      <c t="n" s="7" r="D45">
        <v>17272</v>
      </c>
    </row>
    <row spans="1:4" r="46">
      <c t="n" r="A46"/>
    </row>
    <row spans="1:4" r="47">
      <c t="s" s="3" r="A47">
        <v>30</v>
      </c>
      <c t="s" s="3" r="B47">
        <v>387</v>
      </c>
    </row>
    <row spans="1:4" r="48">
      <c t="s" s="3" r="A48">
        <v>31</v>
      </c>
      <c t="s" s="3" r="B48">
        <v>388</v>
      </c>
    </row>
  </sheetData>
  <mergeCells count="4">
    <mergeCell ref="A1:B1"/>
    <mergeCell ref="A46:C46"/>
    <mergeCell ref="B47:C47"/>
    <mergeCell ref="B48:C4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389</v>
      </c>
      <c t="s" s="2" r="C1">
        <v>2</v>
      </c>
      <c t="s" s="2" r="E1">
        <v>24</v>
      </c>
    </row>
    <row spans="1:6" r="2">
      <c t="s" s="6" r="A2">
        <v>390</v>
      </c>
    </row>
    <row spans="1:6" r="3">
      <c t="s" s="3" r="A3">
        <v>376</v>
      </c>
      <c t="n" s="7" r="C3">
        <v>4077437</v>
      </c>
      <c t="s" s="3" r="D3">
        <v>30</v>
      </c>
      <c t="n" s="7" r="E3">
        <v>5978107</v>
      </c>
      <c t="s" s="3" r="F3">
        <v>31</v>
      </c>
    </row>
    <row spans="1:6" r="4">
      <c t="s" s="3" r="A4">
        <v>391</v>
      </c>
      <c t="n" s="5" r="C4">
        <v>4068750</v>
      </c>
      <c t="s" s="3" r="D4">
        <v>30</v>
      </c>
      <c t="n" s="5" r="E4">
        <v>5969390</v>
      </c>
      <c t="s" s="3" r="F4">
        <v>31</v>
      </c>
    </row>
    <row spans="1:6" r="5">
      <c t="s" s="3" r="A5">
        <v>377</v>
      </c>
      <c t="n" s="5" r="C5">
        <v>252159</v>
      </c>
      <c t="s" s="3" r="D5">
        <v>30</v>
      </c>
      <c t="n" s="5" r="E5">
        <v>168470</v>
      </c>
      <c t="s" s="3" r="F5">
        <v>31</v>
      </c>
    </row>
    <row spans="1:6" r="6">
      <c t="s" s="3" r="A6">
        <v>378</v>
      </c>
      <c t="n" s="5" r="C6">
        <v>16748</v>
      </c>
      <c t="s" s="3" r="D6">
        <v>30</v>
      </c>
      <c t="n" s="5" r="E6">
        <v>29331</v>
      </c>
      <c t="s" s="3" r="F6">
        <v>31</v>
      </c>
    </row>
    <row spans="1:6" r="7">
      <c t="s" s="3" r="A7">
        <v>379</v>
      </c>
      <c t="n" s="5" r="C7">
        <v>4304161</v>
      </c>
      <c t="s" s="3" r="D7">
        <v>30</v>
      </c>
      <c t="n" s="5" r="E7">
        <v>6108529</v>
      </c>
      <c t="s" s="3" r="F7">
        <v>31</v>
      </c>
    </row>
    <row spans="1:6" r="8">
      <c t="s" s="3" r="A8">
        <v>392</v>
      </c>
    </row>
    <row spans="1:6" r="9">
      <c t="s" s="6" r="A9">
        <v>390</v>
      </c>
    </row>
    <row spans="1:6" r="10">
      <c t="s" s="3" r="A10">
        <v>376</v>
      </c>
      <c t="n" s="5" r="C10">
        <v>3486101</v>
      </c>
      <c t="n" s="5" r="E10">
        <v>3594861</v>
      </c>
    </row>
    <row spans="1:6" r="11">
      <c t="s" s="3" r="A11">
        <v>391</v>
      </c>
      <c t="n" s="5" r="C11">
        <v>3486101</v>
      </c>
      <c t="n" s="5" r="E11">
        <v>3594861</v>
      </c>
    </row>
    <row spans="1:6" r="12">
      <c t="s" s="3" r="A12">
        <v>377</v>
      </c>
      <c t="n" s="5" r="C12">
        <v>216930</v>
      </c>
      <c t="n" s="5" r="E12">
        <v>130063</v>
      </c>
    </row>
    <row spans="1:6" r="13">
      <c t="s" s="3" r="A13">
        <v>378</v>
      </c>
      <c t="n" s="5" r="C13">
        <v>54</v>
      </c>
      <c t="n" s="5" r="E13">
        <v>4779</v>
      </c>
    </row>
    <row spans="1:6" r="14">
      <c t="s" s="3" r="A14">
        <v>379</v>
      </c>
      <c t="n" s="5" r="C14">
        <v>3702977</v>
      </c>
      <c t="n" s="5" r="E14">
        <v>3720145</v>
      </c>
    </row>
    <row spans="1:6" r="15">
      <c t="s" s="3" r="A15">
        <v>380</v>
      </c>
    </row>
    <row spans="1:6" r="16">
      <c t="s" s="6" r="A16">
        <v>390</v>
      </c>
    </row>
    <row spans="1:6" r="17">
      <c t="s" s="3" r="A17">
        <v>376</v>
      </c>
      <c t="n" s="5" r="C17">
        <v>2256996</v>
      </c>
      <c t="n" s="5" r="E17">
        <v>2269828</v>
      </c>
    </row>
    <row spans="1:6" r="18">
      <c t="s" s="3" r="A18">
        <v>391</v>
      </c>
      <c t="n" s="5" r="C18">
        <v>2256996</v>
      </c>
      <c t="n" s="5" r="E18">
        <v>2269828</v>
      </c>
    </row>
    <row spans="1:6" r="19">
      <c t="s" s="3" r="A19">
        <v>377</v>
      </c>
      <c t="n" s="5" r="C19">
        <v>140529</v>
      </c>
      <c t="n" s="5" r="E19">
        <v>76827</v>
      </c>
    </row>
    <row spans="1:6" r="20">
      <c t="s" s="3" r="A20">
        <v>378</v>
      </c>
      <c t="n" s="5" r="C20">
        <v>54</v>
      </c>
      <c t="n" s="5" r="E20">
        <v>4722</v>
      </c>
    </row>
    <row spans="1:6" r="21">
      <c t="s" s="3" r="A21">
        <v>379</v>
      </c>
      <c t="n" s="5" r="C21">
        <v>2397471</v>
      </c>
      <c t="n" s="5" r="E21">
        <v>2341933</v>
      </c>
    </row>
    <row spans="1:6" r="22">
      <c t="s" s="3" r="A22">
        <v>393</v>
      </c>
    </row>
    <row spans="1:6" r="23">
      <c t="s" s="6" r="A23">
        <v>390</v>
      </c>
    </row>
    <row spans="1:6" r="24">
      <c t="s" s="3" r="A24">
        <v>376</v>
      </c>
      <c t="s" s="3" r="B24">
        <v>42</v>
      </c>
      <c t="n" s="5" r="C24">
        <v>1229105</v>
      </c>
      <c t="n" s="5" r="E24">
        <v>1325033</v>
      </c>
    </row>
    <row spans="1:6" r="25">
      <c t="s" s="3" r="A25">
        <v>391</v>
      </c>
      <c t="s" s="3" r="B25">
        <v>42</v>
      </c>
      <c t="n" s="5" r="C25">
        <v>1229105</v>
      </c>
      <c t="n" s="5" r="E25">
        <v>1325033</v>
      </c>
    </row>
    <row spans="1:6" r="26">
      <c t="s" s="3" r="A26">
        <v>377</v>
      </c>
      <c t="s" s="3" r="B26">
        <v>42</v>
      </c>
      <c t="n" s="5" r="C26">
        <v>76401</v>
      </c>
      <c t="n" s="5" r="E26">
        <v>53236</v>
      </c>
    </row>
    <row spans="1:6" r="27">
      <c t="s" s="3" r="A27">
        <v>378</v>
      </c>
      <c t="s" s="3" r="B27">
        <v>42</v>
      </c>
      <c t="n" s="5" r="E27">
        <v>57</v>
      </c>
    </row>
    <row spans="1:6" r="28">
      <c t="s" s="3" r="A28">
        <v>379</v>
      </c>
      <c t="s" s="3" r="B28">
        <v>42</v>
      </c>
      <c t="n" s="5" r="C28">
        <v>1305506</v>
      </c>
      <c t="n" s="5" r="E28">
        <v>1378212</v>
      </c>
    </row>
    <row spans="1:6" r="29">
      <c t="s" s="3" r="A29">
        <v>381</v>
      </c>
    </row>
    <row spans="1:6" r="30">
      <c t="s" s="6" r="A30">
        <v>390</v>
      </c>
    </row>
    <row spans="1:6" r="31">
      <c t="s" s="3" r="A31">
        <v>376</v>
      </c>
      <c t="n" s="5" r="C31">
        <v>591336</v>
      </c>
      <c t="n" s="5" r="E31">
        <v>2383246</v>
      </c>
    </row>
    <row spans="1:6" r="32">
      <c t="s" s="3" r="A32">
        <v>391</v>
      </c>
      <c t="n" s="5" r="C32">
        <v>582649</v>
      </c>
      <c t="n" s="5" r="E32">
        <v>2374529</v>
      </c>
    </row>
    <row spans="1:6" r="33">
      <c t="s" s="3" r="A33">
        <v>377</v>
      </c>
      <c t="n" s="5" r="C33">
        <v>35229</v>
      </c>
      <c t="n" s="5" r="E33">
        <v>38407</v>
      </c>
    </row>
    <row spans="1:6" r="34">
      <c t="s" s="3" r="A34">
        <v>378</v>
      </c>
      <c t="n" s="5" r="C34">
        <v>16694</v>
      </c>
      <c t="n" s="5" r="E34">
        <v>24552</v>
      </c>
    </row>
    <row spans="1:6" r="35">
      <c t="s" s="3" r="A35">
        <v>379</v>
      </c>
      <c t="n" s="5" r="C35">
        <v>601184</v>
      </c>
      <c t="n" s="5" r="E35">
        <v>2388384</v>
      </c>
    </row>
    <row spans="1:6" r="36">
      <c t="s" s="3" r="A36">
        <v>394</v>
      </c>
    </row>
    <row spans="1:6" r="37">
      <c t="s" s="6" r="A37">
        <v>390</v>
      </c>
    </row>
    <row spans="1:6" r="38">
      <c t="s" s="3" r="A38">
        <v>376</v>
      </c>
      <c t="n" s="5" r="C38">
        <v>368784</v>
      </c>
      <c t="n" s="5" r="E38">
        <v>2159856</v>
      </c>
    </row>
    <row spans="1:6" r="39">
      <c t="s" s="3" r="A39">
        <v>391</v>
      </c>
      <c t="n" s="5" r="C39">
        <v>368784</v>
      </c>
      <c t="n" s="5" r="E39">
        <v>2159856</v>
      </c>
    </row>
    <row spans="1:6" r="40">
      <c t="s" s="3" r="A40">
        <v>377</v>
      </c>
      <c t="n" s="5" r="C40">
        <v>19461</v>
      </c>
      <c t="n" s="5" r="E40">
        <v>23892</v>
      </c>
    </row>
    <row spans="1:6" r="41">
      <c t="s" s="3" r="A41">
        <v>378</v>
      </c>
      <c t="n" s="5" r="E41">
        <v>7568</v>
      </c>
    </row>
    <row spans="1:6" r="42">
      <c t="s" s="3" r="A42">
        <v>379</v>
      </c>
      <c t="n" s="5" r="C42">
        <v>388245</v>
      </c>
      <c t="n" s="5" r="E42">
        <v>2176180</v>
      </c>
    </row>
    <row spans="1:6" r="43">
      <c t="s" s="3" r="A43">
        <v>395</v>
      </c>
    </row>
    <row spans="1:6" r="44">
      <c t="s" s="6" r="A44">
        <v>390</v>
      </c>
    </row>
    <row spans="1:6" r="45">
      <c t="s" s="3" r="A45">
        <v>376</v>
      </c>
      <c t="n" s="5" r="C45">
        <v>73871</v>
      </c>
      <c t="n" s="5" r="E45">
        <v>73756</v>
      </c>
    </row>
    <row spans="1:6" r="46">
      <c t="s" s="3" r="A46">
        <v>391</v>
      </c>
      <c t="n" s="5" r="C46">
        <v>73871</v>
      </c>
      <c t="n" s="5" r="E46">
        <v>73756</v>
      </c>
    </row>
    <row spans="1:6" r="47">
      <c t="s" s="3" r="A47">
        <v>377</v>
      </c>
      <c t="n" s="5" r="C47">
        <v>11049</v>
      </c>
      <c t="n" s="5" r="E47">
        <v>10503</v>
      </c>
    </row>
    <row spans="1:6" r="48">
      <c t="s" s="3" r="A48">
        <v>379</v>
      </c>
      <c t="n" s="5" r="C48">
        <v>84920</v>
      </c>
      <c t="n" s="5" r="E48">
        <v>84259</v>
      </c>
    </row>
    <row spans="1:6" r="49">
      <c t="s" s="3" r="A49">
        <v>382</v>
      </c>
    </row>
    <row spans="1:6" r="50">
      <c t="s" s="6" r="A50">
        <v>390</v>
      </c>
    </row>
    <row spans="1:6" r="51">
      <c t="s" s="3" r="A51">
        <v>376</v>
      </c>
      <c t="n" s="5" r="C51">
        <v>74419</v>
      </c>
      <c t="n" s="5" r="E51">
        <v>75317</v>
      </c>
    </row>
    <row spans="1:6" r="52">
      <c t="s" s="3" r="A52">
        <v>391</v>
      </c>
      <c t="n" s="5" r="C52">
        <v>74419</v>
      </c>
      <c t="n" s="5" r="E52">
        <v>75317</v>
      </c>
    </row>
    <row spans="1:6" r="53">
      <c t="s" s="3" r="A53">
        <v>377</v>
      </c>
      <c t="n" s="5" r="C53">
        <v>1661</v>
      </c>
      <c t="n" s="5" r="E53">
        <v>262</v>
      </c>
    </row>
    <row spans="1:6" r="54">
      <c t="s" s="3" r="A54">
        <v>378</v>
      </c>
      <c t="n" s="5" r="E54">
        <v>1084</v>
      </c>
    </row>
    <row spans="1:6" r="55">
      <c t="s" s="3" r="A55">
        <v>379</v>
      </c>
      <c t="n" s="5" r="C55">
        <v>76080</v>
      </c>
      <c t="n" s="5" r="E55">
        <v>74495</v>
      </c>
    </row>
    <row spans="1:6" r="56">
      <c t="s" s="3" r="A56">
        <v>383</v>
      </c>
    </row>
    <row spans="1:6" r="57">
      <c t="s" s="6" r="A57">
        <v>390</v>
      </c>
    </row>
    <row spans="1:6" r="58">
      <c t="s" s="3" r="A58">
        <v>376</v>
      </c>
      <c t="n" s="5" r="C58">
        <v>74262</v>
      </c>
      <c t="n" s="5" r="E58">
        <v>74317</v>
      </c>
    </row>
    <row spans="1:6" r="59">
      <c t="s" s="3" r="A59">
        <v>391</v>
      </c>
      <c t="n" s="5" r="C59">
        <v>65575</v>
      </c>
      <c t="n" s="5" r="E59">
        <v>65600</v>
      </c>
    </row>
    <row spans="1:6" r="60">
      <c t="s" s="3" r="A60">
        <v>377</v>
      </c>
      <c t="n" s="5" r="C60">
        <v>3058</v>
      </c>
      <c t="n" s="5" r="E60">
        <v>3750</v>
      </c>
    </row>
    <row spans="1:6" r="61">
      <c t="s" s="3" r="A61">
        <v>378</v>
      </c>
      <c t="n" s="5" r="C61">
        <v>16694</v>
      </c>
      <c t="n" s="5" r="E61">
        <v>15900</v>
      </c>
    </row>
    <row spans="1:6" r="62">
      <c t="s" s="3" r="A62">
        <v>379</v>
      </c>
      <c t="n" s="7" r="C62">
        <v>51939</v>
      </c>
      <c t="n" s="7" r="E62">
        <v>53450</v>
      </c>
    </row>
    <row spans="1:6" r="63">
      <c t="n" r="A63"/>
    </row>
    <row spans="1:6" r="64">
      <c t="s" s="3" r="A64">
        <v>30</v>
      </c>
      <c t="s" s="3" r="B64">
        <v>81</v>
      </c>
    </row>
    <row spans="1:6" r="65">
      <c t="s" s="3" r="A65">
        <v>31</v>
      </c>
      <c t="s" s="3" r="B65">
        <v>82</v>
      </c>
    </row>
    <row spans="1:6" r="66">
      <c t="s" s="3" r="A66">
        <v>42</v>
      </c>
      <c t="s" s="3" r="B66">
        <v>396</v>
      </c>
    </row>
  </sheetData>
  <mergeCells count="7">
    <mergeCell ref="A1:B1"/>
    <mergeCell ref="C1:D1"/>
    <mergeCell ref="E1:F1"/>
    <mergeCell ref="A63:E63"/>
    <mergeCell ref="B64:E64"/>
    <mergeCell ref="B65:E65"/>
    <mergeCell ref="B66:E6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24</v>
      </c>
    </row>
    <row spans="1:3" r="2">
      <c t="s" s="3" r="A2">
        <v>398</v>
      </c>
    </row>
    <row spans="1:3" r="3">
      <c t="s" s="6" r="A3">
        <v>390</v>
      </c>
    </row>
    <row spans="1:3" r="4">
      <c t="s" s="3" r="A4">
        <v>399</v>
      </c>
      <c t="n" s="9" r="B4">
        <v>8.699999999999999</v>
      </c>
      <c t="n" s="9" r="C4">
        <v>8.6999999999999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53"/>
    <col customWidth="1" max="3" min="3" width="31"/>
    <col customWidth="1" max="4" min="4" width="21"/>
    <col customWidth="1" max="5" min="5" width="31"/>
  </cols>
  <sheetData>
    <row spans="1:5" r="1">
      <c t="s" s="1" r="A1">
        <v>400</v>
      </c>
      <c t="s" s="2" r="C1">
        <v>1</v>
      </c>
    </row>
    <row spans="1:5" r="2">
      <c t="s" s="2" r="C2">
        <v>401</v>
      </c>
      <c t="s" s="2" r="D2">
        <v>402</v>
      </c>
      <c t="s" s="2" r="E2">
        <v>403</v>
      </c>
    </row>
    <row spans="1:5" r="3">
      <c t="s" s="6" r="A3">
        <v>404</v>
      </c>
    </row>
    <row spans="1:5" r="4">
      <c t="s" s="3" r="A4">
        <v>41</v>
      </c>
      <c t="s" s="3" r="B4">
        <v>30</v>
      </c>
      <c t="n" s="7" r="C4">
        <v>551247000</v>
      </c>
      <c t="n" s="7" r="E4">
        <v>663971000</v>
      </c>
    </row>
    <row spans="1:5" r="5">
      <c t="s" s="3" r="A5">
        <v>405</v>
      </c>
      <c t="n" s="5" r="C5">
        <v>0</v>
      </c>
      <c t="n" s="7" r="D5">
        <v>0</v>
      </c>
    </row>
    <row spans="1:5" r="6">
      <c t="s" s="3" r="A6">
        <v>406</v>
      </c>
      <c t="n" s="7" r="C6">
        <v>19100000</v>
      </c>
      <c t="n" s="7" r="E6">
        <v>24900000</v>
      </c>
    </row>
    <row spans="1:5" r="7">
      <c t="s" s="3" r="A7">
        <v>407</v>
      </c>
      <c t="s" s="3" r="C7">
        <v>408</v>
      </c>
      <c t="s" s="3" r="E7">
        <v>409</v>
      </c>
    </row>
    <row spans="1:5" r="8">
      <c t="s" s="3" r="A8">
        <v>410</v>
      </c>
      <c t="n" s="7" r="C8">
        <v>48800000</v>
      </c>
      <c t="n" s="7" r="E8">
        <v>1200000000</v>
      </c>
    </row>
    <row spans="1:5" r="9">
      <c t="s" s="3" r="A9">
        <v>411</v>
      </c>
    </row>
    <row spans="1:5" r="10">
      <c t="s" s="6" r="A10">
        <v>404</v>
      </c>
    </row>
    <row spans="1:5" r="11">
      <c t="s" s="3" r="A11">
        <v>412</v>
      </c>
      <c t="n" s="5" r="E11">
        <v>7</v>
      </c>
    </row>
    <row spans="1:5" r="12">
      <c t="s" s="3" r="A12">
        <v>413</v>
      </c>
    </row>
    <row spans="1:5" r="13">
      <c t="s" s="6" r="A13">
        <v>404</v>
      </c>
    </row>
    <row spans="1:5" r="14">
      <c t="s" s="3" r="A14">
        <v>412</v>
      </c>
      <c t="n" s="5" r="C14">
        <v>5</v>
      </c>
      <c t="n" s="5" r="E14">
        <v>5</v>
      </c>
    </row>
    <row spans="1:5" r="15">
      <c t="s" s="3" r="A15">
        <v>392</v>
      </c>
    </row>
    <row spans="1:5" r="16">
      <c t="s" s="6" r="A16">
        <v>404</v>
      </c>
    </row>
    <row spans="1:5" r="17">
      <c t="s" s="3" r="A17">
        <v>412</v>
      </c>
      <c t="n" s="5" r="C17">
        <v>3</v>
      </c>
      <c t="n" s="5" r="E17">
        <v>2</v>
      </c>
    </row>
    <row spans="1:5" r="18">
      <c t="n" r="A18"/>
    </row>
    <row spans="1:5" r="19">
      <c t="s" s="3" r="A19">
        <v>30</v>
      </c>
      <c t="s" s="3" r="B19">
        <v>83</v>
      </c>
    </row>
  </sheetData>
  <mergeCells count="4">
    <mergeCell ref="A1:B2"/>
    <mergeCell ref="C1:D1"/>
    <mergeCell ref="A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4</v>
      </c>
      <c t="s" s="2" r="B1">
        <v>1</v>
      </c>
    </row>
    <row spans="1:3" r="2">
      <c t="s" s="2" r="B2">
        <v>2</v>
      </c>
      <c t="s" s="2" r="C2">
        <v>100</v>
      </c>
    </row>
    <row spans="1:3" r="3">
      <c t="s" s="6" r="A3">
        <v>415</v>
      </c>
    </row>
    <row spans="1:3" r="4">
      <c t="s" s="3" r="A4">
        <v>416</v>
      </c>
      <c t="n" s="7" r="B4">
        <v>104663</v>
      </c>
      <c t="n" s="7" r="C4">
        <v>135211</v>
      </c>
    </row>
    <row spans="1:3" r="5">
      <c t="s" s="3" r="A5">
        <v>417</v>
      </c>
      <c t="n" s="7" r="B5">
        <v>163</v>
      </c>
      <c t="n" s="7" r="C5">
        <v>2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18</v>
      </c>
      <c t="s" s="2" r="B1">
        <v>1</v>
      </c>
    </row>
    <row spans="1:2" r="2">
      <c t="s" s="2" r="B2">
        <v>364</v>
      </c>
    </row>
    <row spans="1:2" r="3">
      <c t="s" s="6" r="A3">
        <v>419</v>
      </c>
    </row>
    <row spans="1:2" r="4">
      <c t="s" s="3" r="A4">
        <v>420</v>
      </c>
      <c t="n" s="7" r="B4">
        <v>198766</v>
      </c>
    </row>
    <row spans="1:2" r="5">
      <c t="s" s="3" r="A5">
        <v>421</v>
      </c>
      <c t="n" s="5" r="B5">
        <v>0</v>
      </c>
    </row>
    <row spans="1:2" r="6">
      <c t="s" s="3" r="A6">
        <v>422</v>
      </c>
      <c t="n" s="5" r="B6">
        <v>0</v>
      </c>
    </row>
    <row spans="1:2" r="7">
      <c t="s" s="3" r="A7">
        <v>423</v>
      </c>
      <c t="n" s="5" r="B7">
        <v>0</v>
      </c>
    </row>
    <row spans="1:2" r="8">
      <c t="s" s="3" r="A8">
        <v>424</v>
      </c>
      <c t="n" s="5" r="B8">
        <v>0</v>
      </c>
    </row>
    <row spans="1:2" r="9">
      <c t="s" s="3" r="A9">
        <v>425</v>
      </c>
      <c t="n" s="5" r="B9">
        <v>0</v>
      </c>
    </row>
    <row spans="1:2" r="10">
      <c t="s" s="3" r="A10">
        <v>426</v>
      </c>
      <c t="n" s="5" r="B10">
        <v>0</v>
      </c>
    </row>
    <row spans="1:2" r="11">
      <c t="s" s="3" r="A11">
        <v>427</v>
      </c>
      <c t="n" s="7" r="B11">
        <v>1987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428</v>
      </c>
      <c t="s" s="2" r="C1">
        <v>2</v>
      </c>
      <c t="s" s="2" r="E1">
        <v>24</v>
      </c>
      <c t="s" s="2" r="F1">
        <v>31</v>
      </c>
    </row>
    <row spans="1:6" r="2">
      <c t="s" s="6" r="A2">
        <v>429</v>
      </c>
      <c t="n" r="E2"/>
    </row>
    <row spans="1:6" r="3">
      <c t="s" s="3" r="A3">
        <v>391</v>
      </c>
      <c t="n" s="7" r="C3">
        <v>4068750</v>
      </c>
      <c t="s" s="3" r="D3">
        <v>30</v>
      </c>
      <c t="n" s="7" r="E3">
        <v>5969390</v>
      </c>
    </row>
    <row spans="1:6" r="4">
      <c t="s" s="6" r="A4">
        <v>429</v>
      </c>
      <c t="n" r="E4"/>
    </row>
    <row spans="1:6" r="5">
      <c t="s" s="3" r="A5">
        <v>430</v>
      </c>
      <c t="n" s="5" r="C5">
        <v>328</v>
      </c>
      <c t="n" r="E5"/>
    </row>
    <row spans="1:6" r="6">
      <c t="s" s="3" r="A6">
        <v>431</v>
      </c>
      <c t="n" s="5" r="C6">
        <v>452138</v>
      </c>
      <c t="n" r="E6"/>
    </row>
    <row spans="1:6" r="7">
      <c t="s" s="3" r="A7">
        <v>432</v>
      </c>
      <c t="n" s="5" r="C7">
        <v>3279755</v>
      </c>
      <c t="n" r="E7"/>
    </row>
    <row spans="1:6" r="8">
      <c t="s" s="3" r="A8">
        <v>433</v>
      </c>
      <c t="n" s="5" r="C8">
        <v>571940</v>
      </c>
      <c t="n" r="E8"/>
    </row>
    <row spans="1:6" r="9">
      <c t="s" s="3" r="A9">
        <v>434</v>
      </c>
      <c t="n" s="5" r="C9">
        <v>4304161</v>
      </c>
      <c t="s" s="3" r="D9">
        <v>30</v>
      </c>
      <c t="n" s="7" r="E9">
        <v>6108529</v>
      </c>
    </row>
    <row spans="1:6" r="10">
      <c t="s" s="6" r="A10">
        <v>435</v>
      </c>
      <c t="n" r="E10"/>
    </row>
    <row spans="1:6" r="11">
      <c t="s" s="3" r="A11">
        <v>430</v>
      </c>
      <c t="s" s="3" r="B11">
        <v>42</v>
      </c>
      <c t="n" s="5" r="C11">
        <v>154</v>
      </c>
      <c t="n" r="E11"/>
    </row>
    <row spans="1:6" r="12">
      <c t="s" s="3" r="A12">
        <v>431</v>
      </c>
      <c t="s" s="3" r="B12">
        <v>42</v>
      </c>
      <c t="n" s="5" r="C12">
        <v>646</v>
      </c>
      <c t="n" r="E12"/>
    </row>
    <row spans="1:6" r="13">
      <c t="s" s="3" r="A13">
        <v>432</v>
      </c>
      <c t="s" s="3" r="B13">
        <v>42</v>
      </c>
      <c t="n" s="5" r="C13">
        <v>0</v>
      </c>
      <c t="n" r="E13"/>
    </row>
    <row spans="1:6" r="14">
      <c t="s" s="3" r="A14">
        <v>433</v>
      </c>
      <c t="s" s="3" r="B14">
        <v>42</v>
      </c>
      <c t="n" s="5" r="C14">
        <v>6841</v>
      </c>
      <c t="n" r="E14"/>
    </row>
    <row spans="1:6" r="15">
      <c t="s" s="3" r="A15">
        <v>436</v>
      </c>
      <c t="s" s="3" r="B15">
        <v>42</v>
      </c>
      <c t="n" s="5" r="C15">
        <v>7641</v>
      </c>
      <c t="n" r="E15"/>
    </row>
    <row spans="1:6" r="16">
      <c t="s" s="3" r="A16">
        <v>392</v>
      </c>
      <c t="n" r="E16"/>
    </row>
    <row spans="1:6" r="17">
      <c t="s" s="6" r="A17">
        <v>429</v>
      </c>
      <c t="n" r="E17"/>
    </row>
    <row spans="1:6" r="18">
      <c t="s" s="3" r="A18">
        <v>431</v>
      </c>
      <c t="n" s="5" r="C18">
        <v>358897</v>
      </c>
      <c t="n" r="E18"/>
    </row>
    <row spans="1:6" r="19">
      <c t="s" s="3" r="A19">
        <v>432</v>
      </c>
      <c t="n" s="5" r="C19">
        <v>2709236</v>
      </c>
      <c t="n" r="E19"/>
    </row>
    <row spans="1:6" r="20">
      <c t="s" s="3" r="A20">
        <v>433</v>
      </c>
      <c t="n" s="5" r="C20">
        <v>417968</v>
      </c>
      <c t="n" r="E20"/>
    </row>
    <row spans="1:6" r="21">
      <c t="s" s="3" r="A21">
        <v>391</v>
      </c>
      <c t="n" s="5" r="C21">
        <v>3486101</v>
      </c>
      <c t="n" r="E21"/>
    </row>
    <row spans="1:6" r="22">
      <c t="s" s="6" r="A22">
        <v>435</v>
      </c>
      <c t="n" r="E22"/>
    </row>
    <row spans="1:6" r="23">
      <c t="s" s="3" r="A23">
        <v>432</v>
      </c>
      <c t="s" s="3" r="B23">
        <v>42</v>
      </c>
      <c t="n" s="7" r="C23">
        <v>0</v>
      </c>
      <c t="n" r="E23"/>
    </row>
    <row spans="1:6" r="24">
      <c t="s" s="6" r="A24">
        <v>437</v>
      </c>
      <c t="n" r="E24"/>
    </row>
    <row spans="1:6" r="25">
      <c t="s" s="3" r="A25">
        <v>438</v>
      </c>
      <c t="s" s="3" r="C25">
        <v>439</v>
      </c>
      <c t="n" r="E25"/>
    </row>
    <row spans="1:6" r="26">
      <c t="s" s="3" r="A26">
        <v>440</v>
      </c>
      <c t="s" s="3" r="C26">
        <v>441</v>
      </c>
      <c t="n" r="E26"/>
    </row>
    <row spans="1:6" r="27">
      <c t="s" s="3" r="A27">
        <v>442</v>
      </c>
      <c t="s" s="3" r="C27">
        <v>443</v>
      </c>
      <c t="n" r="E27"/>
    </row>
    <row spans="1:6" r="28">
      <c t="s" s="3" r="A28">
        <v>444</v>
      </c>
      <c t="s" s="3" r="C28">
        <v>445</v>
      </c>
      <c t="n" r="E28"/>
    </row>
    <row spans="1:6" r="29">
      <c t="s" s="6" r="A29">
        <v>446</v>
      </c>
      <c t="n" r="E29"/>
    </row>
    <row spans="1:6" r="30">
      <c t="s" s="3" r="A30">
        <v>440</v>
      </c>
      <c t="s" s="3" r="B30">
        <v>42</v>
      </c>
      <c t="s" s="3" r="C30">
        <v>447</v>
      </c>
      <c t="n" r="E30"/>
    </row>
    <row spans="1:6" r="31">
      <c t="s" s="3" r="A31">
        <v>448</v>
      </c>
      <c t="n" r="E31"/>
    </row>
    <row spans="1:6" r="32">
      <c t="s" s="6" r="A32">
        <v>429</v>
      </c>
      <c t="n" r="E32"/>
    </row>
    <row spans="1:6" r="33">
      <c t="s" s="3" r="A33">
        <v>431</v>
      </c>
      <c t="n" s="7" r="C33">
        <v>59792</v>
      </c>
      <c t="n" r="E33"/>
    </row>
    <row spans="1:6" r="34">
      <c t="s" s="3" r="A34">
        <v>432</v>
      </c>
      <c t="n" s="5" r="C34">
        <v>308992</v>
      </c>
      <c t="n" r="E34"/>
    </row>
    <row spans="1:6" r="35">
      <c t="s" s="3" r="A35">
        <v>391</v>
      </c>
      <c t="n" s="5" r="C35">
        <v>368784</v>
      </c>
      <c t="n" r="E35"/>
    </row>
    <row spans="1:6" r="36">
      <c t="s" s="6" r="A36">
        <v>435</v>
      </c>
      <c t="n" r="E36"/>
    </row>
    <row spans="1:6" r="37">
      <c t="s" s="3" r="A37">
        <v>432</v>
      </c>
      <c t="s" s="3" r="B37">
        <v>42</v>
      </c>
      <c t="n" s="7" r="C37">
        <v>0</v>
      </c>
      <c t="n" r="E37"/>
    </row>
    <row spans="1:6" r="38">
      <c t="s" s="6" r="A38">
        <v>437</v>
      </c>
      <c t="n" r="E38"/>
    </row>
    <row spans="1:6" r="39">
      <c t="s" s="3" r="A39">
        <v>438</v>
      </c>
      <c t="s" s="3" r="C39">
        <v>449</v>
      </c>
      <c t="n" r="E39"/>
    </row>
    <row spans="1:6" r="40">
      <c t="s" s="3" r="A40">
        <v>440</v>
      </c>
      <c t="s" s="3" r="C40">
        <v>450</v>
      </c>
      <c t="n" r="E40"/>
    </row>
    <row spans="1:6" r="41">
      <c t="s" s="3" r="A41">
        <v>444</v>
      </c>
      <c t="s" s="3" r="C41">
        <v>451</v>
      </c>
      <c t="n" r="E41"/>
    </row>
    <row spans="1:6" r="42">
      <c t="s" s="6" r="A42">
        <v>446</v>
      </c>
      <c t="n" r="E42"/>
    </row>
    <row spans="1:6" r="43">
      <c t="s" s="3" r="A43">
        <v>440</v>
      </c>
      <c t="s" s="3" r="B43">
        <v>42</v>
      </c>
      <c t="s" s="3" r="C43">
        <v>447</v>
      </c>
      <c t="n" r="E43"/>
    </row>
    <row spans="1:6" r="44">
      <c t="s" s="3" r="A44">
        <v>452</v>
      </c>
      <c t="n" r="E44"/>
    </row>
    <row spans="1:6" r="45">
      <c t="s" s="6" r="A45">
        <v>429</v>
      </c>
      <c t="n" r="E45"/>
    </row>
    <row spans="1:6" r="46">
      <c t="s" s="3" r="A46">
        <v>430</v>
      </c>
      <c t="n" s="7" r="C46">
        <v>327</v>
      </c>
      <c t="n" r="E46"/>
    </row>
    <row spans="1:6" r="47">
      <c t="s" s="3" r="A47">
        <v>433</v>
      </c>
      <c t="n" s="5" r="C47">
        <v>74092</v>
      </c>
      <c t="n" r="E47"/>
    </row>
    <row spans="1:6" r="48">
      <c t="s" s="3" r="A48">
        <v>391</v>
      </c>
      <c t="n" s="5" r="C48">
        <v>74419</v>
      </c>
      <c t="n" r="E48"/>
    </row>
    <row spans="1:6" r="49">
      <c t="s" s="6" r="A49">
        <v>435</v>
      </c>
      <c t="n" r="E49"/>
    </row>
    <row spans="1:6" r="50">
      <c t="s" s="3" r="A50">
        <v>430</v>
      </c>
      <c t="s" s="3" r="B50">
        <v>42</v>
      </c>
      <c t="n" s="5" r="C50">
        <v>149</v>
      </c>
      <c t="n" r="E50"/>
    </row>
    <row spans="1:6" r="51">
      <c t="s" s="3" r="A51">
        <v>431</v>
      </c>
      <c t="s" s="3" r="B51">
        <v>42</v>
      </c>
      <c t="n" s="5" r="C51">
        <v>578</v>
      </c>
      <c t="n" r="E51"/>
    </row>
    <row spans="1:6" r="52">
      <c t="s" s="3" r="A52">
        <v>432</v>
      </c>
      <c t="s" s="3" r="B52">
        <v>42</v>
      </c>
      <c t="n" s="5" r="C52">
        <v>0</v>
      </c>
      <c t="n" r="E52"/>
    </row>
    <row spans="1:6" r="53">
      <c t="s" s="3" r="A53">
        <v>436</v>
      </c>
      <c t="s" s="3" r="B53">
        <v>42</v>
      </c>
      <c t="n" s="7" r="C53">
        <v>727</v>
      </c>
      <c t="n" r="E53"/>
    </row>
    <row spans="1:6" r="54">
      <c t="s" s="6" r="A54">
        <v>437</v>
      </c>
      <c t="n" r="E54"/>
    </row>
    <row spans="1:6" r="55">
      <c t="s" s="3" r="A55">
        <v>453</v>
      </c>
      <c t="s" s="3" r="B55">
        <v>454</v>
      </c>
      <c t="s" s="3" r="C55">
        <v>455</v>
      </c>
      <c t="n" r="E55"/>
    </row>
    <row spans="1:6" r="56">
      <c t="s" s="3" r="A56">
        <v>442</v>
      </c>
      <c t="s" s="3" r="B56">
        <v>454</v>
      </c>
      <c t="s" s="3" r="C56">
        <v>456</v>
      </c>
      <c t="n" r="E56"/>
    </row>
    <row spans="1:6" r="57">
      <c t="s" s="3" r="A57">
        <v>444</v>
      </c>
      <c t="s" s="3" r="B57">
        <v>454</v>
      </c>
      <c t="s" s="3" r="C57">
        <v>456</v>
      </c>
      <c t="n" r="E57"/>
    </row>
    <row spans="1:6" r="58">
      <c t="s" s="6" r="A58">
        <v>446</v>
      </c>
      <c t="n" r="E58"/>
    </row>
    <row spans="1:6" r="59">
      <c t="s" s="3" r="A59">
        <v>453</v>
      </c>
      <c t="s" s="3" r="B59">
        <v>457</v>
      </c>
      <c t="s" s="3" r="C59">
        <v>458</v>
      </c>
      <c t="n" r="E59"/>
    </row>
    <row spans="1:6" r="60">
      <c t="s" s="3" r="A60">
        <v>438</v>
      </c>
      <c t="s" s="3" r="B60">
        <v>457</v>
      </c>
      <c t="s" s="3" r="C60">
        <v>459</v>
      </c>
      <c t="n" r="E60"/>
    </row>
    <row spans="1:6" r="61">
      <c t="s" s="3" r="A61">
        <v>440</v>
      </c>
      <c t="s" s="3" r="B61">
        <v>457</v>
      </c>
      <c t="s" s="3" r="C61">
        <v>447</v>
      </c>
      <c t="n" r="E61"/>
    </row>
    <row spans="1:6" r="62">
      <c t="s" s="3" r="A62">
        <v>460</v>
      </c>
      <c t="s" s="3" r="B62">
        <v>457</v>
      </c>
      <c t="s" s="3" r="C62">
        <v>461</v>
      </c>
      <c t="n" r="E62"/>
    </row>
    <row spans="1:6" r="63">
      <c t="s" s="3" r="A63">
        <v>462</v>
      </c>
      <c t="n" r="E63"/>
    </row>
    <row spans="1:6" r="64">
      <c t="s" s="6" r="A64">
        <v>429</v>
      </c>
      <c t="n" r="E64"/>
    </row>
    <row spans="1:6" r="65">
      <c t="s" s="3" r="A65">
        <v>432</v>
      </c>
      <c t="s" s="3" r="B65">
        <v>463</v>
      </c>
      <c t="n" s="7" r="C65">
        <v>64211</v>
      </c>
      <c t="n" r="E65"/>
    </row>
    <row spans="1:6" r="66">
      <c t="s" s="3" r="A66">
        <v>433</v>
      </c>
      <c t="s" s="3" r="B66">
        <v>463</v>
      </c>
      <c t="n" s="5" r="C66">
        <v>75235</v>
      </c>
      <c t="n" r="E66"/>
    </row>
    <row spans="1:6" r="67">
      <c t="s" s="3" r="A67">
        <v>391</v>
      </c>
      <c t="s" s="3" r="B67">
        <v>463</v>
      </c>
      <c t="n" s="5" r="C67">
        <v>139446</v>
      </c>
      <c t="n" r="E67"/>
    </row>
    <row spans="1:6" r="68">
      <c t="s" s="6" r="A68">
        <v>435</v>
      </c>
      <c t="n" r="E68"/>
    </row>
    <row spans="1:6" r="69">
      <c t="s" s="3" r="A69">
        <v>432</v>
      </c>
      <c t="s" s="3" r="B69">
        <v>464</v>
      </c>
      <c t="n" s="5" r="C69">
        <v>0</v>
      </c>
      <c t="n" r="E69"/>
    </row>
    <row spans="1:6" r="70">
      <c t="s" s="3" r="A70">
        <v>433</v>
      </c>
      <c t="s" s="3" r="B70">
        <v>464</v>
      </c>
      <c t="n" s="5" r="C70">
        <v>9448</v>
      </c>
      <c t="n" r="E70"/>
    </row>
    <row spans="1:6" r="71">
      <c t="s" s="3" r="A71">
        <v>436</v>
      </c>
      <c t="s" s="3" r="B71">
        <v>464</v>
      </c>
      <c t="n" s="7" r="C71">
        <v>9448</v>
      </c>
      <c t="n" r="E71"/>
    </row>
    <row spans="1:6" r="72">
      <c t="s" s="6" r="A72">
        <v>437</v>
      </c>
      <c t="n" r="E72"/>
    </row>
    <row spans="1:6" r="73">
      <c t="s" s="3" r="A73">
        <v>440</v>
      </c>
      <c t="s" s="3" r="C73">
        <v>465</v>
      </c>
      <c t="n" r="E73"/>
    </row>
    <row spans="1:6" r="74">
      <c t="s" s="3" r="A74">
        <v>442</v>
      </c>
      <c t="s" s="3" r="C74">
        <v>466</v>
      </c>
      <c t="n" r="E74"/>
    </row>
    <row spans="1:6" r="75">
      <c t="s" s="3" r="A75">
        <v>444</v>
      </c>
      <c t="s" s="3" r="C75">
        <v>467</v>
      </c>
      <c t="n" r="E75"/>
    </row>
    <row spans="1:6" r="76">
      <c t="s" s="6" r="A76">
        <v>446</v>
      </c>
      <c t="n" r="E76"/>
    </row>
    <row spans="1:6" r="77">
      <c t="s" s="3" r="A77">
        <v>440</v>
      </c>
      <c t="s" s="3" r="B77">
        <v>42</v>
      </c>
      <c t="s" s="3" r="C77">
        <v>447</v>
      </c>
      <c t="n" r="E77"/>
    </row>
    <row spans="1:6" r="78">
      <c t="s" s="3" r="A78">
        <v>442</v>
      </c>
      <c t="s" s="3" r="B78">
        <v>42</v>
      </c>
      <c t="s" s="3" r="C78">
        <v>468</v>
      </c>
      <c t="n" r="E78"/>
    </row>
    <row spans="1:6" r="79">
      <c t="s" s="3" r="A79">
        <v>460</v>
      </c>
      <c t="s" s="3" r="B79">
        <v>42</v>
      </c>
      <c t="s" s="3" r="C79">
        <v>468</v>
      </c>
      <c t="n" r="E79"/>
    </row>
    <row spans="1:6" r="80">
      <c t="n" r="A80"/>
    </row>
    <row spans="1:6" r="81">
      <c t="s" s="3" r="A81">
        <v>30</v>
      </c>
      <c t="s" s="3" r="B81">
        <v>81</v>
      </c>
    </row>
    <row spans="1:6" r="82">
      <c t="s" s="3" r="A82">
        <v>31</v>
      </c>
      <c t="s" s="3" r="B82">
        <v>82</v>
      </c>
    </row>
    <row spans="1:6" r="83">
      <c t="s" s="3" r="A83">
        <v>42</v>
      </c>
      <c t="s" s="3" r="B83">
        <v>469</v>
      </c>
    </row>
    <row spans="1:6" r="84">
      <c t="s" s="3" r="A84">
        <v>454</v>
      </c>
      <c t="s" s="3" r="B84">
        <v>470</v>
      </c>
    </row>
    <row spans="1:6" r="85">
      <c t="s" s="3" r="A85">
        <v>463</v>
      </c>
      <c t="s" s="3" r="B85">
        <v>471</v>
      </c>
    </row>
  </sheetData>
  <mergeCells count="86">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A80:E80"/>
    <mergeCell ref="B81:E81"/>
    <mergeCell ref="B82:E82"/>
    <mergeCell ref="B83:E83"/>
    <mergeCell ref="B84:E84"/>
    <mergeCell ref="B85:E8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72</v>
      </c>
      <c t="s" s="2" r="B1">
        <v>2</v>
      </c>
      <c t="s" s="2" r="D1">
        <v>24</v>
      </c>
    </row>
    <row spans="1:5" r="2">
      <c t="s" s="6" r="A2">
        <v>404</v>
      </c>
    </row>
    <row spans="1:5" r="3">
      <c t="s" s="3" r="A3">
        <v>473</v>
      </c>
      <c t="n" s="7" r="B3">
        <v>16748</v>
      </c>
      <c t="s" s="3" r="C3">
        <v>30</v>
      </c>
      <c t="n" s="7" r="D3">
        <v>29331</v>
      </c>
      <c t="s" s="3" r="E3">
        <v>31</v>
      </c>
    </row>
    <row spans="1:5" r="4">
      <c t="s" s="3" r="A4">
        <v>474</v>
      </c>
      <c t="n" s="5" r="B4">
        <v>16997</v>
      </c>
      <c t="n" s="5" r="D4">
        <v>105702</v>
      </c>
    </row>
    <row spans="1:5" r="5">
      <c t="s" s="3" r="A5">
        <v>475</v>
      </c>
      <c t="n" s="5" r="B5">
        <v>295</v>
      </c>
      <c t="n" s="5" r="D5">
        <v>356</v>
      </c>
    </row>
    <row spans="1:5" r="6">
      <c t="s" s="3" r="A6">
        <v>476</v>
      </c>
      <c t="n" s="5" r="B6">
        <v>4861</v>
      </c>
      <c t="n" s="5" r="D6">
        <v>4997</v>
      </c>
    </row>
    <row spans="1:5" r="7">
      <c t="s" s="3" r="A7">
        <v>477</v>
      </c>
      <c t="n" s="5" r="B7">
        <v>2587</v>
      </c>
      <c t="n" s="5" r="D7">
        <v>2448</v>
      </c>
    </row>
    <row spans="1:5" r="8">
      <c t="s" s="3" r="A8">
        <v>478</v>
      </c>
      <c t="n" s="5" r="B8">
        <v>21858</v>
      </c>
      <c t="n" s="5" r="D8">
        <v>110699</v>
      </c>
    </row>
    <row spans="1:5" r="9">
      <c t="s" s="3" r="A9">
        <v>479</v>
      </c>
      <c t="n" s="5" r="B9">
        <v>2882</v>
      </c>
      <c t="n" s="5" r="D9">
        <v>2804</v>
      </c>
    </row>
    <row spans="1:5" r="10">
      <c t="s" s="3" r="A10">
        <v>480</v>
      </c>
    </row>
    <row spans="1:5" r="11">
      <c t="s" s="6" r="A11">
        <v>404</v>
      </c>
    </row>
    <row spans="1:5" r="12">
      <c t="s" s="3" r="A12">
        <v>481</v>
      </c>
      <c t="n" s="5" r="B12">
        <v>32522</v>
      </c>
      <c t="n" s="5" r="D12">
        <v>923130</v>
      </c>
    </row>
    <row spans="1:5" r="13">
      <c t="s" s="3" r="A13">
        <v>482</v>
      </c>
      <c t="n" s="5" r="B13">
        <v>261</v>
      </c>
      <c t="n" s="5" r="D13">
        <v>6876</v>
      </c>
    </row>
    <row spans="1:5" r="14">
      <c t="s" s="3" r="A14">
        <v>483</v>
      </c>
      <c t="n" s="5" r="B14">
        <v>24839</v>
      </c>
      <c t="n" s="5" r="D14">
        <v>1201558</v>
      </c>
    </row>
    <row spans="1:5" r="15">
      <c t="s" s="3" r="A15">
        <v>484</v>
      </c>
      <c t="n" s="5" r="B15">
        <v>16487</v>
      </c>
      <c t="n" s="5" r="D15">
        <v>22455</v>
      </c>
    </row>
    <row spans="1:5" r="16">
      <c t="s" s="3" r="A16">
        <v>485</v>
      </c>
      <c t="n" s="5" r="B16">
        <v>57361</v>
      </c>
      <c t="n" s="5" r="D16">
        <v>2124688</v>
      </c>
    </row>
    <row spans="1:5" r="17">
      <c t="s" s="3" r="A17">
        <v>473</v>
      </c>
      <c t="n" s="5" r="B17">
        <v>16748</v>
      </c>
      <c t="n" s="5" r="D17">
        <v>29331</v>
      </c>
    </row>
    <row spans="1:5" r="18">
      <c t="s" s="3" r="A18">
        <v>486</v>
      </c>
    </row>
    <row spans="1:5" r="19">
      <c t="s" s="6" r="A19">
        <v>404</v>
      </c>
    </row>
    <row spans="1:5" r="20">
      <c t="s" s="3" r="A20">
        <v>481</v>
      </c>
      <c t="n" s="5" r="B20">
        <v>24753</v>
      </c>
      <c t="n" s="5" r="D20">
        <v>24601</v>
      </c>
    </row>
    <row spans="1:5" r="21">
      <c t="s" s="3" r="A21">
        <v>482</v>
      </c>
      <c t="n" s="5" r="B21">
        <v>247</v>
      </c>
      <c t="n" s="5" r="D21">
        <v>399</v>
      </c>
    </row>
    <row spans="1:5" r="22">
      <c t="s" s="3" r="A22">
        <v>483</v>
      </c>
      <c t="n" s="5" r="B22">
        <v>19770</v>
      </c>
      <c t="n" s="5" r="D22">
        <v>20710</v>
      </c>
    </row>
    <row spans="1:5" r="23">
      <c t="s" s="3" r="A23">
        <v>484</v>
      </c>
      <c t="n" s="5" r="B23">
        <v>16447</v>
      </c>
      <c t="n" s="5" r="D23">
        <v>15501</v>
      </c>
    </row>
    <row spans="1:5" r="24">
      <c t="s" s="3" r="A24">
        <v>485</v>
      </c>
      <c t="n" s="5" r="B24">
        <v>44523</v>
      </c>
      <c t="n" s="5" r="D24">
        <v>45311</v>
      </c>
    </row>
    <row spans="1:5" r="25">
      <c t="s" s="3" r="A25">
        <v>473</v>
      </c>
      <c t="n" s="5" r="B25">
        <v>16694</v>
      </c>
      <c t="n" s="5" r="D25">
        <v>15900</v>
      </c>
    </row>
    <row spans="1:5" r="26">
      <c t="s" s="3" r="A26">
        <v>474</v>
      </c>
      <c t="n" s="5" r="B26">
        <v>1980</v>
      </c>
      <c t="n" s="5" r="D26">
        <v>1968</v>
      </c>
    </row>
    <row spans="1:5" r="27">
      <c t="s" s="3" r="A27">
        <v>475</v>
      </c>
      <c t="n" s="5" r="B27">
        <v>20</v>
      </c>
      <c t="n" s="5" r="D27">
        <v>32</v>
      </c>
    </row>
    <row spans="1:5" r="28">
      <c t="s" s="3" r="A28">
        <v>476</v>
      </c>
      <c t="n" s="5" r="B28">
        <v>4861</v>
      </c>
      <c t="n" s="5" r="D28">
        <v>4997</v>
      </c>
    </row>
    <row spans="1:5" r="29">
      <c t="s" s="3" r="A29">
        <v>477</v>
      </c>
      <c t="n" s="5" r="B29">
        <v>2587</v>
      </c>
      <c t="n" s="5" r="D29">
        <v>2448</v>
      </c>
    </row>
    <row spans="1:5" r="30">
      <c t="s" s="3" r="A30">
        <v>478</v>
      </c>
      <c t="n" s="5" r="B30">
        <v>6841</v>
      </c>
      <c t="n" s="5" r="D30">
        <v>6965</v>
      </c>
    </row>
    <row spans="1:5" r="31">
      <c t="s" s="3" r="A31">
        <v>479</v>
      </c>
      <c t="n" s="5" r="B31">
        <v>2607</v>
      </c>
      <c t="n" s="5" r="D31">
        <v>2480</v>
      </c>
    </row>
    <row spans="1:5" r="32">
      <c t="s" s="3" r="A32">
        <v>487</v>
      </c>
    </row>
    <row spans="1:5" r="33">
      <c t="s" s="6" r="A33">
        <v>404</v>
      </c>
    </row>
    <row spans="1:5" r="34">
      <c t="s" s="3" r="A34">
        <v>481</v>
      </c>
      <c t="n" s="5" r="D34">
        <v>547484</v>
      </c>
    </row>
    <row spans="1:5" r="35">
      <c t="s" s="3" r="A35">
        <v>482</v>
      </c>
      <c t="n" s="5" r="D35">
        <v>728</v>
      </c>
    </row>
    <row spans="1:5" r="36">
      <c t="s" s="3" r="A36">
        <v>483</v>
      </c>
      <c t="n" s="5" r="D36">
        <v>1176949</v>
      </c>
    </row>
    <row spans="1:5" r="37">
      <c t="s" s="3" r="A37">
        <v>484</v>
      </c>
      <c t="n" s="5" r="D37">
        <v>6840</v>
      </c>
    </row>
    <row spans="1:5" r="38">
      <c t="s" s="3" r="A38">
        <v>485</v>
      </c>
      <c t="n" s="5" r="D38">
        <v>1724433</v>
      </c>
    </row>
    <row spans="1:5" r="39">
      <c t="s" s="3" r="A39">
        <v>473</v>
      </c>
      <c t="n" s="5" r="D39">
        <v>7568</v>
      </c>
    </row>
    <row spans="1:5" r="40">
      <c t="s" s="3" r="A40">
        <v>488</v>
      </c>
    </row>
    <row spans="1:5" r="41">
      <c t="s" s="6" r="A41">
        <v>404</v>
      </c>
    </row>
    <row spans="1:5" r="42">
      <c t="s" s="3" r="A42">
        <v>481</v>
      </c>
      <c t="n" s="5" r="B42">
        <v>7769</v>
      </c>
      <c t="n" s="5" r="D42">
        <v>299019</v>
      </c>
    </row>
    <row spans="1:5" r="43">
      <c t="s" s="3" r="A43">
        <v>482</v>
      </c>
      <c t="n" s="5" r="B43">
        <v>14</v>
      </c>
      <c t="n" s="5" r="D43">
        <v>4608</v>
      </c>
    </row>
    <row spans="1:5" r="44">
      <c t="s" s="3" r="A44">
        <v>483</v>
      </c>
      <c t="n" s="5" r="B44">
        <v>5069</v>
      </c>
      <c t="n" s="5" r="D44">
        <v>3899</v>
      </c>
    </row>
    <row spans="1:5" r="45">
      <c t="s" s="3" r="A45">
        <v>484</v>
      </c>
      <c t="n" s="5" r="B45">
        <v>40</v>
      </c>
      <c t="n" s="5" r="D45">
        <v>114</v>
      </c>
    </row>
    <row spans="1:5" r="46">
      <c t="s" s="3" r="A46">
        <v>485</v>
      </c>
      <c t="n" s="5" r="B46">
        <v>12838</v>
      </c>
      <c t="n" s="5" r="D46">
        <v>302918</v>
      </c>
    </row>
    <row spans="1:5" r="47">
      <c t="s" s="3" r="A47">
        <v>473</v>
      </c>
      <c t="n" s="5" r="B47">
        <v>54</v>
      </c>
      <c t="n" s="5" r="D47">
        <v>4722</v>
      </c>
    </row>
    <row spans="1:5" r="48">
      <c t="s" s="3" r="A48">
        <v>474</v>
      </c>
      <c t="n" s="5" r="D48">
        <v>51959</v>
      </c>
    </row>
    <row spans="1:5" r="49">
      <c t="s" s="3" r="A49">
        <v>475</v>
      </c>
      <c t="n" s="5" r="D49">
        <v>1</v>
      </c>
    </row>
    <row spans="1:5" r="50">
      <c t="s" s="3" r="A50">
        <v>478</v>
      </c>
      <c t="n" s="5" r="D50">
        <v>51959</v>
      </c>
    </row>
    <row spans="1:5" r="51">
      <c t="s" s="3" r="A51">
        <v>479</v>
      </c>
      <c t="n" s="5" r="D51">
        <v>1</v>
      </c>
    </row>
    <row spans="1:5" r="52">
      <c t="s" s="3" r="A52">
        <v>489</v>
      </c>
    </row>
    <row spans="1:5" r="53">
      <c t="s" s="6" r="A53">
        <v>404</v>
      </c>
    </row>
    <row spans="1:5" r="54">
      <c t="s" s="3" r="A54">
        <v>481</v>
      </c>
      <c t="n" s="5" r="D54">
        <v>42083</v>
      </c>
    </row>
    <row spans="1:5" r="55">
      <c t="s" s="3" r="A55">
        <v>482</v>
      </c>
      <c t="n" s="5" r="D55">
        <v>1084</v>
      </c>
    </row>
    <row spans="1:5" r="56">
      <c t="s" s="3" r="A56">
        <v>485</v>
      </c>
      <c t="n" s="5" r="D56">
        <v>42083</v>
      </c>
    </row>
    <row spans="1:5" r="57">
      <c t="s" s="3" r="A57">
        <v>473</v>
      </c>
      <c t="n" s="5" r="D57">
        <v>1084</v>
      </c>
    </row>
    <row spans="1:5" r="58">
      <c t="s" s="3" r="A58">
        <v>490</v>
      </c>
    </row>
    <row spans="1:5" r="59">
      <c t="s" s="6" r="A59">
        <v>404</v>
      </c>
    </row>
    <row spans="1:5" r="60">
      <c t="s" s="3" r="A60">
        <v>481</v>
      </c>
      <c t="n" s="5" r="D60">
        <v>9943</v>
      </c>
    </row>
    <row spans="1:5" r="61">
      <c t="s" s="3" r="A61">
        <v>482</v>
      </c>
      <c t="n" s="5" r="D61">
        <v>57</v>
      </c>
    </row>
    <row spans="1:5" r="62">
      <c t="s" s="3" r="A62">
        <v>485</v>
      </c>
      <c t="n" s="5" r="D62">
        <v>9943</v>
      </c>
    </row>
    <row spans="1:5" r="63">
      <c t="s" s="3" r="A63">
        <v>473</v>
      </c>
      <c t="n" s="5" r="D63">
        <v>57</v>
      </c>
    </row>
    <row spans="1:5" r="64">
      <c t="s" s="3" r="A64">
        <v>491</v>
      </c>
    </row>
    <row spans="1:5" r="65">
      <c t="s" s="6" r="A65">
        <v>404</v>
      </c>
    </row>
    <row spans="1:5" r="66">
      <c t="s" s="3" r="A66">
        <v>474</v>
      </c>
      <c t="n" s="5" r="B66">
        <v>15017</v>
      </c>
      <c t="n" s="5" r="D66">
        <v>51775</v>
      </c>
    </row>
    <row spans="1:5" r="67">
      <c t="s" s="3" r="A67">
        <v>475</v>
      </c>
      <c t="n" s="5" r="B67">
        <v>275</v>
      </c>
      <c t="n" s="5" r="D67">
        <v>323</v>
      </c>
    </row>
    <row spans="1:5" r="68">
      <c t="s" s="3" r="A68">
        <v>478</v>
      </c>
      <c t="n" s="5" r="B68">
        <v>15017</v>
      </c>
      <c t="n" s="5" r="D68">
        <v>51775</v>
      </c>
    </row>
    <row spans="1:5" r="69">
      <c t="s" s="3" r="A69">
        <v>479</v>
      </c>
      <c t="n" s="7" r="B69">
        <v>275</v>
      </c>
      <c t="n" s="7" r="D69">
        <v>323</v>
      </c>
    </row>
    <row spans="1:5" r="70">
      <c t="n" r="A70"/>
    </row>
    <row spans="1:5" r="71">
      <c t="s" s="3" r="A71">
        <v>30</v>
      </c>
      <c t="s" s="3" r="B71">
        <v>81</v>
      </c>
    </row>
    <row spans="1:5" r="72">
      <c t="s" s="3" r="A72">
        <v>31</v>
      </c>
      <c t="s" s="3" r="B72">
        <v>82</v>
      </c>
    </row>
  </sheetData>
  <mergeCells count="5">
    <mergeCell ref="B1:C1"/>
    <mergeCell ref="D1:E1"/>
    <mergeCell ref="A70:E70"/>
    <mergeCell ref="B71:E71"/>
    <mergeCell ref="B72:E7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s>
  <sheetData>
    <row spans="1:6" r="1">
      <c t="s" s="1" r="A1">
        <v>492</v>
      </c>
      <c t="s" s="2" r="C1">
        <v>2</v>
      </c>
      <c t="s" s="2" r="D1">
        <v>24</v>
      </c>
      <c t="s" s="2" r="E1">
        <v>100</v>
      </c>
      <c t="s" s="2" r="F1">
        <v>493</v>
      </c>
    </row>
    <row spans="1:6" r="2">
      <c t="s" s="6" r="A2">
        <v>494</v>
      </c>
    </row>
    <row spans="1:6" r="3">
      <c t="s" s="3" r="A3">
        <v>137</v>
      </c>
      <c t="n" s="7" r="C3">
        <v>36153668</v>
      </c>
      <c t="n" s="7" r="D3">
        <v>35740489</v>
      </c>
    </row>
    <row spans="1:6" r="4">
      <c t="s" s="3" r="A4">
        <v>495</v>
      </c>
      <c t="n" s="5" r="C4">
        <v>22214</v>
      </c>
      <c t="n" s="5" r="D4">
        <v>22715</v>
      </c>
    </row>
    <row spans="1:6" r="5">
      <c t="s" s="3" r="A5">
        <v>496</v>
      </c>
      <c t="n" s="5" r="C5">
        <v>-150778</v>
      </c>
      <c t="n" s="5" r="D5">
        <v>-147124</v>
      </c>
      <c t="n" s="7" r="E5">
        <v>-142168</v>
      </c>
      <c t="n" s="7" r="F5">
        <v>-139857</v>
      </c>
    </row>
    <row spans="1:6" r="6">
      <c t="s" s="3" r="A6">
        <v>36</v>
      </c>
      <c t="n" s="5" r="C6">
        <v>36025104</v>
      </c>
      <c t="n" s="5" r="D6">
        <v>35616080</v>
      </c>
    </row>
    <row spans="1:6" r="7">
      <c t="s" s="3" r="A7">
        <v>37</v>
      </c>
      <c t="n" s="5" r="C7">
        <v>1986054</v>
      </c>
      <c t="n" s="5" r="D7">
        <v>2060089</v>
      </c>
    </row>
    <row spans="1:6" r="8">
      <c t="s" s="3" r="A8">
        <v>497</v>
      </c>
      <c t="n" s="5" r="C8">
        <v>-28498</v>
      </c>
      <c t="n" s="5" r="D8">
        <v>-31395</v>
      </c>
      <c t="n" s="5" r="E8">
        <v>-43942</v>
      </c>
      <c t="n" s="5" r="F8">
        <v>-45481</v>
      </c>
    </row>
    <row spans="1:6" r="9">
      <c t="s" s="3" r="A9">
        <v>39</v>
      </c>
      <c t="n" s="5" r="C9">
        <v>1957556</v>
      </c>
      <c t="n" s="5" r="D9">
        <v>2028694</v>
      </c>
    </row>
    <row spans="1:6" r="10">
      <c t="s" s="3" r="A10">
        <v>498</v>
      </c>
      <c t="n" s="5" r="C10">
        <v>471276</v>
      </c>
      <c t="n" s="5" r="D10">
        <v>367221</v>
      </c>
    </row>
    <row spans="1:6" r="11">
      <c t="s" s="3" r="A11">
        <v>40</v>
      </c>
      <c t="n" s="7" r="C11">
        <v>38453936</v>
      </c>
      <c t="n" s="7" r="D11">
        <v>38011995</v>
      </c>
    </row>
    <row spans="1:6" r="12">
      <c t="s" s="3" r="A12">
        <v>499</v>
      </c>
      <c t="s" s="3" r="C12">
        <v>500</v>
      </c>
      <c t="s" s="3" r="D12">
        <v>500</v>
      </c>
    </row>
    <row spans="1:6" r="13">
      <c t="s" s="3" r="A13">
        <v>501</v>
      </c>
    </row>
    <row spans="1:6" r="14">
      <c t="s" s="6" r="A14">
        <v>494</v>
      </c>
    </row>
    <row spans="1:6" r="15">
      <c t="s" s="3" r="A15">
        <v>137</v>
      </c>
      <c t="n" s="7" r="C15">
        <v>26406585</v>
      </c>
      <c t="n" s="7" r="D15">
        <v>25971629</v>
      </c>
    </row>
    <row spans="1:6" r="16">
      <c t="s" s="3" r="A16">
        <v>499</v>
      </c>
      <c t="s" s="3" r="C16">
        <v>502</v>
      </c>
      <c t="s" s="3" r="D16">
        <v>503</v>
      </c>
    </row>
    <row spans="1:6" r="17">
      <c t="s" s="3" r="A17">
        <v>504</v>
      </c>
    </row>
    <row spans="1:6" r="18">
      <c t="s" s="6" r="A18">
        <v>494</v>
      </c>
    </row>
    <row spans="1:6" r="19">
      <c t="s" s="3" r="A19">
        <v>137</v>
      </c>
      <c t="n" s="7" r="C19">
        <v>7676793</v>
      </c>
      <c t="n" s="7" r="D19">
        <v>7857204</v>
      </c>
    </row>
    <row spans="1:6" r="20">
      <c t="s" s="3" r="A20">
        <v>499</v>
      </c>
      <c t="s" s="3" r="C20">
        <v>505</v>
      </c>
      <c t="s" s="3" r="D20">
        <v>506</v>
      </c>
    </row>
    <row spans="1:6" r="21">
      <c t="s" s="3" r="A21">
        <v>507</v>
      </c>
    </row>
    <row spans="1:6" r="22">
      <c t="s" s="6" r="A22">
        <v>494</v>
      </c>
    </row>
    <row spans="1:6" r="23">
      <c t="s" s="3" r="A23">
        <v>137</v>
      </c>
      <c t="n" s="7" r="C23">
        <v>186033</v>
      </c>
      <c t="n" s="7" r="D23">
        <v>116841</v>
      </c>
    </row>
    <row spans="1:6" r="24">
      <c t="s" s="3" r="A24">
        <v>37</v>
      </c>
      <c t="n" s="7" r="C24">
        <v>1853643</v>
      </c>
    </row>
    <row spans="1:6" r="25">
      <c t="s" s="3" r="A25">
        <v>499</v>
      </c>
      <c t="s" s="3" r="C25">
        <v>508</v>
      </c>
      <c t="s" s="3" r="D25">
        <v>509</v>
      </c>
    </row>
    <row spans="1:6" r="26">
      <c t="s" s="3" r="A26">
        <v>510</v>
      </c>
    </row>
    <row spans="1:6" r="27">
      <c t="s" s="6" r="A27">
        <v>494</v>
      </c>
    </row>
    <row spans="1:6" r="28">
      <c t="s" s="3" r="A28">
        <v>137</v>
      </c>
      <c t="n" s="7" r="C28">
        <v>344645</v>
      </c>
      <c t="n" s="7" r="D28">
        <v>311676</v>
      </c>
    </row>
    <row spans="1:6" r="29">
      <c t="s" s="3" r="A29">
        <v>499</v>
      </c>
      <c t="s" s="3" r="C29">
        <v>511</v>
      </c>
      <c t="s" s="3" r="D29">
        <v>512</v>
      </c>
    </row>
    <row spans="1:6" r="30">
      <c t="s" s="3" r="A30">
        <v>513</v>
      </c>
    </row>
    <row spans="1:6" r="31">
      <c t="s" s="6" r="A31">
        <v>494</v>
      </c>
    </row>
    <row spans="1:6" r="32">
      <c t="s" s="3" r="A32">
        <v>137</v>
      </c>
      <c t="n" s="7" r="C32">
        <v>34614056</v>
      </c>
      <c t="n" s="7" r="D32">
        <v>34257350</v>
      </c>
    </row>
    <row spans="1:6" r="33">
      <c t="s" s="3" r="A33">
        <v>496</v>
      </c>
      <c t="n" s="7" r="C33">
        <v>-126185</v>
      </c>
      <c t="n" s="7" r="D33">
        <v>-124478</v>
      </c>
      <c t="n" s="7" r="E33">
        <v>-119178</v>
      </c>
      <c t="n" s="7" r="F33">
        <v>-122616</v>
      </c>
    </row>
    <row spans="1:6" r="34">
      <c t="s" s="3" r="A34">
        <v>499</v>
      </c>
      <c t="s" s="3" r="C34">
        <v>514</v>
      </c>
      <c t="s" s="3" r="D34">
        <v>515</v>
      </c>
    </row>
    <row spans="1:6" r="35">
      <c t="s" s="3" r="A35">
        <v>516</v>
      </c>
    </row>
    <row spans="1:6" r="36">
      <c t="s" s="6" r="A36">
        <v>494</v>
      </c>
    </row>
    <row spans="1:6" r="37">
      <c t="s" s="3" r="A37">
        <v>137</v>
      </c>
      <c t="s" s="3" r="B37">
        <v>30</v>
      </c>
      <c t="n" s="7" r="C37">
        <v>1510509</v>
      </c>
      <c t="n" s="7" r="D37">
        <v>1450556</v>
      </c>
    </row>
    <row spans="1:6" r="38">
      <c t="s" s="3" r="A38">
        <v>517</v>
      </c>
    </row>
    <row spans="1:6" r="39">
      <c t="s" s="6" r="A39">
        <v>494</v>
      </c>
    </row>
    <row spans="1:6" r="40">
      <c t="s" s="3" r="A40">
        <v>137</v>
      </c>
      <c t="s" s="3" r="B40">
        <v>31</v>
      </c>
      <c t="n" s="7" r="C40">
        <v>1140835</v>
      </c>
      <c t="n" s="7" r="D40">
        <v>1085529</v>
      </c>
    </row>
    <row spans="1:6" r="41">
      <c t="s" s="3" r="A41">
        <v>499</v>
      </c>
      <c t="s" s="3" r="B41">
        <v>31</v>
      </c>
      <c t="s" s="3" r="C41">
        <v>518</v>
      </c>
      <c t="s" s="3" r="D41">
        <v>519</v>
      </c>
    </row>
    <row spans="1:6" r="42">
      <c t="s" s="3" r="A42">
        <v>520</v>
      </c>
    </row>
    <row spans="1:6" r="43">
      <c t="s" s="6" r="A43">
        <v>494</v>
      </c>
    </row>
    <row spans="1:6" r="44">
      <c t="s" s="3" r="A44">
        <v>137</v>
      </c>
      <c t="n" s="7" r="C44">
        <v>369674</v>
      </c>
      <c t="n" s="7" r="D44">
        <v>365027</v>
      </c>
    </row>
    <row spans="1:6" r="45">
      <c t="s" s="3" r="A45">
        <v>499</v>
      </c>
      <c t="s" s="3" r="C45">
        <v>521</v>
      </c>
      <c t="s" s="3" r="D45">
        <v>521</v>
      </c>
    </row>
    <row spans="1:6" r="46">
      <c t="s" s="3" r="A46">
        <v>522</v>
      </c>
    </row>
    <row spans="1:6" r="47">
      <c t="s" s="6" r="A47">
        <v>494</v>
      </c>
    </row>
    <row spans="1:6" r="48">
      <c t="s" s="3" r="A48">
        <v>137</v>
      </c>
      <c t="n" s="7" r="C48">
        <v>1510509</v>
      </c>
      <c t="n" s="7" r="D48">
        <v>1450556</v>
      </c>
    </row>
    <row spans="1:6" r="49">
      <c t="s" s="3" r="A49">
        <v>499</v>
      </c>
      <c t="s" s="3" r="C49">
        <v>523</v>
      </c>
      <c t="s" s="3" r="D49">
        <v>524</v>
      </c>
    </row>
    <row spans="1:6" r="50">
      <c t="s" s="3" r="A50">
        <v>525</v>
      </c>
    </row>
    <row spans="1:6" r="51">
      <c t="s" s="6" r="A51">
        <v>494</v>
      </c>
    </row>
    <row spans="1:6" r="52">
      <c t="s" s="3" r="A52">
        <v>137</v>
      </c>
      <c t="n" s="7" r="C52">
        <v>6474</v>
      </c>
      <c t="n" s="7" r="D52">
        <v>8344</v>
      </c>
    </row>
    <row spans="1:6" r="53">
      <c t="s" s="3" r="A53">
        <v>499</v>
      </c>
      <c t="s" s="3" r="C53">
        <v>526</v>
      </c>
      <c t="s" s="3" r="D53">
        <v>526</v>
      </c>
    </row>
    <row spans="1:6" r="54">
      <c t="s" s="3" r="A54">
        <v>527</v>
      </c>
    </row>
    <row spans="1:6" r="55">
      <c t="s" s="6" r="A55">
        <v>494</v>
      </c>
    </row>
    <row spans="1:6" r="56">
      <c t="s" s="3" r="A56">
        <v>137</v>
      </c>
      <c t="n" s="7" r="C56">
        <v>22629</v>
      </c>
      <c t="n" s="7" r="D56">
        <v>24239</v>
      </c>
    </row>
    <row spans="1:6" r="57">
      <c t="s" s="3" r="A57">
        <v>499</v>
      </c>
      <c t="s" s="3" r="C57">
        <v>528</v>
      </c>
      <c t="s" s="3" r="D57">
        <v>529</v>
      </c>
    </row>
    <row spans="1:6" r="58">
      <c t="s" s="3" r="A58">
        <v>530</v>
      </c>
    </row>
    <row spans="1:6" r="59">
      <c t="s" s="6" r="A59">
        <v>494</v>
      </c>
    </row>
    <row spans="1:6" r="60">
      <c t="s" s="3" r="A60">
        <v>137</v>
      </c>
      <c t="n" s="7" r="C60">
        <v>1533138</v>
      </c>
      <c t="n" s="7" r="D60">
        <v>1474795</v>
      </c>
    </row>
    <row spans="1:6" r="61">
      <c t="s" s="3" r="A61">
        <v>531</v>
      </c>
    </row>
    <row spans="1:6" r="62">
      <c t="s" s="6" r="A62">
        <v>494</v>
      </c>
    </row>
    <row spans="1:6" r="63">
      <c t="s" s="3" r="A63">
        <v>137</v>
      </c>
      <c t="n" s="7" r="C63">
        <v>1539612</v>
      </c>
      <c t="n" s="7" r="D63">
        <v>1483139</v>
      </c>
    </row>
    <row spans="1:6" r="64">
      <c t="s" s="3" r="A64">
        <v>499</v>
      </c>
      <c t="s" s="3" r="C64">
        <v>532</v>
      </c>
      <c t="s" s="3" r="D64">
        <v>533</v>
      </c>
    </row>
    <row spans="1:6" r="65">
      <c t="n" r="A65"/>
    </row>
    <row spans="1:6" r="66">
      <c t="s" s="3" r="A66">
        <v>30</v>
      </c>
      <c t="s" s="3" r="B66">
        <v>534</v>
      </c>
    </row>
    <row spans="1:6" r="67">
      <c t="s" s="3" r="A67">
        <v>31</v>
      </c>
      <c t="s" s="3" r="B67">
        <v>535</v>
      </c>
    </row>
  </sheetData>
  <mergeCells count="4">
    <mergeCell ref="A1:B1"/>
    <mergeCell ref="A65:E65"/>
    <mergeCell ref="B66:E66"/>
    <mergeCell ref="B67:E6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100</v>
      </c>
    </row>
    <row spans="1:3" r="3">
      <c t="s" s="3" r="A3">
        <v>142</v>
      </c>
      <c t="n" s="7" r="B3">
        <v>746</v>
      </c>
      <c t="n" s="7" r="C3">
        <v>1161</v>
      </c>
    </row>
    <row spans="1:3" r="4">
      <c t="s" s="3" r="A4">
        <v>143</v>
      </c>
      <c t="n" s="5" r="B4">
        <v>12</v>
      </c>
      <c t="n" s="5" r="C4">
        <v>11</v>
      </c>
    </row>
    <row spans="1:3" r="5">
      <c t="s" s="3" r="A5">
        <v>144</v>
      </c>
      <c t="n" s="7" r="B5">
        <v>945</v>
      </c>
      <c t="n" s="7" r="C5">
        <v>8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6</v>
      </c>
      <c t="s" s="2" r="C1">
        <v>2</v>
      </c>
      <c t="s" s="2" r="D1">
        <v>24</v>
      </c>
    </row>
    <row spans="1:4" r="2">
      <c t="s" s="6" r="A2">
        <v>494</v>
      </c>
    </row>
    <row spans="1:4" r="3">
      <c t="s" s="3" r="A3">
        <v>137</v>
      </c>
      <c t="n" s="7" r="C3">
        <v>36153668</v>
      </c>
      <c t="n" s="7" r="D3">
        <v>35740489</v>
      </c>
    </row>
    <row spans="1:4" r="4">
      <c t="s" s="3" r="A4">
        <v>516</v>
      </c>
    </row>
    <row spans="1:4" r="5">
      <c t="s" s="6" r="A5">
        <v>494</v>
      </c>
    </row>
    <row spans="1:4" r="6">
      <c t="s" s="3" r="A6">
        <v>137</v>
      </c>
      <c t="s" s="3" r="B6">
        <v>30</v>
      </c>
      <c t="n" s="5" r="C6">
        <v>1510509</v>
      </c>
      <c t="n" s="5" r="D6">
        <v>1450556</v>
      </c>
    </row>
    <row spans="1:4" r="7">
      <c t="s" s="3" r="A7">
        <v>517</v>
      </c>
    </row>
    <row spans="1:4" r="8">
      <c t="s" s="6" r="A8">
        <v>494</v>
      </c>
    </row>
    <row spans="1:4" r="9">
      <c t="s" s="3" r="A9">
        <v>137</v>
      </c>
      <c t="s" s="3" r="B9">
        <v>31</v>
      </c>
      <c t="n" s="5" r="C9">
        <v>1140835</v>
      </c>
      <c t="n" s="5" r="D9">
        <v>1085529</v>
      </c>
    </row>
    <row spans="1:4" r="10">
      <c t="s" s="3" r="A10">
        <v>537</v>
      </c>
    </row>
    <row spans="1:4" r="11">
      <c t="s" s="6" r="A11">
        <v>494</v>
      </c>
    </row>
    <row spans="1:4" r="12">
      <c t="s" s="3" r="A12">
        <v>137</v>
      </c>
      <c t="n" s="5" r="C12">
        <v>895900</v>
      </c>
      <c t="n" s="5" r="D12">
        <v>880700</v>
      </c>
    </row>
    <row spans="1:4" r="13">
      <c t="s" s="3" r="A13">
        <v>538</v>
      </c>
    </row>
    <row spans="1:4" r="14">
      <c t="s" s="6" r="A14">
        <v>494</v>
      </c>
    </row>
    <row spans="1:4" r="15">
      <c t="s" s="3" r="A15">
        <v>137</v>
      </c>
      <c t="n" s="5" r="C15">
        <v>614700</v>
      </c>
      <c t="n" s="5" r="D15">
        <v>569900</v>
      </c>
    </row>
    <row spans="1:4" r="16">
      <c t="s" s="3" r="A16">
        <v>520</v>
      </c>
    </row>
    <row spans="1:4" r="17">
      <c t="s" s="6" r="A17">
        <v>494</v>
      </c>
    </row>
    <row spans="1:4" r="18">
      <c t="s" s="3" r="A18">
        <v>539</v>
      </c>
      <c t="n" s="5" r="C18">
        <v>43964</v>
      </c>
      <c t="n" s="5" r="D18">
        <v>43553</v>
      </c>
    </row>
    <row spans="1:4" r="19">
      <c t="s" s="3" r="A19">
        <v>137</v>
      </c>
      <c t="n" s="7" r="C19">
        <v>369674</v>
      </c>
      <c t="n" s="7" r="D19">
        <v>365027</v>
      </c>
    </row>
    <row spans="1:4" r="20">
      <c t="n" r="A20"/>
    </row>
    <row spans="1:4" r="21">
      <c t="s" s="3" r="A21">
        <v>30</v>
      </c>
      <c t="s" s="3" r="B21">
        <v>534</v>
      </c>
    </row>
    <row spans="1:4" r="22">
      <c t="s" s="3" r="A22">
        <v>31</v>
      </c>
      <c t="s" s="3" r="B22">
        <v>535</v>
      </c>
    </row>
  </sheetData>
  <mergeCells count="4">
    <mergeCell ref="A1:B1"/>
    <mergeCell ref="A20:C20"/>
    <mergeCell ref="B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540</v>
      </c>
      <c t="s" s="2" r="B1">
        <v>1</v>
      </c>
    </row>
    <row spans="1:4" r="2">
      <c t="s" s="2" r="B2">
        <v>401</v>
      </c>
      <c t="s" s="2" r="C2">
        <v>541</v>
      </c>
      <c t="s" s="2" r="D2">
        <v>542</v>
      </c>
    </row>
    <row spans="1:4" r="3">
      <c t="s" s="6" r="A3">
        <v>543</v>
      </c>
    </row>
    <row spans="1:4" r="4">
      <c t="s" s="3" r="A4">
        <v>544</v>
      </c>
      <c t="n" s="7" r="B4">
        <v>92400000</v>
      </c>
      <c t="n" s="7" r="D4">
        <v>105600000</v>
      </c>
    </row>
    <row spans="1:4" r="5">
      <c t="s" s="3" r="A5">
        <v>137</v>
      </c>
      <c t="n" s="7" r="B5">
        <v>36153668000</v>
      </c>
      <c t="n" s="5" r="D5">
        <v>35740489000</v>
      </c>
    </row>
    <row spans="1:4" r="6">
      <c t="s" s="3" r="A6">
        <v>545</v>
      </c>
      <c t="n" s="5" r="B6">
        <v>4</v>
      </c>
      <c t="n" s="5" r="C6">
        <v>0</v>
      </c>
    </row>
    <row spans="1:4" r="7">
      <c t="s" s="3" r="A7">
        <v>37</v>
      </c>
      <c t="n" s="7" r="B7">
        <v>1986054000</v>
      </c>
      <c t="n" s="5" r="D7">
        <v>2060089000</v>
      </c>
    </row>
    <row spans="1:4" r="8">
      <c t="s" s="3" r="A8">
        <v>109</v>
      </c>
      <c t="n" s="5" r="B8">
        <v>-176000</v>
      </c>
      <c t="n" s="7" r="C8">
        <v>7000</v>
      </c>
    </row>
    <row spans="1:4" r="9">
      <c t="s" s="3" r="A9">
        <v>546</v>
      </c>
      <c t="n" s="5" r="B9">
        <v>2300000</v>
      </c>
    </row>
    <row spans="1:4" r="10">
      <c t="s" s="3" r="A10">
        <v>547</v>
      </c>
      <c t="n" s="5" r="C10">
        <v>702000</v>
      </c>
    </row>
    <row spans="1:4" r="11">
      <c t="s" s="3" r="A11">
        <v>548</v>
      </c>
    </row>
    <row spans="1:4" r="12">
      <c t="s" s="6" r="A12">
        <v>543</v>
      </c>
    </row>
    <row spans="1:4" r="13">
      <c t="s" s="3" r="A13">
        <v>549</v>
      </c>
      <c t="n" s="5" r="B13">
        <v>17000000</v>
      </c>
    </row>
    <row spans="1:4" r="14">
      <c t="s" s="3" r="A14">
        <v>550</v>
      </c>
    </row>
    <row spans="1:4" r="15">
      <c t="s" s="6" r="A15">
        <v>543</v>
      </c>
    </row>
    <row spans="1:4" r="16">
      <c t="s" s="3" r="A16">
        <v>549</v>
      </c>
      <c t="n" s="5" r="B16">
        <v>2900000</v>
      </c>
    </row>
    <row spans="1:4" r="17">
      <c t="s" s="3" r="A17">
        <v>525</v>
      </c>
    </row>
    <row spans="1:4" r="18">
      <c t="s" s="6" r="A18">
        <v>543</v>
      </c>
    </row>
    <row spans="1:4" r="19">
      <c t="s" s="3" r="A19">
        <v>137</v>
      </c>
      <c t="n" s="5" r="B19">
        <v>6474000</v>
      </c>
      <c t="n" s="5" r="D19">
        <v>8344000</v>
      </c>
    </row>
    <row spans="1:4" r="20">
      <c t="s" s="3" r="A20">
        <v>551</v>
      </c>
      <c t="n" s="5" r="B20">
        <v>8100000</v>
      </c>
    </row>
    <row spans="1:4" r="21">
      <c t="s" s="3" r="A21">
        <v>552</v>
      </c>
    </row>
    <row spans="1:4" r="22">
      <c t="s" s="6" r="A22">
        <v>543</v>
      </c>
    </row>
    <row spans="1:4" r="23">
      <c t="s" s="3" r="A23">
        <v>544</v>
      </c>
      <c t="n" s="5" r="B23">
        <v>0</v>
      </c>
      <c t="n" s="5" r="D23">
        <v>0</v>
      </c>
    </row>
    <row spans="1:4" r="24">
      <c t="s" s="3" r="A24">
        <v>138</v>
      </c>
    </row>
    <row spans="1:4" r="25">
      <c t="s" s="6" r="A25">
        <v>543</v>
      </c>
    </row>
    <row spans="1:4" r="26">
      <c t="s" s="3" r="A26">
        <v>553</v>
      </c>
      <c t="n" s="5" r="B26">
        <v>1800000000</v>
      </c>
    </row>
    <row spans="1:4" r="27">
      <c t="s" s="3" r="A27">
        <v>109</v>
      </c>
      <c t="n" s="5" r="B27">
        <v>-2897000</v>
      </c>
      <c t="n" s="7" r="C27">
        <v>877000</v>
      </c>
    </row>
    <row spans="1:4" r="28">
      <c t="s" s="3" r="A28">
        <v>554</v>
      </c>
    </row>
    <row spans="1:4" r="29">
      <c t="s" s="6" r="A29">
        <v>543</v>
      </c>
    </row>
    <row spans="1:4" r="30">
      <c t="s" s="3" r="A30">
        <v>555</v>
      </c>
      <c t="n" s="5" r="B30">
        <v>138735000</v>
      </c>
      <c t="n" s="5" r="D30">
        <v>137182000</v>
      </c>
    </row>
    <row spans="1:4" r="31">
      <c t="s" s="3" r="A31">
        <v>556</v>
      </c>
    </row>
    <row spans="1:4" r="32">
      <c t="s" s="6" r="A32">
        <v>543</v>
      </c>
    </row>
    <row spans="1:4" r="33">
      <c t="s" s="3" r="A33">
        <v>555</v>
      </c>
      <c t="n" s="5" r="B33">
        <v>28000000</v>
      </c>
    </row>
    <row spans="1:4" r="34">
      <c t="s" s="3" r="A34">
        <v>557</v>
      </c>
    </row>
    <row spans="1:4" r="35">
      <c t="s" s="6" r="A35">
        <v>543</v>
      </c>
    </row>
    <row spans="1:4" r="36">
      <c t="s" s="3" r="A36">
        <v>555</v>
      </c>
      <c t="n" s="5" r="B36">
        <v>138700000</v>
      </c>
    </row>
    <row spans="1:4" r="37">
      <c t="s" s="3" r="A37">
        <v>558</v>
      </c>
    </row>
    <row spans="1:4" r="38">
      <c t="s" s="6" r="A38">
        <v>543</v>
      </c>
    </row>
    <row spans="1:4" r="39">
      <c t="s" s="3" r="A39">
        <v>40</v>
      </c>
      <c t="n" s="7" r="B39">
        <v>2400000000</v>
      </c>
      <c t="n" s="7" r="D39">
        <v>250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4"/>
    <col customWidth="1" max="5" min="5" width="14"/>
    <col customWidth="1" max="6" min="6" width="4"/>
  </cols>
  <sheetData>
    <row spans="1:6" r="1">
      <c t="s" s="1" r="A1">
        <v>559</v>
      </c>
      <c t="s" s="2" r="C1">
        <v>2</v>
      </c>
      <c t="s" s="2" r="E1">
        <v>24</v>
      </c>
    </row>
    <row spans="1:6" r="2">
      <c t="s" s="6" r="A2">
        <v>560</v>
      </c>
    </row>
    <row spans="1:6" r="3">
      <c t="s" s="3" r="A3">
        <v>137</v>
      </c>
      <c t="n" s="7" r="C3">
        <v>36147194</v>
      </c>
      <c t="n" s="7" r="E3">
        <v>35732145</v>
      </c>
    </row>
    <row spans="1:6" r="4">
      <c t="s" s="3" r="A4">
        <v>501</v>
      </c>
    </row>
    <row spans="1:6" r="5">
      <c t="s" s="6" r="A5">
        <v>560</v>
      </c>
    </row>
    <row spans="1:6" r="6">
      <c t="s" s="3" r="A6">
        <v>137</v>
      </c>
      <c t="n" s="5" r="C6">
        <v>26406585</v>
      </c>
      <c t="n" s="5" r="E6">
        <v>25971629</v>
      </c>
    </row>
    <row spans="1:6" r="7">
      <c t="s" s="3" r="A7">
        <v>504</v>
      </c>
    </row>
    <row spans="1:6" r="8">
      <c t="s" s="6" r="A8">
        <v>560</v>
      </c>
    </row>
    <row spans="1:6" r="9">
      <c t="s" s="3" r="A9">
        <v>137</v>
      </c>
      <c t="n" s="5" r="C9">
        <v>7676793</v>
      </c>
      <c t="n" s="5" r="E9">
        <v>7857204</v>
      </c>
    </row>
    <row spans="1:6" r="10">
      <c t="s" s="3" r="A10">
        <v>507</v>
      </c>
    </row>
    <row spans="1:6" r="11">
      <c t="s" s="6" r="A11">
        <v>560</v>
      </c>
    </row>
    <row spans="1:6" r="12">
      <c t="s" s="3" r="A12">
        <v>137</v>
      </c>
      <c t="n" s="5" r="C12">
        <v>186033</v>
      </c>
      <c t="n" s="5" r="E12">
        <v>116841</v>
      </c>
    </row>
    <row spans="1:6" r="13">
      <c t="s" s="3" r="A13">
        <v>510</v>
      </c>
    </row>
    <row spans="1:6" r="14">
      <c t="s" s="6" r="A14">
        <v>560</v>
      </c>
    </row>
    <row spans="1:6" r="15">
      <c t="s" s="3" r="A15">
        <v>137</v>
      </c>
      <c t="n" s="5" r="C15">
        <v>344645</v>
      </c>
      <c t="n" s="5" r="E15">
        <v>311676</v>
      </c>
    </row>
    <row spans="1:6" r="16">
      <c t="s" s="3" r="A16">
        <v>516</v>
      </c>
    </row>
    <row spans="1:6" r="17">
      <c t="s" s="6" r="A17">
        <v>560</v>
      </c>
    </row>
    <row spans="1:6" r="18">
      <c t="s" s="3" r="A18">
        <v>137</v>
      </c>
      <c t="s" s="3" r="B18">
        <v>30</v>
      </c>
      <c t="n" s="5" r="C18">
        <v>1510509</v>
      </c>
      <c t="n" s="5" r="E18">
        <v>1450556</v>
      </c>
    </row>
    <row spans="1:6" r="19">
      <c t="s" s="3" r="A19">
        <v>527</v>
      </c>
    </row>
    <row spans="1:6" r="20">
      <c t="s" s="6" r="A20">
        <v>560</v>
      </c>
    </row>
    <row spans="1:6" r="21">
      <c t="s" s="3" r="A21">
        <v>137</v>
      </c>
      <c t="n" s="5" r="C21">
        <v>22629</v>
      </c>
      <c t="n" s="5" r="E21">
        <v>24239</v>
      </c>
    </row>
    <row spans="1:6" r="22">
      <c t="s" s="3" r="A22">
        <v>137</v>
      </c>
    </row>
    <row spans="1:6" r="23">
      <c t="s" s="6" r="A23">
        <v>560</v>
      </c>
    </row>
    <row spans="1:6" r="24">
      <c t="s" s="3" r="A24">
        <v>561</v>
      </c>
      <c t="n" s="5" r="C24">
        <v>49233</v>
      </c>
      <c t="s" s="3" r="D24">
        <v>31</v>
      </c>
      <c t="n" s="5" r="E24">
        <v>46825</v>
      </c>
      <c t="s" s="3" r="F24">
        <v>42</v>
      </c>
    </row>
    <row spans="1:6" r="25">
      <c t="s" s="3" r="A25">
        <v>555</v>
      </c>
      <c t="n" s="5" r="C25">
        <v>52418</v>
      </c>
      <c t="n" s="5" r="E25">
        <v>53430</v>
      </c>
    </row>
    <row spans="1:6" r="26">
      <c t="s" s="3" r="A26">
        <v>553</v>
      </c>
      <c t="n" s="5" r="C26">
        <v>36094776</v>
      </c>
      <c t="n" s="5" r="E26">
        <v>35678715</v>
      </c>
    </row>
    <row spans="1:6" r="27">
      <c t="s" s="3" r="A27">
        <v>562</v>
      </c>
    </row>
    <row spans="1:6" r="28">
      <c t="s" s="6" r="A28">
        <v>560</v>
      </c>
    </row>
    <row spans="1:6" r="29">
      <c t="s" s="3" r="A29">
        <v>555</v>
      </c>
      <c t="n" s="5" r="C29">
        <v>3185</v>
      </c>
      <c t="n" s="5" r="E29">
        <v>6605</v>
      </c>
    </row>
    <row spans="1:6" r="30">
      <c t="s" s="3" r="A30">
        <v>563</v>
      </c>
    </row>
    <row spans="1:6" r="31">
      <c t="s" s="6" r="A31">
        <v>560</v>
      </c>
    </row>
    <row spans="1:6" r="32">
      <c t="s" s="3" r="A32">
        <v>561</v>
      </c>
      <c t="n" s="5" r="C32">
        <v>15900</v>
      </c>
      <c t="s" s="3" r="D32">
        <v>31</v>
      </c>
      <c t="n" s="5" r="E32">
        <v>13904</v>
      </c>
      <c t="s" s="3" r="F32">
        <v>42</v>
      </c>
    </row>
    <row spans="1:6" r="33">
      <c t="s" s="3" r="A33">
        <v>555</v>
      </c>
      <c t="n" s="5" r="C33">
        <v>16660</v>
      </c>
      <c t="n" s="5" r="E33">
        <v>18722</v>
      </c>
    </row>
    <row spans="1:6" r="34">
      <c t="s" s="3" r="A34">
        <v>553</v>
      </c>
      <c t="n" s="5" r="C34">
        <v>26389925</v>
      </c>
      <c t="n" s="5" r="E34">
        <v>25952907</v>
      </c>
    </row>
    <row spans="1:6" r="35">
      <c t="s" s="3" r="A35">
        <v>564</v>
      </c>
    </row>
    <row spans="1:6" r="36">
      <c t="s" s="6" r="A36">
        <v>560</v>
      </c>
    </row>
    <row spans="1:6" r="37">
      <c t="s" s="3" r="A37">
        <v>555</v>
      </c>
      <c t="n" s="5" r="C37">
        <v>760</v>
      </c>
      <c t="n" s="5" r="E37">
        <v>4818</v>
      </c>
    </row>
    <row spans="1:6" r="38">
      <c t="s" s="3" r="A38">
        <v>565</v>
      </c>
    </row>
    <row spans="1:6" r="39">
      <c t="s" s="6" r="A39">
        <v>560</v>
      </c>
    </row>
    <row spans="1:6" r="40">
      <c t="s" s="3" r="A40">
        <v>561</v>
      </c>
      <c t="n" s="5" r="C40">
        <v>11863</v>
      </c>
      <c t="s" s="3" r="D40">
        <v>31</v>
      </c>
      <c t="n" s="5" r="E40">
        <v>14920</v>
      </c>
      <c t="s" s="3" r="F40">
        <v>42</v>
      </c>
    </row>
    <row spans="1:6" r="41">
      <c t="s" s="3" r="A41">
        <v>555</v>
      </c>
      <c t="n" s="5" r="C41">
        <v>11863</v>
      </c>
      <c t="n" s="5" r="E41">
        <v>15098</v>
      </c>
    </row>
    <row spans="1:6" r="42">
      <c t="s" s="3" r="A42">
        <v>553</v>
      </c>
      <c t="n" s="5" r="C42">
        <v>7664930</v>
      </c>
      <c t="n" s="5" r="E42">
        <v>7842106</v>
      </c>
    </row>
    <row spans="1:6" r="43">
      <c t="s" s="3" r="A43">
        <v>566</v>
      </c>
    </row>
    <row spans="1:6" r="44">
      <c t="s" s="6" r="A44">
        <v>560</v>
      </c>
    </row>
    <row spans="1:6" r="45">
      <c t="s" s="3" r="A45">
        <v>555</v>
      </c>
      <c t="n" s="5" r="E45">
        <v>178</v>
      </c>
    </row>
    <row spans="1:6" r="46">
      <c t="s" s="3" r="A46">
        <v>567</v>
      </c>
    </row>
    <row spans="1:6" r="47">
      <c t="s" s="6" r="A47">
        <v>560</v>
      </c>
    </row>
    <row spans="1:6" r="48">
      <c t="s" s="3" r="A48">
        <v>561</v>
      </c>
      <c t="n" s="5" r="C48">
        <v>11172</v>
      </c>
      <c t="s" s="3" r="D48">
        <v>31</v>
      </c>
      <c t="n" s="5" r="E48">
        <v>12259</v>
      </c>
      <c t="s" s="3" r="F48">
        <v>42</v>
      </c>
    </row>
    <row spans="1:6" r="49">
      <c t="s" s="3" r="A49">
        <v>555</v>
      </c>
      <c t="n" s="5" r="C49">
        <v>11552</v>
      </c>
      <c t="n" s="5" r="E49">
        <v>13376</v>
      </c>
    </row>
    <row spans="1:6" r="50">
      <c t="s" s="3" r="A50">
        <v>553</v>
      </c>
      <c t="n" s="5" r="C50">
        <v>174481</v>
      </c>
      <c t="n" s="5" r="E50">
        <v>103465</v>
      </c>
    </row>
    <row spans="1:6" r="51">
      <c t="s" s="3" r="A51">
        <v>568</v>
      </c>
    </row>
    <row spans="1:6" r="52">
      <c t="s" s="6" r="A52">
        <v>560</v>
      </c>
    </row>
    <row spans="1:6" r="53">
      <c t="s" s="3" r="A53">
        <v>555</v>
      </c>
      <c t="n" s="5" r="C53">
        <v>380</v>
      </c>
      <c t="n" s="5" r="E53">
        <v>1117</v>
      </c>
    </row>
    <row spans="1:6" r="54">
      <c t="s" s="3" r="A54">
        <v>569</v>
      </c>
    </row>
    <row spans="1:6" r="55">
      <c t="s" s="6" r="A55">
        <v>560</v>
      </c>
    </row>
    <row spans="1:6" r="56">
      <c t="s" s="3" r="A56">
        <v>561</v>
      </c>
      <c t="s" s="3" r="B56">
        <v>42</v>
      </c>
      <c t="n" s="5" r="E56">
        <v>27</v>
      </c>
    </row>
    <row spans="1:6" r="57">
      <c t="s" s="3" r="A57">
        <v>555</v>
      </c>
      <c t="n" s="5" r="E57">
        <v>27</v>
      </c>
    </row>
    <row spans="1:6" r="58">
      <c t="s" s="3" r="A58">
        <v>553</v>
      </c>
      <c t="n" s="5" r="C58">
        <v>344645</v>
      </c>
      <c t="n" s="5" r="E58">
        <v>311649</v>
      </c>
    </row>
    <row spans="1:6" r="59">
      <c t="s" s="3" r="A59">
        <v>570</v>
      </c>
    </row>
    <row spans="1:6" r="60">
      <c t="s" s="6" r="A60">
        <v>560</v>
      </c>
    </row>
    <row spans="1:6" r="61">
      <c t="s" s="3" r="A61">
        <v>561</v>
      </c>
      <c t="s" s="3" r="B61">
        <v>30</v>
      </c>
      <c t="n" s="5" r="C61">
        <v>8940</v>
      </c>
      <c t="s" s="3" r="D61">
        <v>31</v>
      </c>
      <c t="n" s="5" r="E61">
        <v>4473</v>
      </c>
      <c t="s" s="3" r="F61">
        <v>42</v>
      </c>
    </row>
    <row spans="1:6" r="62">
      <c t="s" s="3" r="A62">
        <v>555</v>
      </c>
      <c t="s" s="3" r="B62">
        <v>30</v>
      </c>
      <c t="n" s="5" r="C62">
        <v>10820</v>
      </c>
      <c t="n" s="5" r="E62">
        <v>4473</v>
      </c>
    </row>
    <row spans="1:6" r="63">
      <c t="s" s="3" r="A63">
        <v>553</v>
      </c>
      <c t="s" s="3" r="B63">
        <v>30</v>
      </c>
      <c t="n" s="5" r="C63">
        <v>1499689</v>
      </c>
      <c t="n" s="5" r="E63">
        <v>1446083</v>
      </c>
    </row>
    <row spans="1:6" r="64">
      <c t="s" s="3" r="A64">
        <v>571</v>
      </c>
    </row>
    <row spans="1:6" r="65">
      <c t="s" s="6" r="A65">
        <v>560</v>
      </c>
    </row>
    <row spans="1:6" r="66">
      <c t="s" s="3" r="A66">
        <v>555</v>
      </c>
      <c t="s" s="3" r="B66">
        <v>30</v>
      </c>
      <c t="n" s="5" r="C66">
        <v>1880</v>
      </c>
    </row>
    <row spans="1:6" r="67">
      <c t="s" s="3" r="A67">
        <v>572</v>
      </c>
    </row>
    <row spans="1:6" r="68">
      <c t="s" s="6" r="A68">
        <v>560</v>
      </c>
    </row>
    <row spans="1:6" r="69">
      <c t="s" s="3" r="A69">
        <v>561</v>
      </c>
      <c t="n" s="5" r="C69">
        <v>1358</v>
      </c>
      <c t="s" s="3" r="D69">
        <v>31</v>
      </c>
      <c t="n" s="5" r="E69">
        <v>1242</v>
      </c>
      <c t="s" s="3" r="F69">
        <v>42</v>
      </c>
    </row>
    <row spans="1:6" r="70">
      <c t="s" s="3" r="A70">
        <v>555</v>
      </c>
      <c t="n" s="5" r="C70">
        <v>1523</v>
      </c>
      <c t="n" s="5" r="E70">
        <v>1734</v>
      </c>
    </row>
    <row spans="1:6" r="71">
      <c t="s" s="3" r="A71">
        <v>553</v>
      </c>
      <c t="n" s="5" r="C71">
        <v>21106</v>
      </c>
      <c t="n" s="5" r="E71">
        <v>22505</v>
      </c>
    </row>
    <row spans="1:6" r="72">
      <c t="s" s="3" r="A72">
        <v>573</v>
      </c>
    </row>
    <row spans="1:6" r="73">
      <c t="s" s="6" r="A73">
        <v>560</v>
      </c>
    </row>
    <row spans="1:6" r="74">
      <c t="s" s="3" r="A74">
        <v>555</v>
      </c>
      <c t="n" s="7" r="C74">
        <v>165</v>
      </c>
      <c t="n" s="7" r="E74">
        <v>492</v>
      </c>
    </row>
    <row spans="1:6" r="75">
      <c t="n" r="A75"/>
    </row>
    <row spans="1:6" r="76">
      <c t="s" s="3" r="A76">
        <v>30</v>
      </c>
      <c t="s" s="3" r="B76">
        <v>574</v>
      </c>
    </row>
    <row spans="1:6" r="77">
      <c t="s" s="3" r="A77">
        <v>31</v>
      </c>
      <c t="s" s="3" r="B77">
        <v>575</v>
      </c>
    </row>
    <row spans="1:6" r="78">
      <c t="s" s="3" r="A78">
        <v>42</v>
      </c>
      <c t="s" s="3" r="B78">
        <v>576</v>
      </c>
    </row>
  </sheetData>
  <mergeCells count="7">
    <mergeCell ref="A1:B1"/>
    <mergeCell ref="C1:D1"/>
    <mergeCell ref="E1:F1"/>
    <mergeCell ref="A75:E75"/>
    <mergeCell ref="B76:E76"/>
    <mergeCell ref="B77:E77"/>
    <mergeCell ref="B78:E7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24</v>
      </c>
    </row>
    <row spans="1:3" r="2">
      <c t="s" s="6" r="A2">
        <v>560</v>
      </c>
    </row>
    <row spans="1:3" r="3">
      <c t="s" s="3" r="A3">
        <v>555</v>
      </c>
      <c t="n" s="7" r="B3">
        <v>52418</v>
      </c>
      <c t="n" s="7" r="C3">
        <v>53430</v>
      </c>
    </row>
    <row spans="1:3" r="4">
      <c t="s" s="3" r="A4">
        <v>578</v>
      </c>
    </row>
    <row spans="1:3" r="5">
      <c t="s" s="6" r="A5">
        <v>560</v>
      </c>
    </row>
    <row spans="1:3" r="6">
      <c t="s" s="3" r="A6">
        <v>555</v>
      </c>
      <c t="n" s="7" r="B6">
        <v>954</v>
      </c>
      <c t="n" s="7" r="C6">
        <v>9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spans="1:4" r="1">
      <c t="s" s="1" r="A1">
        <v>579</v>
      </c>
      <c t="s" s="2" r="C1">
        <v>2</v>
      </c>
      <c t="s" s="2" r="D1">
        <v>24</v>
      </c>
    </row>
    <row spans="1:4" r="2">
      <c t="s" s="6" r="A2">
        <v>543</v>
      </c>
    </row>
    <row spans="1:4" r="3">
      <c t="s" s="3" r="A3">
        <v>137</v>
      </c>
      <c t="n" s="7" r="C3">
        <v>36153668</v>
      </c>
      <c t="n" s="7" r="D3">
        <v>35740489</v>
      </c>
    </row>
    <row spans="1:4" r="4">
      <c t="s" s="3" r="A4">
        <v>501</v>
      </c>
    </row>
    <row spans="1:4" r="5">
      <c t="s" s="6" r="A5">
        <v>543</v>
      </c>
    </row>
    <row spans="1:4" r="6">
      <c t="s" s="3" r="A6">
        <v>137</v>
      </c>
      <c t="n" s="5" r="C6">
        <v>26406585</v>
      </c>
      <c t="n" s="5" r="D6">
        <v>25971629</v>
      </c>
    </row>
    <row spans="1:4" r="7">
      <c t="s" s="3" r="A7">
        <v>580</v>
      </c>
    </row>
    <row spans="1:4" r="8">
      <c t="s" s="6" r="A8">
        <v>543</v>
      </c>
    </row>
    <row spans="1:4" r="9">
      <c t="s" s="3" r="A9">
        <v>137</v>
      </c>
      <c t="n" s="5" r="C9">
        <v>26371966</v>
      </c>
      <c t="n" s="5" r="D9">
        <v>25936423</v>
      </c>
    </row>
    <row spans="1:4" r="10">
      <c t="s" s="3" r="A10">
        <v>581</v>
      </c>
    </row>
    <row spans="1:4" r="11">
      <c t="s" s="6" r="A11">
        <v>543</v>
      </c>
    </row>
    <row spans="1:4" r="12">
      <c t="s" s="3" r="A12">
        <v>137</v>
      </c>
      <c t="n" s="5" r="C12">
        <v>5992</v>
      </c>
      <c t="n" s="5" r="D12">
        <v>6305</v>
      </c>
    </row>
    <row spans="1:4" r="13">
      <c t="s" s="3" r="A13">
        <v>582</v>
      </c>
    </row>
    <row spans="1:4" r="14">
      <c t="s" s="6" r="A14">
        <v>543</v>
      </c>
    </row>
    <row spans="1:4" r="15">
      <c t="s" s="3" r="A15">
        <v>137</v>
      </c>
      <c t="n" s="5" r="C15">
        <v>28627</v>
      </c>
      <c t="n" s="5" r="D15">
        <v>28901</v>
      </c>
    </row>
    <row spans="1:4" r="16">
      <c t="s" s="3" r="A16">
        <v>504</v>
      </c>
    </row>
    <row spans="1:4" r="17">
      <c t="s" s="6" r="A17">
        <v>543</v>
      </c>
    </row>
    <row spans="1:4" r="18">
      <c t="s" s="3" r="A18">
        <v>137</v>
      </c>
      <c t="n" s="5" r="C18">
        <v>7676793</v>
      </c>
      <c t="n" s="5" r="D18">
        <v>7857204</v>
      </c>
    </row>
    <row spans="1:4" r="19">
      <c t="s" s="3" r="A19">
        <v>583</v>
      </c>
    </row>
    <row spans="1:4" r="20">
      <c t="s" s="6" r="A20">
        <v>543</v>
      </c>
    </row>
    <row spans="1:4" r="21">
      <c t="s" s="3" r="A21">
        <v>137</v>
      </c>
      <c t="n" s="5" r="C21">
        <v>7635582</v>
      </c>
      <c t="n" s="5" r="D21">
        <v>7839127</v>
      </c>
    </row>
    <row spans="1:4" r="22">
      <c t="s" s="3" r="A22">
        <v>584</v>
      </c>
    </row>
    <row spans="1:4" r="23">
      <c t="s" s="6" r="A23">
        <v>543</v>
      </c>
    </row>
    <row spans="1:4" r="24">
      <c t="s" s="3" r="A24">
        <v>137</v>
      </c>
      <c t="n" s="5" r="C24">
        <v>30058</v>
      </c>
      <c t="n" s="5" r="D24">
        <v>3883</v>
      </c>
    </row>
    <row spans="1:4" r="25">
      <c t="s" s="3" r="A25">
        <v>585</v>
      </c>
    </row>
    <row spans="1:4" r="26">
      <c t="s" s="6" r="A26">
        <v>543</v>
      </c>
    </row>
    <row spans="1:4" r="27">
      <c t="s" s="3" r="A27">
        <v>137</v>
      </c>
      <c t="n" s="5" r="C27">
        <v>11153</v>
      </c>
      <c t="n" s="5" r="D27">
        <v>14194</v>
      </c>
    </row>
    <row spans="1:4" r="28">
      <c t="s" s="3" r="A28">
        <v>507</v>
      </c>
    </row>
    <row spans="1:4" r="29">
      <c t="s" s="6" r="A29">
        <v>543</v>
      </c>
    </row>
    <row spans="1:4" r="30">
      <c t="s" s="3" r="A30">
        <v>137</v>
      </c>
      <c t="n" s="5" r="C30">
        <v>186033</v>
      </c>
      <c t="n" s="5" r="D30">
        <v>116841</v>
      </c>
    </row>
    <row spans="1:4" r="31">
      <c t="s" s="3" r="A31">
        <v>586</v>
      </c>
    </row>
    <row spans="1:4" r="32">
      <c t="s" s="6" r="A32">
        <v>543</v>
      </c>
    </row>
    <row spans="1:4" r="33">
      <c t="s" s="3" r="A33">
        <v>137</v>
      </c>
      <c t="n" s="5" r="C33">
        <v>174862</v>
      </c>
      <c t="n" s="5" r="D33">
        <v>104582</v>
      </c>
    </row>
    <row spans="1:4" r="34">
      <c t="s" s="3" r="A34">
        <v>587</v>
      </c>
    </row>
    <row spans="1:4" r="35">
      <c t="s" s="6" r="A35">
        <v>543</v>
      </c>
    </row>
    <row spans="1:4" r="36">
      <c t="s" s="3" r="A36">
        <v>137</v>
      </c>
      <c t="n" s="5" r="C36">
        <v>11171</v>
      </c>
      <c t="n" s="5" r="D36">
        <v>12259</v>
      </c>
    </row>
    <row spans="1:4" r="37">
      <c t="s" s="3" r="A37">
        <v>510</v>
      </c>
    </row>
    <row spans="1:4" r="38">
      <c t="s" s="6" r="A38">
        <v>543</v>
      </c>
    </row>
    <row spans="1:4" r="39">
      <c t="s" s="3" r="A39">
        <v>137</v>
      </c>
      <c t="n" s="5" r="C39">
        <v>344645</v>
      </c>
      <c t="n" s="5" r="D39">
        <v>311676</v>
      </c>
    </row>
    <row spans="1:4" r="40">
      <c t="s" s="3" r="A40">
        <v>588</v>
      </c>
    </row>
    <row spans="1:4" r="41">
      <c t="s" s="6" r="A41">
        <v>543</v>
      </c>
    </row>
    <row spans="1:4" r="42">
      <c t="s" s="3" r="A42">
        <v>137</v>
      </c>
      <c t="n" s="5" r="C42">
        <v>343835</v>
      </c>
      <c t="n" s="5" r="D42">
        <v>309039</v>
      </c>
    </row>
    <row spans="1:4" r="43">
      <c t="s" s="3" r="A43">
        <v>589</v>
      </c>
    </row>
    <row spans="1:4" r="44">
      <c t="s" s="6" r="A44">
        <v>543</v>
      </c>
    </row>
    <row spans="1:4" r="45">
      <c t="s" s="3" r="A45">
        <v>137</v>
      </c>
      <c t="n" s="5" r="C45">
        <v>810</v>
      </c>
    </row>
    <row spans="1:4" r="46">
      <c t="s" s="3" r="A46">
        <v>590</v>
      </c>
    </row>
    <row spans="1:4" r="47">
      <c t="s" s="6" r="A47">
        <v>543</v>
      </c>
    </row>
    <row spans="1:4" r="48">
      <c t="s" s="3" r="A48">
        <v>137</v>
      </c>
      <c t="n" s="5" r="D48">
        <v>2637</v>
      </c>
    </row>
    <row spans="1:4" r="49">
      <c t="s" s="3" r="A49">
        <v>513</v>
      </c>
    </row>
    <row spans="1:4" r="50">
      <c t="s" s="6" r="A50">
        <v>543</v>
      </c>
    </row>
    <row spans="1:4" r="51">
      <c t="s" s="3" r="A51">
        <v>137</v>
      </c>
      <c t="n" s="5" r="C51">
        <v>34614056</v>
      </c>
      <c t="n" s="5" r="D51">
        <v>34257350</v>
      </c>
    </row>
    <row spans="1:4" r="52">
      <c t="s" s="3" r="A52">
        <v>591</v>
      </c>
    </row>
    <row spans="1:4" r="53">
      <c t="s" s="6" r="A53">
        <v>543</v>
      </c>
    </row>
    <row spans="1:4" r="54">
      <c t="s" s="3" r="A54">
        <v>137</v>
      </c>
      <c t="n" s="5" r="C54">
        <v>34526245</v>
      </c>
      <c t="n" s="5" r="D54">
        <v>34189171</v>
      </c>
    </row>
    <row spans="1:4" r="55">
      <c t="s" s="3" r="A55">
        <v>592</v>
      </c>
    </row>
    <row spans="1:4" r="56">
      <c t="s" s="6" r="A56">
        <v>543</v>
      </c>
    </row>
    <row spans="1:4" r="57">
      <c t="s" s="3" r="A57">
        <v>137</v>
      </c>
      <c t="n" s="5" r="C57">
        <v>36860</v>
      </c>
      <c t="n" s="5" r="D57">
        <v>10188</v>
      </c>
    </row>
    <row spans="1:4" r="58">
      <c t="s" s="3" r="A58">
        <v>593</v>
      </c>
    </row>
    <row spans="1:4" r="59">
      <c t="s" s="6" r="A59">
        <v>543</v>
      </c>
    </row>
    <row spans="1:4" r="60">
      <c t="s" s="3" r="A60">
        <v>137</v>
      </c>
      <c t="n" s="5" r="C60">
        <v>50951</v>
      </c>
      <c t="n" s="5" r="D60">
        <v>57991</v>
      </c>
    </row>
    <row spans="1:4" r="61">
      <c t="s" s="3" r="A61">
        <v>516</v>
      </c>
    </row>
    <row spans="1:4" r="62">
      <c t="s" s="6" r="A62">
        <v>543</v>
      </c>
    </row>
    <row spans="1:4" r="63">
      <c t="s" s="3" r="A63">
        <v>137</v>
      </c>
      <c t="s" s="3" r="B63">
        <v>30</v>
      </c>
      <c t="n" s="5" r="C63">
        <v>1510509</v>
      </c>
      <c t="n" s="5" r="D63">
        <v>1450556</v>
      </c>
    </row>
    <row spans="1:4" r="64">
      <c t="s" s="3" r="A64">
        <v>594</v>
      </c>
    </row>
    <row spans="1:4" r="65">
      <c t="s" s="6" r="A65">
        <v>543</v>
      </c>
    </row>
    <row spans="1:4" r="66">
      <c t="s" s="3" r="A66">
        <v>137</v>
      </c>
      <c t="s" s="3" r="B66">
        <v>30</v>
      </c>
      <c t="n" s="5" r="C66">
        <v>1483734</v>
      </c>
      <c t="n" s="5" r="D66">
        <v>1433778</v>
      </c>
    </row>
    <row spans="1:4" r="67">
      <c t="s" s="3" r="A67">
        <v>595</v>
      </c>
    </row>
    <row spans="1:4" r="68">
      <c t="s" s="6" r="A68">
        <v>543</v>
      </c>
    </row>
    <row spans="1:4" r="69">
      <c t="s" s="3" r="A69">
        <v>137</v>
      </c>
      <c t="s" s="3" r="B69">
        <v>30</v>
      </c>
      <c t="n" s="5" r="C69">
        <v>1632</v>
      </c>
      <c t="n" s="5" r="D69">
        <v>11771</v>
      </c>
    </row>
    <row spans="1:4" r="70">
      <c t="s" s="3" r="A70">
        <v>596</v>
      </c>
    </row>
    <row spans="1:4" r="71">
      <c t="s" s="6" r="A71">
        <v>543</v>
      </c>
    </row>
    <row spans="1:4" r="72">
      <c t="s" s="3" r="A72">
        <v>137</v>
      </c>
      <c t="s" s="3" r="B72">
        <v>30</v>
      </c>
      <c t="n" s="5" r="C72">
        <v>25143</v>
      </c>
      <c t="n" s="5" r="D72">
        <v>5007</v>
      </c>
    </row>
    <row spans="1:4" r="73">
      <c t="s" s="3" r="A73">
        <v>527</v>
      </c>
    </row>
    <row spans="1:4" r="74">
      <c t="s" s="6" r="A74">
        <v>543</v>
      </c>
    </row>
    <row spans="1:4" r="75">
      <c t="s" s="3" r="A75">
        <v>137</v>
      </c>
      <c t="n" s="5" r="C75">
        <v>22629</v>
      </c>
      <c t="n" s="5" r="D75">
        <v>24239</v>
      </c>
    </row>
    <row spans="1:4" r="76">
      <c t="s" s="3" r="A76">
        <v>597</v>
      </c>
    </row>
    <row spans="1:4" r="77">
      <c t="s" s="6" r="A77">
        <v>543</v>
      </c>
    </row>
    <row spans="1:4" r="78">
      <c t="s" s="3" r="A78">
        <v>137</v>
      </c>
      <c t="n" s="5" r="C78">
        <v>21271</v>
      </c>
      <c t="n" s="5" r="D78">
        <v>22996</v>
      </c>
    </row>
    <row spans="1:4" r="79">
      <c t="s" s="3" r="A79">
        <v>598</v>
      </c>
    </row>
    <row spans="1:4" r="80">
      <c t="s" s="6" r="A80">
        <v>543</v>
      </c>
    </row>
    <row spans="1:4" r="81">
      <c t="s" s="3" r="A81">
        <v>137</v>
      </c>
      <c t="n" s="5" r="C81">
        <v>1358</v>
      </c>
      <c t="n" s="5" r="D81">
        <v>1243</v>
      </c>
    </row>
    <row spans="1:4" r="82">
      <c t="s" s="3" r="A82">
        <v>530</v>
      </c>
    </row>
    <row spans="1:4" r="83">
      <c t="s" s="6" r="A83">
        <v>543</v>
      </c>
    </row>
    <row spans="1:4" r="84">
      <c t="s" s="3" r="A84">
        <v>137</v>
      </c>
      <c t="n" s="5" r="C84">
        <v>1533138</v>
      </c>
      <c t="n" s="5" r="D84">
        <v>1474795</v>
      </c>
    </row>
    <row spans="1:4" r="85">
      <c t="s" s="3" r="A85">
        <v>599</v>
      </c>
    </row>
    <row spans="1:4" r="86">
      <c t="s" s="6" r="A86">
        <v>543</v>
      </c>
    </row>
    <row spans="1:4" r="87">
      <c t="s" s="3" r="A87">
        <v>137</v>
      </c>
      <c t="n" s="5" r="C87">
        <v>1505005</v>
      </c>
      <c t="n" s="5" r="D87">
        <v>1456774</v>
      </c>
    </row>
    <row spans="1:4" r="88">
      <c t="s" s="3" r="A88">
        <v>600</v>
      </c>
    </row>
    <row spans="1:4" r="89">
      <c t="s" s="6" r="A89">
        <v>543</v>
      </c>
    </row>
    <row spans="1:4" r="90">
      <c t="s" s="3" r="A90">
        <v>137</v>
      </c>
      <c t="n" s="5" r="C90">
        <v>1632</v>
      </c>
      <c t="n" s="5" r="D90">
        <v>11771</v>
      </c>
    </row>
    <row spans="1:4" r="91">
      <c t="s" s="3" r="A91">
        <v>601</v>
      </c>
    </row>
    <row spans="1:4" r="92">
      <c t="s" s="6" r="A92">
        <v>543</v>
      </c>
    </row>
    <row spans="1:4" r="93">
      <c t="s" s="3" r="A93">
        <v>137</v>
      </c>
      <c t="n" s="7" r="C93">
        <v>26501</v>
      </c>
      <c t="n" s="7" r="D93">
        <v>6250</v>
      </c>
    </row>
    <row spans="1:4" r="94">
      <c t="n" r="A94"/>
    </row>
    <row spans="1:4" r="95">
      <c t="s" s="3" r="A95">
        <v>30</v>
      </c>
      <c t="s" s="3" r="B95">
        <v>534</v>
      </c>
    </row>
  </sheetData>
  <mergeCells count="3">
    <mergeCell ref="A1:B1"/>
    <mergeCell ref="A94:C94"/>
    <mergeCell ref="B95:C9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24</v>
      </c>
    </row>
    <row spans="1:3" r="2">
      <c t="s" s="6" r="A2">
        <v>603</v>
      </c>
    </row>
    <row spans="1:3" r="3">
      <c t="s" s="3" r="A3">
        <v>604</v>
      </c>
      <c t="n" s="7" r="B3">
        <v>19858</v>
      </c>
      <c t="n" s="7" r="C3">
        <v>12155</v>
      </c>
    </row>
    <row spans="1:3" r="4">
      <c t="s" s="3" r="A4">
        <v>501</v>
      </c>
    </row>
    <row spans="1:3" r="5">
      <c t="s" s="6" r="A5">
        <v>603</v>
      </c>
    </row>
    <row spans="1:3" r="6">
      <c t="s" s="3" r="A6">
        <v>604</v>
      </c>
      <c t="n" s="5" r="B6">
        <v>12994</v>
      </c>
      <c t="n" s="5" r="C6">
        <v>2652</v>
      </c>
    </row>
    <row spans="1:3" r="7">
      <c t="s" s="3" r="A7">
        <v>504</v>
      </c>
    </row>
    <row spans="1:3" r="8">
      <c t="s" s="6" r="A8">
        <v>603</v>
      </c>
    </row>
    <row spans="1:3" r="9">
      <c t="s" s="3" r="A9">
        <v>604</v>
      </c>
      <c t="n" s="5" r="B9">
        <v>2558</v>
      </c>
      <c t="n" s="5" r="C9">
        <v>6370</v>
      </c>
    </row>
    <row spans="1:3" r="10">
      <c t="s" s="3" r="A10">
        <v>507</v>
      </c>
    </row>
    <row spans="1:3" r="11">
      <c t="s" s="6" r="A11">
        <v>603</v>
      </c>
    </row>
    <row spans="1:3" r="12">
      <c t="s" s="3" r="A12">
        <v>604</v>
      </c>
      <c t="n" s="5" r="B12">
        <v>1512</v>
      </c>
      <c t="n" s="5" r="C12">
        <v>987</v>
      </c>
    </row>
    <row spans="1:3" r="13">
      <c t="s" s="3" r="A13">
        <v>510</v>
      </c>
    </row>
    <row spans="1:3" r="14">
      <c t="s" s="6" r="A14">
        <v>603</v>
      </c>
    </row>
    <row spans="1:3" r="15">
      <c t="s" s="3" r="A15">
        <v>604</v>
      </c>
      <c t="n" s="5" r="C15">
        <v>27</v>
      </c>
    </row>
    <row spans="1:3" r="16">
      <c t="s" s="3" r="A16">
        <v>516</v>
      </c>
    </row>
    <row spans="1:3" r="17">
      <c t="s" s="6" r="A17">
        <v>603</v>
      </c>
    </row>
    <row spans="1:3" r="18">
      <c t="s" s="3" r="A18">
        <v>604</v>
      </c>
      <c t="n" s="5" r="B18">
        <v>2583</v>
      </c>
      <c t="n" s="5" r="C18">
        <v>1906</v>
      </c>
    </row>
    <row spans="1:3" r="19">
      <c t="s" s="3" r="A19">
        <v>605</v>
      </c>
    </row>
    <row spans="1:3" r="20">
      <c t="s" s="6" r="A20">
        <v>603</v>
      </c>
    </row>
    <row spans="1:3" r="21">
      <c t="s" s="3" r="A21">
        <v>604</v>
      </c>
      <c t="n" s="5" r="B21">
        <v>211</v>
      </c>
      <c t="n" s="5" r="C21">
        <v>213</v>
      </c>
    </row>
    <row spans="1:3" r="22">
      <c t="s" s="3" r="A22">
        <v>606</v>
      </c>
    </row>
    <row spans="1:3" r="23">
      <c t="s" s="6" r="A23">
        <v>603</v>
      </c>
    </row>
    <row spans="1:3" r="24">
      <c t="s" s="3" r="A24">
        <v>604</v>
      </c>
      <c t="n" s="5" r="B24">
        <v>2632</v>
      </c>
      <c t="n" s="5" r="C24">
        <v>2759</v>
      </c>
    </row>
    <row spans="1:3" r="25">
      <c t="s" s="3" r="A25">
        <v>607</v>
      </c>
    </row>
    <row spans="1:3" r="26">
      <c t="s" s="6" r="A26">
        <v>603</v>
      </c>
    </row>
    <row spans="1:3" r="27">
      <c t="s" s="3" r="A27">
        <v>604</v>
      </c>
      <c t="n" s="5" r="B27">
        <v>2008</v>
      </c>
      <c t="n" s="5" r="C27">
        <v>2017</v>
      </c>
    </row>
    <row spans="1:3" r="28">
      <c t="s" s="3" r="A28">
        <v>608</v>
      </c>
    </row>
    <row spans="1:3" r="29">
      <c t="s" s="6" r="A29">
        <v>603</v>
      </c>
    </row>
    <row spans="1:3" r="30">
      <c t="s" s="3" r="A30">
        <v>604</v>
      </c>
      <c t="n" s="5" r="C30">
        <v>115</v>
      </c>
    </row>
    <row spans="1:3" r="31">
      <c t="s" s="3" r="A31">
        <v>609</v>
      </c>
    </row>
    <row spans="1:3" r="32">
      <c t="s" s="6" r="A32">
        <v>603</v>
      </c>
    </row>
    <row spans="1:3" r="33">
      <c t="s" s="3" r="A33">
        <v>604</v>
      </c>
      <c t="n" s="5" r="B33">
        <v>624</v>
      </c>
      <c t="n" s="5" r="C33">
        <v>627</v>
      </c>
    </row>
    <row spans="1:3" r="34">
      <c t="s" s="3" r="A34">
        <v>610</v>
      </c>
    </row>
    <row spans="1:3" r="35">
      <c t="s" s="6" r="A35">
        <v>603</v>
      </c>
    </row>
    <row spans="1:3" r="36">
      <c t="s" s="3" r="A36">
        <v>604</v>
      </c>
      <c t="n" s="5" r="B36">
        <v>17226</v>
      </c>
      <c t="n" s="5" r="C36">
        <v>9396</v>
      </c>
    </row>
    <row spans="1:3" r="37">
      <c t="s" s="3" r="A37">
        <v>611</v>
      </c>
    </row>
    <row spans="1:3" r="38">
      <c t="s" s="6" r="A38">
        <v>603</v>
      </c>
    </row>
    <row spans="1:3" r="39">
      <c t="s" s="3" r="A39">
        <v>604</v>
      </c>
      <c t="n" s="5" r="B39">
        <v>10986</v>
      </c>
      <c t="n" s="5" r="C39">
        <v>635</v>
      </c>
    </row>
    <row spans="1:3" r="40">
      <c t="s" s="3" r="A40">
        <v>612</v>
      </c>
    </row>
    <row spans="1:3" r="41">
      <c t="s" s="6" r="A41">
        <v>603</v>
      </c>
    </row>
    <row spans="1:3" r="42">
      <c t="s" s="3" r="A42">
        <v>604</v>
      </c>
      <c t="n" s="5" r="B42">
        <v>2558</v>
      </c>
      <c t="n" s="5" r="C42">
        <v>6255</v>
      </c>
    </row>
    <row spans="1:3" r="43">
      <c t="s" s="3" r="A43">
        <v>613</v>
      </c>
    </row>
    <row spans="1:3" r="44">
      <c t="s" s="6" r="A44">
        <v>603</v>
      </c>
    </row>
    <row spans="1:3" r="45">
      <c t="s" s="3" r="A45">
        <v>604</v>
      </c>
      <c t="n" s="5" r="B45">
        <v>1512</v>
      </c>
      <c t="n" s="5" r="C45">
        <v>987</v>
      </c>
    </row>
    <row spans="1:3" r="46">
      <c t="s" s="3" r="A46">
        <v>614</v>
      </c>
    </row>
    <row spans="1:3" r="47">
      <c t="s" s="6" r="A47">
        <v>603</v>
      </c>
    </row>
    <row spans="1:3" r="48">
      <c t="s" s="3" r="A48">
        <v>604</v>
      </c>
      <c t="n" s="5" r="C48">
        <v>27</v>
      </c>
    </row>
    <row spans="1:3" r="49">
      <c t="s" s="3" r="A49">
        <v>615</v>
      </c>
    </row>
    <row spans="1:3" r="50">
      <c t="s" s="6" r="A50">
        <v>603</v>
      </c>
    </row>
    <row spans="1:3" r="51">
      <c t="s" s="3" r="A51">
        <v>604</v>
      </c>
      <c t="n" s="5" r="B51">
        <v>1959</v>
      </c>
      <c t="n" s="5" r="C51">
        <v>1279</v>
      </c>
    </row>
    <row spans="1:3" r="52">
      <c t="s" s="3" r="A52">
        <v>616</v>
      </c>
    </row>
    <row spans="1:3" r="53">
      <c t="s" s="6" r="A53">
        <v>603</v>
      </c>
    </row>
    <row spans="1:3" r="54">
      <c t="s" s="3" r="A54">
        <v>604</v>
      </c>
      <c t="n" s="7" r="B54">
        <v>211</v>
      </c>
      <c t="n" s="7" r="C54">
        <v>2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1"/>
    <col customWidth="1" max="3" min="3" width="24"/>
  </cols>
  <sheetData>
    <row spans="1:3" r="1">
      <c t="s" s="1" r="A1">
        <v>617</v>
      </c>
      <c t="s" s="2" r="B1">
        <v>1</v>
      </c>
    </row>
    <row spans="1:3" r="2">
      <c t="s" s="2" r="B2">
        <v>401</v>
      </c>
      <c t="s" s="2" r="C2">
        <v>618</v>
      </c>
    </row>
    <row spans="1:3" r="3">
      <c t="s" s="6" r="A3">
        <v>603</v>
      </c>
    </row>
    <row spans="1:3" r="4">
      <c t="s" s="3" r="A4">
        <v>545</v>
      </c>
      <c t="n" s="5" r="B4">
        <v>4</v>
      </c>
      <c t="n" s="5" r="C4">
        <v>0</v>
      </c>
    </row>
    <row spans="1:3" r="5">
      <c t="s" s="3" r="A5">
        <v>619</v>
      </c>
      <c t="n" s="7" r="B5">
        <v>47</v>
      </c>
    </row>
    <row spans="1:3" r="6">
      <c t="s" s="3" r="A6">
        <v>620</v>
      </c>
      <c t="n" s="7" r="B6">
        <v>4</v>
      </c>
    </row>
    <row spans="1:3" r="7">
      <c t="s" s="3" r="A7">
        <v>507</v>
      </c>
    </row>
    <row spans="1:3" r="8">
      <c t="s" s="6" r="A8">
        <v>603</v>
      </c>
    </row>
    <row spans="1:3" r="9">
      <c t="s" s="3" r="A9">
        <v>545</v>
      </c>
      <c t="n" s="5" r="B9">
        <v>2</v>
      </c>
    </row>
    <row spans="1:3" r="10">
      <c t="s" s="3" r="A10">
        <v>621</v>
      </c>
      <c t="s" s="3" r="B10">
        <v>622</v>
      </c>
    </row>
    <row spans="1:3" r="11">
      <c t="s" s="3" r="A11">
        <v>623</v>
      </c>
      <c t="s" s="3" r="B11">
        <v>624</v>
      </c>
    </row>
    <row spans="1:3" r="12">
      <c t="s" s="3" r="A12">
        <v>620</v>
      </c>
      <c t="n" s="7" r="B12">
        <v>4</v>
      </c>
    </row>
    <row spans="1:3" r="13">
      <c t="s" s="3" r="A13">
        <v>516</v>
      </c>
    </row>
    <row spans="1:3" r="14">
      <c t="s" s="6" r="A14">
        <v>603</v>
      </c>
    </row>
    <row spans="1:3" r="15">
      <c t="s" s="3" r="A15">
        <v>545</v>
      </c>
      <c t="n" s="5" r="B15">
        <v>1</v>
      </c>
    </row>
    <row spans="1:3" r="16">
      <c t="s" s="3" r="A16">
        <v>621</v>
      </c>
      <c t="s" s="3" r="B16">
        <v>625</v>
      </c>
    </row>
    <row spans="1:3" r="17">
      <c t="s" s="3" r="A17">
        <v>623</v>
      </c>
      <c t="s" s="3" r="B17">
        <v>626</v>
      </c>
    </row>
    <row spans="1:3" r="18">
      <c t="s" s="3" r="A18">
        <v>619</v>
      </c>
      <c t="n" s="7" r="B18">
        <v>47</v>
      </c>
    </row>
    <row spans="1:3" r="19">
      <c t="s" s="3" r="A19">
        <v>501</v>
      </c>
    </row>
    <row spans="1:3" r="20">
      <c t="s" s="6" r="A20">
        <v>603</v>
      </c>
    </row>
    <row spans="1:3" r="21">
      <c t="s" s="3" r="A21">
        <v>545</v>
      </c>
      <c t="n" s="5" r="B21">
        <v>1</v>
      </c>
    </row>
    <row spans="1:3" r="22">
      <c t="s" s="3" r="A22">
        <v>621</v>
      </c>
      <c t="s" s="3" r="B22">
        <v>627</v>
      </c>
    </row>
    <row spans="1:3" r="23">
      <c t="s" s="3" r="A23">
        <v>623</v>
      </c>
      <c t="s" s="3" r="B23">
        <v>6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4</v>
      </c>
    </row>
    <row spans="1:3" r="2">
      <c t="s" s="6" r="A2">
        <v>494</v>
      </c>
    </row>
    <row spans="1:3" r="3">
      <c t="s" s="3" r="A3">
        <v>37</v>
      </c>
      <c t="n" s="7" r="B3">
        <v>1986054</v>
      </c>
      <c t="n" s="7" r="C3">
        <v>2060089</v>
      </c>
    </row>
    <row spans="1:3" r="4">
      <c t="s" s="3" r="A4">
        <v>630</v>
      </c>
      <c t="s" s="3" r="B4">
        <v>500</v>
      </c>
    </row>
    <row spans="1:3" r="5">
      <c t="s" s="3" r="A5">
        <v>507</v>
      </c>
    </row>
    <row spans="1:3" r="6">
      <c t="s" s="6" r="A6">
        <v>494</v>
      </c>
    </row>
    <row spans="1:3" r="7">
      <c t="s" s="3" r="A7">
        <v>37</v>
      </c>
      <c t="n" s="7" r="B7">
        <v>1853643</v>
      </c>
    </row>
    <row spans="1:3" r="8">
      <c t="s" s="3" r="A8">
        <v>630</v>
      </c>
      <c t="s" s="3" r="B8">
        <v>631</v>
      </c>
    </row>
    <row spans="1:3" r="9">
      <c t="s" s="3" r="A9">
        <v>605</v>
      </c>
    </row>
    <row spans="1:3" r="10">
      <c t="s" s="6" r="A10">
        <v>494</v>
      </c>
    </row>
    <row spans="1:3" r="11">
      <c t="s" s="3" r="A11">
        <v>37</v>
      </c>
      <c t="n" s="7" r="B11">
        <v>132411</v>
      </c>
    </row>
    <row spans="1:3" r="12">
      <c t="s" s="3" r="A12">
        <v>630</v>
      </c>
      <c t="s" s="3" r="B12">
        <v>6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33</v>
      </c>
      <c t="s" s="2" r="B1">
        <v>1</v>
      </c>
    </row>
    <row spans="1:2" r="2">
      <c t="s" s="2" r="B2">
        <v>364</v>
      </c>
    </row>
    <row spans="1:2" r="3">
      <c t="s" s="6" r="A3">
        <v>494</v>
      </c>
    </row>
    <row spans="1:2" r="4">
      <c t="s" s="3" r="A4">
        <v>634</v>
      </c>
      <c t="n" s="7" r="B4">
        <v>803145</v>
      </c>
    </row>
    <row spans="1:2" r="5">
      <c t="s" s="3" r="A5">
        <v>635</v>
      </c>
      <c t="n" s="5" r="B5">
        <v>25261</v>
      </c>
    </row>
    <row spans="1:2" r="6">
      <c t="s" s="3" r="A6">
        <v>636</v>
      </c>
      <c t="n" s="5" r="B6">
        <v>-33320</v>
      </c>
    </row>
    <row spans="1:2" r="7">
      <c t="s" s="3" r="A7">
        <v>637</v>
      </c>
      <c t="n" s="7" r="B7">
        <v>7950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8</v>
      </c>
      <c t="s" s="2" r="B1">
        <v>2</v>
      </c>
      <c t="s" s="2" r="C1">
        <v>24</v>
      </c>
    </row>
    <row spans="1:3" r="2">
      <c t="s" s="3" r="A2">
        <v>578</v>
      </c>
    </row>
    <row spans="1:3" r="3">
      <c t="s" s="6" r="A3">
        <v>560</v>
      </c>
    </row>
    <row spans="1:3" r="4">
      <c t="s" s="3" r="A4">
        <v>555</v>
      </c>
      <c t="n" s="7" r="B4">
        <v>138735</v>
      </c>
      <c t="n" s="7" r="C4">
        <v>137182</v>
      </c>
    </row>
    <row spans="1:3" r="5">
      <c t="s" s="3" r="A5">
        <v>639</v>
      </c>
    </row>
    <row spans="1:3" r="6">
      <c t="s" s="6" r="A6">
        <v>560</v>
      </c>
    </row>
    <row spans="1:3" r="7">
      <c t="s" s="3" r="A7">
        <v>555</v>
      </c>
      <c t="n" s="5" r="B7">
        <v>131876</v>
      </c>
      <c t="n" s="5" r="C7">
        <v>130626</v>
      </c>
    </row>
    <row spans="1:3" r="8">
      <c t="s" s="3" r="A8">
        <v>640</v>
      </c>
    </row>
    <row spans="1:3" r="9">
      <c t="s" s="6" r="A9">
        <v>560</v>
      </c>
    </row>
    <row spans="1:3" r="10">
      <c t="s" s="3" r="A10">
        <v>555</v>
      </c>
      <c t="n" s="5" r="B10">
        <v>6859</v>
      </c>
      <c t="n" s="5" r="C10">
        <v>6556</v>
      </c>
    </row>
    <row spans="1:3" r="11">
      <c t="s" s="3" r="A11">
        <v>641</v>
      </c>
    </row>
    <row spans="1:3" r="12">
      <c t="s" s="6" r="A12">
        <v>560</v>
      </c>
    </row>
    <row spans="1:3" r="13">
      <c t="s" s="3" r="A13">
        <v>555</v>
      </c>
      <c t="n" s="5" r="B13">
        <v>28007</v>
      </c>
      <c t="n" s="5" r="C13">
        <v>32824</v>
      </c>
    </row>
    <row spans="1:3" r="14">
      <c t="s" s="3" r="A14">
        <v>642</v>
      </c>
    </row>
    <row spans="1:3" r="15">
      <c t="s" s="6" r="A15">
        <v>560</v>
      </c>
    </row>
    <row spans="1:3" r="16">
      <c t="s" s="3" r="A16">
        <v>555</v>
      </c>
      <c t="n" s="5" r="B16">
        <v>26849</v>
      </c>
      <c t="n" s="5" r="C16">
        <v>30455</v>
      </c>
    </row>
    <row spans="1:3" r="17">
      <c t="s" s="3" r="A17">
        <v>643</v>
      </c>
    </row>
    <row spans="1:3" r="18">
      <c t="s" s="6" r="A18">
        <v>560</v>
      </c>
    </row>
    <row spans="1:3" r="19">
      <c t="s" s="3" r="A19">
        <v>555</v>
      </c>
      <c t="n" s="7" r="B19">
        <v>1158</v>
      </c>
      <c t="n" s="7" r="C19">
        <v>23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33"/>
    <col customWidth="1" max="5" min="5" width="34"/>
    <col customWidth="1" max="6" min="6" width="19"/>
    <col customWidth="1" max="7" min="7" width="16"/>
    <col customWidth="1" max="8" min="8" width="50"/>
  </cols>
  <sheetData>
    <row spans="1:8" r="1">
      <c t="s" s="1" r="A1">
        <v>145</v>
      </c>
      <c t="s" s="2" r="C1">
        <v>146</v>
      </c>
      <c t="s" s="2" r="D1">
        <v>147</v>
      </c>
      <c t="s" s="2" r="E1">
        <v>148</v>
      </c>
      <c t="s" s="2" r="F1">
        <v>149</v>
      </c>
      <c t="s" s="2" r="G1">
        <v>150</v>
      </c>
      <c t="s" s="2" r="H1">
        <v>151</v>
      </c>
    </row>
    <row spans="1:8" r="2">
      <c t="s" s="3" r="A2">
        <v>152</v>
      </c>
      <c t="n" s="7" r="C2">
        <v>5934696</v>
      </c>
      <c t="n" s="7" r="D2">
        <v>4850</v>
      </c>
      <c t="n" s="7" r="E2">
        <v>6023882</v>
      </c>
      <c t="n" s="7" r="F2">
        <v>-36568</v>
      </c>
      <c t="n" s="7" r="G2">
        <v>-447</v>
      </c>
      <c t="n" s="7" r="H2">
        <v>-57021</v>
      </c>
    </row>
    <row spans="1:8" r="3">
      <c t="s" s="3" r="A3">
        <v>128</v>
      </c>
      <c t="n" s="5" r="C3">
        <v>129909</v>
      </c>
      <c t="n" s="5" r="F3">
        <v>129909</v>
      </c>
    </row>
    <row spans="1:8" r="4">
      <c t="s" s="3" r="A4">
        <v>153</v>
      </c>
      <c t="n" s="5" r="G4">
        <v>-8222</v>
      </c>
    </row>
    <row spans="1:8" r="5">
      <c t="s" s="3" r="A5">
        <v>154</v>
      </c>
      <c t="n" s="5" r="C5">
        <v>2417</v>
      </c>
      <c t="n" s="5" r="H5">
        <v>2417</v>
      </c>
    </row>
    <row spans="1:8" r="6">
      <c t="s" s="3" r="A6">
        <v>155</v>
      </c>
      <c t="n" s="5" r="F6">
        <v>-82618</v>
      </c>
    </row>
    <row spans="1:8" r="7">
      <c t="s" s="3" r="A7">
        <v>156</v>
      </c>
      <c t="n" s="5" r="D7">
        <v>19</v>
      </c>
      <c t="n" s="5" r="E7">
        <v>-8668</v>
      </c>
      <c t="n" s="5" r="G7">
        <v>8648</v>
      </c>
    </row>
    <row spans="1:8" r="8">
      <c t="s" s="3" r="A8">
        <v>157</v>
      </c>
      <c t="s" s="3" r="B8">
        <v>30</v>
      </c>
      <c t="n" s="5" r="F8">
        <v>412</v>
      </c>
    </row>
    <row spans="1:8" r="9">
      <c t="s" s="3" r="A9">
        <v>158</v>
      </c>
      <c t="n" s="5" r="E9">
        <v>8207</v>
      </c>
    </row>
    <row spans="1:8" r="10">
      <c t="s" s="3" r="A10">
        <v>159</v>
      </c>
      <c t="n" s="7" r="C10">
        <v>5984800</v>
      </c>
      <c t="n" s="7" r="D10">
        <v>4869</v>
      </c>
      <c t="n" s="7" r="E10">
        <v>6023421</v>
      </c>
      <c t="n" s="7" r="F10">
        <v>11135</v>
      </c>
      <c t="n" s="7" r="G10">
        <v>-21</v>
      </c>
      <c t="n" s="7" r="H10">
        <v>-54604</v>
      </c>
    </row>
    <row spans="1:8" r="11">
      <c t="n" r="A11"/>
    </row>
    <row spans="1:8" r="12">
      <c t="s" s="3" r="A12">
        <v>30</v>
      </c>
      <c t="s" s="3" r="B12">
        <v>160</v>
      </c>
    </row>
  </sheetData>
  <mergeCells count="3">
    <mergeCell ref="A1:B1"/>
    <mergeCell ref="A11:G11"/>
    <mergeCell ref="B12:G1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24</v>
      </c>
    </row>
    <row spans="1:3" r="2">
      <c t="s" s="6" r="A2">
        <v>645</v>
      </c>
    </row>
    <row spans="1:3" r="3">
      <c t="s" s="3" r="A3">
        <v>646</v>
      </c>
      <c t="n" s="7" r="B3">
        <v>0</v>
      </c>
      <c t="n" s="7" r="C3">
        <v>0</v>
      </c>
    </row>
    <row spans="1:3" r="4">
      <c t="s" s="3" r="A4">
        <v>647</v>
      </c>
      <c t="n" s="5" r="B4">
        <v>149061</v>
      </c>
      <c t="n" s="5" r="C4">
        <v>145196</v>
      </c>
    </row>
    <row spans="1:3" r="5">
      <c t="s" s="3" r="A5">
        <v>648</v>
      </c>
      <c t="n" s="5" r="B5">
        <v>179276</v>
      </c>
      <c t="n" s="5" r="C5">
        <v>178519</v>
      </c>
    </row>
    <row spans="1:3" r="6">
      <c t="s" s="3" r="A6">
        <v>649</v>
      </c>
    </row>
    <row spans="1:3" r="7">
      <c t="s" s="6" r="A7">
        <v>645</v>
      </c>
    </row>
    <row spans="1:3" r="8">
      <c t="s" s="3" r="A8">
        <v>650</v>
      </c>
      <c t="n" s="5" r="B8">
        <v>30215</v>
      </c>
      <c t="n" s="5" r="C8">
        <v>33323</v>
      </c>
    </row>
    <row spans="1:3" r="9">
      <c t="s" s="3" r="A9">
        <v>513</v>
      </c>
    </row>
    <row spans="1:3" r="10">
      <c t="s" s="6" r="A10">
        <v>645</v>
      </c>
    </row>
    <row spans="1:3" r="11">
      <c t="s" s="3" r="A11">
        <v>646</v>
      </c>
      <c t="n" s="5" r="B11">
        <v>0</v>
      </c>
      <c t="n" s="5" r="C11">
        <v>0</v>
      </c>
    </row>
    <row spans="1:3" r="12">
      <c t="s" s="3" r="A12">
        <v>647</v>
      </c>
      <c t="n" s="5" r="B12">
        <v>124639</v>
      </c>
      <c t="n" s="5" r="C12">
        <v>122712</v>
      </c>
    </row>
    <row spans="1:3" r="13">
      <c t="s" s="3" r="A13">
        <v>648</v>
      </c>
      <c t="n" s="5" r="B13">
        <v>138064</v>
      </c>
      <c t="n" s="5" r="C13">
        <v>137295</v>
      </c>
    </row>
    <row spans="1:3" r="14">
      <c t="s" s="3" r="A14">
        <v>651</v>
      </c>
    </row>
    <row spans="1:3" r="15">
      <c t="s" s="6" r="A15">
        <v>645</v>
      </c>
    </row>
    <row spans="1:3" r="16">
      <c t="s" s="3" r="A16">
        <v>650</v>
      </c>
      <c t="n" s="5" r="B16">
        <v>13425</v>
      </c>
      <c t="n" s="5" r="C16">
        <v>14583</v>
      </c>
    </row>
    <row spans="1:3" r="17">
      <c t="s" s="3" r="A17">
        <v>605</v>
      </c>
    </row>
    <row spans="1:3" r="18">
      <c t="s" s="6" r="A18">
        <v>645</v>
      </c>
    </row>
    <row spans="1:3" r="19">
      <c t="s" s="3" r="A19">
        <v>646</v>
      </c>
      <c t="n" s="5" r="B19">
        <v>0</v>
      </c>
      <c t="n" s="5" r="C19">
        <v>0</v>
      </c>
    </row>
    <row spans="1:3" r="20">
      <c t="s" s="3" r="A20">
        <v>647</v>
      </c>
      <c t="n" s="5" r="B20">
        <v>24422</v>
      </c>
      <c t="n" s="5" r="C20">
        <v>22484</v>
      </c>
    </row>
    <row spans="1:3" r="21">
      <c t="s" s="3" r="A21">
        <v>648</v>
      </c>
      <c t="n" s="5" r="B21">
        <v>41212</v>
      </c>
      <c t="n" s="5" r="C21">
        <v>41224</v>
      </c>
    </row>
    <row spans="1:3" r="22">
      <c t="s" s="3" r="A22">
        <v>652</v>
      </c>
    </row>
    <row spans="1:3" r="23">
      <c t="s" s="6" r="A23">
        <v>645</v>
      </c>
    </row>
    <row spans="1:3" r="24">
      <c t="s" s="3" r="A24">
        <v>650</v>
      </c>
      <c t="n" s="7" r="B24">
        <v>16790</v>
      </c>
      <c t="n" s="7" r="C24">
        <v>187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24</v>
      </c>
    </row>
    <row spans="1:3" r="2">
      <c t="s" s="6" r="A2">
        <v>494</v>
      </c>
    </row>
    <row spans="1:3" r="3">
      <c t="s" s="3" r="A3">
        <v>654</v>
      </c>
      <c t="n" s="7" r="B3">
        <v>36134</v>
      </c>
      <c t="n" s="7" r="C3">
        <v>51954</v>
      </c>
    </row>
    <row spans="1:3" r="4">
      <c t="s" s="3" r="A4">
        <v>655</v>
      </c>
      <c t="n" s="5" r="B4">
        <v>36111060</v>
      </c>
      <c t="n" s="5" r="C4">
        <v>35680191</v>
      </c>
    </row>
    <row spans="1:3" r="5">
      <c t="s" s="3" r="A5">
        <v>40</v>
      </c>
      <c t="n" s="5" r="B5">
        <v>38139722</v>
      </c>
      <c t="n" s="5" r="C5">
        <v>37800578</v>
      </c>
    </row>
    <row spans="1:3" r="6">
      <c t="s" s="3" r="A6">
        <v>649</v>
      </c>
    </row>
    <row spans="1:3" r="7">
      <c t="s" s="6" r="A7">
        <v>494</v>
      </c>
    </row>
    <row spans="1:3" r="8">
      <c t="s" s="3" r="A8">
        <v>656</v>
      </c>
      <c t="n" s="5" r="B8">
        <v>1992528</v>
      </c>
      <c t="n" s="5" r="C8">
        <v>2068433</v>
      </c>
    </row>
    <row spans="1:3" r="9">
      <c t="s" s="3" r="A9">
        <v>513</v>
      </c>
    </row>
    <row spans="1:3" r="10">
      <c t="s" s="6" r="A10">
        <v>494</v>
      </c>
    </row>
    <row spans="1:3" r="11">
      <c t="s" s="3" r="A11">
        <v>654</v>
      </c>
      <c t="n" s="5" r="B11">
        <v>27063</v>
      </c>
      <c t="n" s="5" r="C11">
        <v>47480</v>
      </c>
    </row>
    <row spans="1:3" r="12">
      <c t="s" s="3" r="A12">
        <v>655</v>
      </c>
      <c t="n" s="5" r="B12">
        <v>34586993</v>
      </c>
      <c t="n" s="5" r="C12">
        <v>34209870</v>
      </c>
    </row>
    <row spans="1:3" r="13">
      <c t="s" s="3" r="A13">
        <v>40</v>
      </c>
      <c t="n" s="5" r="B13">
        <v>36473542</v>
      </c>
      <c t="n" s="5" r="C13">
        <v>36181605</v>
      </c>
    </row>
    <row spans="1:3" r="14">
      <c t="s" s="3" r="A14">
        <v>651</v>
      </c>
    </row>
    <row spans="1:3" r="15">
      <c t="s" s="6" r="A15">
        <v>494</v>
      </c>
    </row>
    <row spans="1:3" r="16">
      <c t="s" s="3" r="A16">
        <v>656</v>
      </c>
      <c t="n" s="5" r="B16">
        <v>1859486</v>
      </c>
      <c t="n" s="5" r="C16">
        <v>1924255</v>
      </c>
    </row>
    <row spans="1:3" r="17">
      <c t="s" s="3" r="A17">
        <v>605</v>
      </c>
    </row>
    <row spans="1:3" r="18">
      <c t="s" s="6" r="A18">
        <v>494</v>
      </c>
    </row>
    <row spans="1:3" r="19">
      <c t="s" s="3" r="A19">
        <v>654</v>
      </c>
      <c t="n" s="5" r="B19">
        <v>9071</v>
      </c>
      <c t="n" s="5" r="C19">
        <v>4474</v>
      </c>
    </row>
    <row spans="1:3" r="20">
      <c t="s" s="3" r="A20">
        <v>655</v>
      </c>
      <c t="n" s="5" r="B20">
        <v>1524067</v>
      </c>
      <c t="n" s="5" r="C20">
        <v>1470321</v>
      </c>
    </row>
    <row spans="1:3" r="21">
      <c t="s" s="3" r="A21">
        <v>40</v>
      </c>
      <c t="n" s="5" r="B21">
        <v>1666180</v>
      </c>
      <c t="n" s="5" r="C21">
        <v>1618973</v>
      </c>
    </row>
    <row spans="1:3" r="22">
      <c t="s" s="3" r="A22">
        <v>652</v>
      </c>
    </row>
    <row spans="1:3" r="23">
      <c t="s" s="6" r="A23">
        <v>494</v>
      </c>
    </row>
    <row spans="1:3" r="24">
      <c t="s" s="3" r="A24">
        <v>656</v>
      </c>
      <c t="n" s="7" r="B24">
        <v>133042</v>
      </c>
      <c t="n" s="7" r="C24">
        <v>1441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57</v>
      </c>
      <c t="s" s="2" r="C1">
        <v>1</v>
      </c>
    </row>
    <row spans="1:4" r="2">
      <c t="s" s="2" r="C2">
        <v>2</v>
      </c>
      <c t="s" s="2" r="D2">
        <v>100</v>
      </c>
    </row>
    <row spans="1:4" r="3">
      <c t="s" s="6" r="A3">
        <v>658</v>
      </c>
    </row>
    <row spans="1:4" r="4">
      <c t="s" s="3" r="A4">
        <v>659</v>
      </c>
      <c t="n" s="7" r="C4">
        <v>147124</v>
      </c>
      <c t="n" s="7" r="D4">
        <v>139857</v>
      </c>
    </row>
    <row spans="1:4" r="5">
      <c t="s" s="3" r="A5">
        <v>660</v>
      </c>
      <c t="n" s="5" r="C5">
        <v>-194</v>
      </c>
      <c t="n" s="5" r="D5">
        <v>-798</v>
      </c>
    </row>
    <row spans="1:4" r="6">
      <c t="s" s="3" r="A6">
        <v>661</v>
      </c>
      <c t="n" s="5" r="C6">
        <v>1127</v>
      </c>
      <c t="n" s="5" r="D6">
        <v>1563</v>
      </c>
    </row>
    <row spans="1:4" r="7">
      <c t="s" s="3" r="A7">
        <v>662</v>
      </c>
      <c t="s" s="3" r="B7">
        <v>30</v>
      </c>
      <c t="n" s="5" r="D7">
        <v>2416</v>
      </c>
    </row>
    <row spans="1:4" r="8">
      <c t="s" s="3" r="A8">
        <v>663</v>
      </c>
      <c t="n" s="5" r="C8">
        <v>-176</v>
      </c>
      <c t="n" s="5" r="D8">
        <v>7</v>
      </c>
    </row>
    <row spans="1:4" r="9">
      <c t="s" s="3" r="A9">
        <v>664</v>
      </c>
      <c t="n" s="5" r="C9">
        <v>150778</v>
      </c>
      <c t="n" s="5" r="D9">
        <v>142168</v>
      </c>
    </row>
    <row spans="1:4" r="10">
      <c t="s" s="3" r="A10">
        <v>137</v>
      </c>
    </row>
    <row spans="1:4" r="11">
      <c t="s" s="6" r="A11">
        <v>658</v>
      </c>
    </row>
    <row spans="1:4" r="12">
      <c t="s" s="3" r="A12">
        <v>663</v>
      </c>
      <c t="n" s="5" r="C12">
        <v>2721</v>
      </c>
      <c t="n" s="5" r="D12">
        <v>-870</v>
      </c>
    </row>
    <row spans="1:4" r="13">
      <c t="s" s="3" r="A13">
        <v>513</v>
      </c>
    </row>
    <row spans="1:4" r="14">
      <c t="s" s="6" r="A14">
        <v>658</v>
      </c>
    </row>
    <row spans="1:4" r="15">
      <c t="s" s="3" r="A15">
        <v>659</v>
      </c>
      <c t="n" s="5" r="C15">
        <v>124478</v>
      </c>
      <c t="n" s="5" r="D15">
        <v>122616</v>
      </c>
    </row>
    <row spans="1:4" r="16">
      <c t="s" s="3" r="A16">
        <v>660</v>
      </c>
      <c t="n" s="5" r="C16">
        <v>-46</v>
      </c>
      <c t="n" s="5" r="D16">
        <v>-485</v>
      </c>
    </row>
    <row spans="1:4" r="17">
      <c t="s" s="3" r="A17">
        <v>661</v>
      </c>
      <c t="n" s="5" r="C17">
        <v>879</v>
      </c>
      <c t="n" s="5" r="D17">
        <v>1400</v>
      </c>
    </row>
    <row spans="1:4" r="18">
      <c t="s" s="3" r="A18">
        <v>662</v>
      </c>
      <c t="s" s="3" r="B18">
        <v>30</v>
      </c>
      <c t="n" s="5" r="D18">
        <v>2250</v>
      </c>
    </row>
    <row spans="1:4" r="19">
      <c t="s" s="3" r="A19">
        <v>664</v>
      </c>
      <c t="n" s="5" r="C19">
        <v>126185</v>
      </c>
      <c t="n" s="5" r="D19">
        <v>119178</v>
      </c>
    </row>
    <row spans="1:4" r="20">
      <c t="s" s="3" r="A20">
        <v>665</v>
      </c>
    </row>
    <row spans="1:4" r="21">
      <c t="s" s="6" r="A21">
        <v>658</v>
      </c>
    </row>
    <row spans="1:4" r="22">
      <c t="s" s="3" r="A22">
        <v>663</v>
      </c>
      <c t="n" s="5" r="C22">
        <v>874</v>
      </c>
      <c t="n" s="5" r="D22">
        <v>-6603</v>
      </c>
    </row>
    <row spans="1:4" r="23">
      <c t="s" s="3" r="A23">
        <v>605</v>
      </c>
    </row>
    <row spans="1:4" r="24">
      <c t="s" s="6" r="A24">
        <v>658</v>
      </c>
    </row>
    <row spans="1:4" r="25">
      <c t="s" s="3" r="A25">
        <v>659</v>
      </c>
      <c t="n" s="5" r="C25">
        <v>22646</v>
      </c>
      <c t="n" s="5" r="D25">
        <v>17241</v>
      </c>
    </row>
    <row spans="1:4" r="26">
      <c t="s" s="3" r="A26">
        <v>660</v>
      </c>
      <c t="n" s="5" r="C26">
        <v>-148</v>
      </c>
      <c t="n" s="5" r="D26">
        <v>-313</v>
      </c>
    </row>
    <row spans="1:4" r="27">
      <c t="s" s="3" r="A27">
        <v>661</v>
      </c>
      <c t="n" s="5" r="C27">
        <v>248</v>
      </c>
      <c t="n" s="5" r="D27">
        <v>163</v>
      </c>
    </row>
    <row spans="1:4" r="28">
      <c t="s" s="3" r="A28">
        <v>662</v>
      </c>
      <c t="s" s="3" r="B28">
        <v>30</v>
      </c>
      <c t="n" s="5" r="D28">
        <v>166</v>
      </c>
    </row>
    <row spans="1:4" r="29">
      <c t="s" s="3" r="A29">
        <v>664</v>
      </c>
      <c t="n" s="5" r="C29">
        <v>24593</v>
      </c>
      <c t="n" s="5" r="D29">
        <v>22990</v>
      </c>
    </row>
    <row spans="1:4" r="30">
      <c t="s" s="3" r="A30">
        <v>666</v>
      </c>
    </row>
    <row spans="1:4" r="31">
      <c t="s" s="6" r="A31">
        <v>658</v>
      </c>
    </row>
    <row spans="1:4" r="32">
      <c t="s" s="3" r="A32">
        <v>663</v>
      </c>
      <c t="n" s="7" r="C32">
        <v>1847</v>
      </c>
      <c t="n" s="7" r="D32">
        <v>5733</v>
      </c>
    </row>
    <row spans="1:4" r="33">
      <c t="n" r="A33"/>
    </row>
    <row spans="1:4" r="34">
      <c t="s" s="3" r="A34">
        <v>30</v>
      </c>
      <c t="s" s="3" r="B34">
        <v>667</v>
      </c>
    </row>
  </sheetData>
  <mergeCells count="4">
    <mergeCell ref="A1:B2"/>
    <mergeCell ref="C1:D1"/>
    <mergeCell ref="A33:C33"/>
    <mergeCell ref="B34:C3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68</v>
      </c>
      <c t="s" s="2" r="B1">
        <v>1</v>
      </c>
    </row>
    <row spans="1:2" r="2">
      <c t="s" s="2" r="B2">
        <v>402</v>
      </c>
    </row>
    <row spans="1:2" r="3">
      <c t="s" s="3" r="A3">
        <v>558</v>
      </c>
    </row>
    <row spans="1:2" r="4">
      <c t="s" s="6" r="A4">
        <v>658</v>
      </c>
    </row>
    <row spans="1:2" r="5">
      <c t="s" s="3" r="A5">
        <v>669</v>
      </c>
      <c t="n" s="9" r="B5">
        <v>1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670</v>
      </c>
      <c t="s" s="2" r="B1">
        <v>1</v>
      </c>
      <c t="s" s="2" r="C1">
        <v>671</v>
      </c>
    </row>
    <row spans="1:3" r="2">
      <c t="s" s="2" r="B2">
        <v>2</v>
      </c>
      <c t="s" s="2" r="C2">
        <v>24</v>
      </c>
    </row>
    <row spans="1:3" r="3">
      <c t="s" s="6" r="A3">
        <v>672</v>
      </c>
    </row>
    <row spans="1:3" r="4">
      <c t="s" s="3" r="A4">
        <v>673</v>
      </c>
      <c t="n" s="7" r="B4">
        <v>36134</v>
      </c>
      <c t="n" s="7" r="C4">
        <v>51954</v>
      </c>
    </row>
    <row spans="1:3" r="5">
      <c t="s" s="3" r="A5">
        <v>674</v>
      </c>
      <c t="n" s="5" r="B5">
        <v>44801</v>
      </c>
      <c t="n" s="5" r="C5">
        <v>61617</v>
      </c>
    </row>
    <row spans="1:3" r="6">
      <c t="s" s="3" r="A6">
        <v>675</v>
      </c>
      <c t="n" s="5" r="B6">
        <v>44044</v>
      </c>
      <c t="n" s="5" r="C6">
        <v>67805</v>
      </c>
    </row>
    <row spans="1:3" r="7">
      <c t="s" s="3" r="A7">
        <v>676</v>
      </c>
      <c t="n" s="5" r="B7">
        <v>335</v>
      </c>
      <c t="n" s="5" r="C7">
        <v>2044</v>
      </c>
    </row>
    <row spans="1:3" r="8">
      <c t="s" s="3" r="A8">
        <v>501</v>
      </c>
    </row>
    <row spans="1:3" r="9">
      <c t="s" s="6" r="A9">
        <v>672</v>
      </c>
    </row>
    <row spans="1:3" r="10">
      <c t="s" s="3" r="A10">
        <v>673</v>
      </c>
      <c t="n" s="5" r="B10">
        <v>13002</v>
      </c>
      <c t="n" s="5" r="C10">
        <v>27464</v>
      </c>
    </row>
    <row spans="1:3" r="11">
      <c t="s" s="3" r="A11">
        <v>674</v>
      </c>
      <c t="n" s="5" r="B11">
        <v>15054</v>
      </c>
      <c t="n" s="5" r="C11">
        <v>29379</v>
      </c>
    </row>
    <row spans="1:3" r="12">
      <c t="s" s="3" r="A12">
        <v>675</v>
      </c>
      <c t="n" s="5" r="B12">
        <v>20233</v>
      </c>
      <c t="n" s="5" r="C12">
        <v>30965</v>
      </c>
    </row>
    <row spans="1:3" r="13">
      <c t="s" s="3" r="A13">
        <v>676</v>
      </c>
      <c t="n" s="5" r="B13">
        <v>208</v>
      </c>
      <c t="n" s="5" r="C13">
        <v>1320</v>
      </c>
    </row>
    <row spans="1:3" r="14">
      <c t="s" s="3" r="A14">
        <v>504</v>
      </c>
    </row>
    <row spans="1:3" r="15">
      <c t="s" s="6" r="A15">
        <v>672</v>
      </c>
    </row>
    <row spans="1:3" r="16">
      <c t="s" s="3" r="A16">
        <v>673</v>
      </c>
      <c t="n" s="5" r="B16">
        <v>11203</v>
      </c>
      <c t="n" s="5" r="C16">
        <v>13995</v>
      </c>
    </row>
    <row spans="1:3" r="17">
      <c t="s" s="3" r="A17">
        <v>674</v>
      </c>
      <c t="n" s="5" r="B17">
        <v>16899</v>
      </c>
      <c t="n" s="5" r="C17">
        <v>15480</v>
      </c>
    </row>
    <row spans="1:3" r="18">
      <c t="s" s="3" r="A18">
        <v>675</v>
      </c>
      <c t="n" s="5" r="B18">
        <v>12599</v>
      </c>
      <c t="n" s="5" r="C18">
        <v>25066</v>
      </c>
    </row>
    <row spans="1:3" r="19">
      <c t="s" s="3" r="A19">
        <v>676</v>
      </c>
      <c t="n" s="5" r="B19">
        <v>54</v>
      </c>
      <c t="n" s="5" r="C19">
        <v>383</v>
      </c>
    </row>
    <row spans="1:3" r="20">
      <c t="s" s="3" r="A20">
        <v>507</v>
      </c>
    </row>
    <row spans="1:3" r="21">
      <c t="s" s="6" r="A21">
        <v>672</v>
      </c>
    </row>
    <row spans="1:3" r="22">
      <c t="s" s="3" r="A22">
        <v>673</v>
      </c>
      <c t="n" s="5" r="B22">
        <v>2859</v>
      </c>
      <c t="n" s="5" r="C22">
        <v>3384</v>
      </c>
    </row>
    <row spans="1:3" r="23">
      <c t="s" s="3" r="A23">
        <v>674</v>
      </c>
      <c t="n" s="5" r="B23">
        <v>3373</v>
      </c>
      <c t="n" s="5" r="C23">
        <v>8929</v>
      </c>
    </row>
    <row spans="1:3" r="24">
      <c t="s" s="3" r="A24">
        <v>675</v>
      </c>
      <c t="n" s="5" r="B24">
        <v>3122</v>
      </c>
      <c t="n" s="5" r="C24">
        <v>2302</v>
      </c>
    </row>
    <row spans="1:3" r="25">
      <c t="s" s="3" r="A25">
        <v>676</v>
      </c>
      <c t="n" s="5" r="B25">
        <v>23</v>
      </c>
      <c t="n" s="5" r="C25">
        <v>75</v>
      </c>
    </row>
    <row spans="1:3" r="26">
      <c t="s" s="3" r="A26">
        <v>510</v>
      </c>
    </row>
    <row spans="1:3" r="27">
      <c t="s" s="6" r="A27">
        <v>672</v>
      </c>
    </row>
    <row spans="1:3" r="28">
      <c t="s" s="3" r="A28">
        <v>673</v>
      </c>
      <c t="n" s="5" r="C28">
        <v>2637</v>
      </c>
    </row>
    <row spans="1:3" r="29">
      <c t="s" s="3" r="A29">
        <v>674</v>
      </c>
      <c t="n" s="5" r="C29">
        <v>3035</v>
      </c>
    </row>
    <row spans="1:3" r="30">
      <c t="s" s="3" r="A30">
        <v>675</v>
      </c>
      <c t="n" s="5" r="B30">
        <v>1318</v>
      </c>
      <c t="n" s="5" r="C30">
        <v>1086</v>
      </c>
    </row>
    <row spans="1:3" r="31">
      <c t="s" s="3" r="A31">
        <v>676</v>
      </c>
      <c t="n" s="5" r="C31">
        <v>148</v>
      </c>
    </row>
    <row spans="1:3" r="32">
      <c t="s" s="3" r="A32">
        <v>605</v>
      </c>
    </row>
    <row spans="1:3" r="33">
      <c t="s" s="6" r="A33">
        <v>672</v>
      </c>
    </row>
    <row spans="1:3" r="34">
      <c t="s" s="3" r="A34">
        <v>673</v>
      </c>
      <c t="n" s="5" r="B34">
        <v>9070</v>
      </c>
      <c t="n" s="5" r="C34">
        <v>4474</v>
      </c>
    </row>
    <row spans="1:3" r="35">
      <c t="s" s="3" r="A35">
        <v>674</v>
      </c>
      <c t="n" s="5" r="B35">
        <v>9475</v>
      </c>
      <c t="n" s="5" r="C35">
        <v>4794</v>
      </c>
    </row>
    <row spans="1:3" r="36">
      <c t="s" s="3" r="A36">
        <v>675</v>
      </c>
      <c t="n" s="5" r="B36">
        <v>6772</v>
      </c>
      <c t="n" s="5" r="C36">
        <v>8386</v>
      </c>
    </row>
    <row spans="1:3" r="37">
      <c t="s" s="3" r="A37">
        <v>676</v>
      </c>
      <c t="n" s="7" r="B37">
        <v>50</v>
      </c>
      <c t="n" s="7" r="C37">
        <v>1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77</v>
      </c>
      <c t="s" s="2" r="B1">
        <v>2</v>
      </c>
      <c t="s" s="2" r="C1">
        <v>24</v>
      </c>
    </row>
    <row spans="1:3" r="2">
      <c t="s" s="6" r="A2">
        <v>672</v>
      </c>
    </row>
    <row spans="1:3" r="3">
      <c t="s" s="3" r="A3">
        <v>678</v>
      </c>
      <c t="n" s="7" r="B3">
        <v>0</v>
      </c>
      <c t="n" s="7" r="C3">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79</v>
      </c>
      <c t="s" s="2" r="C1">
        <v>1</v>
      </c>
    </row>
    <row spans="1:4" r="2">
      <c t="s" s="2" r="C2">
        <v>2</v>
      </c>
      <c t="s" s="2" r="D2">
        <v>100</v>
      </c>
    </row>
    <row spans="1:4" r="3">
      <c t="s" s="6" r="A3">
        <v>658</v>
      </c>
    </row>
    <row spans="1:4" r="4">
      <c t="s" s="3" r="A4">
        <v>659</v>
      </c>
      <c t="n" s="7" r="C4">
        <v>31395</v>
      </c>
      <c t="n" s="7" r="D4">
        <v>45481</v>
      </c>
    </row>
    <row spans="1:4" r="5">
      <c t="s" s="3" r="A5">
        <v>109</v>
      </c>
      <c t="n" s="5" r="C5">
        <v>-176</v>
      </c>
      <c t="n" s="5" r="D5">
        <v>7</v>
      </c>
    </row>
    <row spans="1:4" r="6">
      <c t="s" s="3" r="A6">
        <v>680</v>
      </c>
      <c t="s" s="3" r="B6">
        <v>30</v>
      </c>
      <c t="n" s="5" r="D6">
        <v>-2416</v>
      </c>
    </row>
    <row spans="1:4" r="7">
      <c t="s" s="3" r="A7">
        <v>664</v>
      </c>
      <c t="n" s="5" r="C7">
        <v>28498</v>
      </c>
      <c t="n" s="5" r="D7">
        <v>43942</v>
      </c>
    </row>
    <row spans="1:4" r="8">
      <c t="s" s="3" r="A8">
        <v>681</v>
      </c>
    </row>
    <row spans="1:4" r="9">
      <c t="s" s="6" r="A9">
        <v>658</v>
      </c>
    </row>
    <row spans="1:4" r="10">
      <c t="s" s="3" r="A10">
        <v>109</v>
      </c>
      <c t="n" s="7" r="C10">
        <v>-2897</v>
      </c>
      <c t="n" s="7" r="D10">
        <v>877</v>
      </c>
    </row>
    <row spans="1:4" r="11">
      <c t="n" r="A11"/>
    </row>
    <row spans="1:4" r="12">
      <c t="s" s="3" r="A12">
        <v>30</v>
      </c>
      <c t="s" s="3" r="B12">
        <v>667</v>
      </c>
    </row>
  </sheetData>
  <mergeCells count="4">
    <mergeCell ref="A1:B2"/>
    <mergeCell ref="C1:D1"/>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82</v>
      </c>
      <c t="s" s="2" r="B1">
        <v>1</v>
      </c>
    </row>
    <row spans="1:2" r="2">
      <c t="s" s="2" r="B2">
        <v>402</v>
      </c>
    </row>
    <row spans="1:2" r="3">
      <c t="s" s="3" r="A3">
        <v>558</v>
      </c>
    </row>
    <row spans="1:2" r="4">
      <c t="s" s="6" r="A4">
        <v>658</v>
      </c>
    </row>
    <row spans="1:2" r="5">
      <c t="s" s="3" r="A5">
        <v>669</v>
      </c>
      <c t="n" s="9" r="B5">
        <v>1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83</v>
      </c>
      <c t="s" s="2" r="B1">
        <v>2</v>
      </c>
      <c t="s" s="2" r="C1">
        <v>24</v>
      </c>
    </row>
    <row spans="1:3" r="2">
      <c t="s" s="6" r="A2">
        <v>684</v>
      </c>
    </row>
    <row spans="1:3" r="3">
      <c t="s" s="3" r="A3">
        <v>685</v>
      </c>
      <c t="n" s="7" r="B3">
        <v>10933100</v>
      </c>
      <c t="n" s="7" r="C3">
        <v>13463800</v>
      </c>
    </row>
    <row spans="1:3" r="4">
      <c t="s" s="3" r="A4">
        <v>60</v>
      </c>
      <c t="n" s="5" r="B4">
        <v>1500000</v>
      </c>
      <c t="n" s="5" r="C4">
        <v>1500000</v>
      </c>
    </row>
    <row spans="1:3" r="5">
      <c t="s" s="3" r="A5">
        <v>61</v>
      </c>
      <c t="n" s="5" r="B5">
        <v>553000</v>
      </c>
      <c t="n" s="5" r="C5">
        <v>426000</v>
      </c>
    </row>
    <row spans="1:3" r="6">
      <c t="s" s="3" r="A6">
        <v>62</v>
      </c>
      <c t="n" s="5" r="B6">
        <v>12986100</v>
      </c>
      <c t="n" s="5" r="C6">
        <v>15389800</v>
      </c>
    </row>
    <row spans="1:3" r="7">
      <c t="s" s="3" r="A7">
        <v>63</v>
      </c>
      <c t="n" s="5" r="B7">
        <v>358672</v>
      </c>
      <c t="n" s="5" r="C7">
        <v>358605</v>
      </c>
    </row>
    <row spans="1:3" r="8">
      <c t="s" s="3" r="A8">
        <v>64</v>
      </c>
      <c t="n" s="7" r="B8">
        <v>13344772</v>
      </c>
      <c t="n" s="7" r="C8">
        <v>157484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86</v>
      </c>
      <c t="s" s="2" r="B1">
        <v>364</v>
      </c>
    </row>
    <row spans="1:2" r="2">
      <c t="s" s="3" r="A2">
        <v>687</v>
      </c>
    </row>
    <row spans="1:2" r="3">
      <c t="s" s="6" r="A3">
        <v>688</v>
      </c>
    </row>
    <row spans="1:2" r="4">
      <c t="s" s="3" r="A4">
        <v>689</v>
      </c>
      <c t="n" s="7" r="B4">
        <v>1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30"/>
  </cols>
  <sheetData>
    <row spans="1:2" r="1">
      <c t="s" s="1" r="A1">
        <v>161</v>
      </c>
      <c t="s" s="2" r="B1">
        <v>1</v>
      </c>
    </row>
    <row spans="1:2" r="2">
      <c t="s" s="2" r="B2">
        <v>162</v>
      </c>
    </row>
    <row spans="1:2" r="3">
      <c t="s" s="3" r="A3">
        <v>147</v>
      </c>
    </row>
    <row spans="1:2" r="4">
      <c t="s" s="3" r="A4">
        <v>163</v>
      </c>
      <c t="n" s="5" r="B4">
        <v>1963160</v>
      </c>
    </row>
    <row spans="1:2" r="5">
      <c t="s" s="3" r="A5">
        <v>149</v>
      </c>
    </row>
    <row spans="1:2" r="6">
      <c t="s" s="3" r="A6">
        <v>164</v>
      </c>
      <c t="n" s="8" r="B6">
        <v>0.17</v>
      </c>
    </row>
    <row spans="1:2" r="7">
      <c t="s" s="3" r="A7">
        <v>150</v>
      </c>
    </row>
    <row spans="1:2" r="8">
      <c t="s" s="3" r="A8">
        <v>165</v>
      </c>
      <c t="n" s="5" r="B8">
        <v>535546</v>
      </c>
    </row>
    <row spans="1:2" r="9">
      <c t="s" s="3" r="A9">
        <v>163</v>
      </c>
      <c t="n" s="5" r="B9">
        <v>5588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90</v>
      </c>
      <c t="s" s="2" r="B1">
        <v>2</v>
      </c>
      <c t="s" s="2" r="C1">
        <v>24</v>
      </c>
    </row>
    <row spans="1:3" r="2">
      <c t="s" s="6" r="A2">
        <v>691</v>
      </c>
    </row>
    <row spans="1:3" r="3">
      <c t="s" s="3" r="A3">
        <v>63</v>
      </c>
      <c t="n" s="7" r="B3">
        <v>358672</v>
      </c>
      <c t="n" s="7" r="C3">
        <v>3586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spans="1:4" r="1">
      <c t="s" s="1" r="A1">
        <v>692</v>
      </c>
      <c t="s" s="2" r="C1">
        <v>1</v>
      </c>
    </row>
    <row spans="1:4" r="2">
      <c t="s" s="2" r="C2">
        <v>2</v>
      </c>
      <c t="s" s="2" r="D2">
        <v>24</v>
      </c>
    </row>
    <row spans="1:4" r="3">
      <c t="s" s="6" r="A3">
        <v>693</v>
      </c>
    </row>
    <row spans="1:4" r="4">
      <c t="s" s="3" r="A4">
        <v>694</v>
      </c>
      <c t="n" s="7" r="C4">
        <v>358672</v>
      </c>
      <c t="n" s="7" r="D4">
        <v>358605</v>
      </c>
    </row>
    <row spans="1:4" r="5">
      <c t="s" s="3" r="A5">
        <v>695</v>
      </c>
      <c t="n" s="7" r="C5">
        <v>345895</v>
      </c>
    </row>
    <row spans="1:4" r="6">
      <c t="s" s="3" r="A6">
        <v>696</v>
      </c>
    </row>
    <row spans="1:4" r="7">
      <c t="s" s="6" r="A7">
        <v>693</v>
      </c>
    </row>
    <row spans="1:4" r="8">
      <c t="s" s="3" r="A8">
        <v>697</v>
      </c>
      <c t="s" s="3" r="C8">
        <v>698</v>
      </c>
    </row>
    <row spans="1:4" r="9">
      <c t="s" s="3" r="A9">
        <v>694</v>
      </c>
      <c t="n" s="7" r="C9">
        <v>144746</v>
      </c>
    </row>
    <row spans="1:4" r="10">
      <c t="s" s="3" r="A10">
        <v>695</v>
      </c>
      <c t="n" s="7" r="C10">
        <v>138395</v>
      </c>
    </row>
    <row spans="1:4" r="11">
      <c t="s" s="3" r="A11">
        <v>699</v>
      </c>
      <c t="s" s="3" r="C11">
        <v>700</v>
      </c>
    </row>
    <row spans="1:4" r="12">
      <c t="s" s="3" r="A12">
        <v>701</v>
      </c>
      <c t="s" s="3" r="C12">
        <v>702</v>
      </c>
    </row>
    <row spans="1:4" r="13">
      <c t="s" s="3" r="A13">
        <v>703</v>
      </c>
      <c t="s" s="3" r="B13">
        <v>30</v>
      </c>
      <c t="s" s="3" r="C13">
        <v>704</v>
      </c>
    </row>
    <row spans="1:4" r="14">
      <c t="s" s="3" r="A14">
        <v>705</v>
      </c>
    </row>
    <row spans="1:4" r="15">
      <c t="s" s="6" r="A15">
        <v>693</v>
      </c>
    </row>
    <row spans="1:4" r="16">
      <c t="s" s="3" r="A16">
        <v>697</v>
      </c>
      <c t="s" s="3" r="C16">
        <v>706</v>
      </c>
    </row>
    <row spans="1:4" r="17">
      <c t="s" s="3" r="A17">
        <v>694</v>
      </c>
      <c t="n" s="7" r="C17">
        <v>123712</v>
      </c>
    </row>
    <row spans="1:4" r="18">
      <c t="s" s="3" r="A18">
        <v>695</v>
      </c>
      <c t="n" s="7" r="C18">
        <v>120000</v>
      </c>
    </row>
    <row spans="1:4" r="19">
      <c t="s" s="3" r="A19">
        <v>699</v>
      </c>
      <c t="s" s="3" r="C19">
        <v>707</v>
      </c>
    </row>
    <row spans="1:4" r="20">
      <c t="s" s="3" r="A20">
        <v>701</v>
      </c>
      <c t="s" s="3" r="C20">
        <v>708</v>
      </c>
    </row>
    <row spans="1:4" r="21">
      <c t="s" s="3" r="A21">
        <v>703</v>
      </c>
      <c t="s" s="3" r="B21">
        <v>31</v>
      </c>
      <c t="s" s="3" r="C21">
        <v>709</v>
      </c>
    </row>
    <row spans="1:4" r="22">
      <c t="s" s="3" r="A22">
        <v>710</v>
      </c>
    </row>
    <row spans="1:4" r="23">
      <c t="s" s="6" r="A23">
        <v>693</v>
      </c>
    </row>
    <row spans="1:4" r="24">
      <c t="s" s="3" r="A24">
        <v>697</v>
      </c>
      <c t="s" s="3" r="C24">
        <v>711</v>
      </c>
    </row>
    <row spans="1:4" r="25">
      <c t="s" s="3" r="A25">
        <v>694</v>
      </c>
      <c t="n" s="7" r="C25">
        <v>30928</v>
      </c>
    </row>
    <row spans="1:4" r="26">
      <c t="s" s="3" r="A26">
        <v>695</v>
      </c>
      <c t="n" s="7" r="C26">
        <v>30000</v>
      </c>
    </row>
    <row spans="1:4" r="27">
      <c t="s" s="3" r="A27">
        <v>699</v>
      </c>
      <c t="s" s="3" r="C27">
        <v>712</v>
      </c>
    </row>
    <row spans="1:4" r="28">
      <c t="s" s="3" r="A28">
        <v>701</v>
      </c>
      <c t="s" s="3" r="C28">
        <v>713</v>
      </c>
    </row>
    <row spans="1:4" r="29">
      <c t="s" s="3" r="A29">
        <v>703</v>
      </c>
      <c t="s" s="3" r="B29">
        <v>31</v>
      </c>
      <c t="s" s="3" r="C29">
        <v>714</v>
      </c>
    </row>
    <row spans="1:4" r="30">
      <c t="s" s="3" r="A30">
        <v>715</v>
      </c>
    </row>
    <row spans="1:4" r="31">
      <c t="s" s="6" r="A31">
        <v>693</v>
      </c>
    </row>
    <row spans="1:4" r="32">
      <c t="s" s="3" r="A32">
        <v>697</v>
      </c>
      <c t="s" s="3" r="C32">
        <v>716</v>
      </c>
    </row>
    <row spans="1:4" r="33">
      <c t="s" s="3" r="A33">
        <v>694</v>
      </c>
      <c t="n" s="7" r="C33">
        <v>59286</v>
      </c>
    </row>
    <row spans="1:4" r="34">
      <c t="s" s="3" r="A34">
        <v>695</v>
      </c>
      <c t="n" s="7" r="C34">
        <v>57500</v>
      </c>
    </row>
    <row spans="1:4" r="35">
      <c t="s" s="3" r="A35">
        <v>699</v>
      </c>
      <c t="s" s="3" r="C35">
        <v>717</v>
      </c>
    </row>
    <row spans="1:4" r="36">
      <c t="s" s="3" r="A36">
        <v>701</v>
      </c>
      <c t="s" s="3" r="C36">
        <v>718</v>
      </c>
    </row>
    <row spans="1:4" r="37">
      <c t="s" s="3" r="A37">
        <v>703</v>
      </c>
      <c t="s" s="3" r="B37">
        <v>31</v>
      </c>
      <c t="s" s="3" r="C37">
        <v>719</v>
      </c>
    </row>
    <row spans="1:4" r="38">
      <c t="n" r="A38"/>
    </row>
    <row spans="1:4" r="39">
      <c t="s" s="3" r="A39">
        <v>30</v>
      </c>
      <c t="s" s="3" r="B39">
        <v>720</v>
      </c>
    </row>
    <row spans="1:4" r="40">
      <c t="s" s="3" r="A40">
        <v>31</v>
      </c>
      <c t="s" s="3" r="B40">
        <v>721</v>
      </c>
    </row>
  </sheetData>
  <mergeCells count="4">
    <mergeCell ref="A1:B2"/>
    <mergeCell ref="A38:C38"/>
    <mergeCell ref="B39:C39"/>
    <mergeCell ref="B40:C4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722</v>
      </c>
      <c t="s" s="2" r="B1">
        <v>1</v>
      </c>
    </row>
    <row spans="1:3" r="2">
      <c t="s" s="2" r="B2">
        <v>2</v>
      </c>
      <c t="s" s="2" r="C2">
        <v>24</v>
      </c>
    </row>
    <row spans="1:3" r="3">
      <c t="s" s="6" r="A3">
        <v>723</v>
      </c>
    </row>
    <row spans="1:3" r="4">
      <c t="s" s="3" r="A4">
        <v>47</v>
      </c>
      <c t="n" s="7" r="B4">
        <v>213268000</v>
      </c>
      <c t="n" s="7" r="C4">
        <v>247734000</v>
      </c>
    </row>
    <row spans="1:3" r="5">
      <c t="s" s="3" r="A5">
        <v>513</v>
      </c>
    </row>
    <row spans="1:3" r="6">
      <c t="s" s="6" r="A6">
        <v>723</v>
      </c>
    </row>
    <row spans="1:3" r="7">
      <c t="s" s="3" r="A7">
        <v>724</v>
      </c>
      <c t="n" s="5" r="B7">
        <v>24600000000</v>
      </c>
      <c t="n" s="7" r="C7">
        <v>24200000000</v>
      </c>
    </row>
    <row spans="1:3" r="8">
      <c t="s" s="3" r="A8">
        <v>725</v>
      </c>
      <c t="n" s="7" r="B8">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26</v>
      </c>
      <c t="s" s="2" r="C1">
        <v>1</v>
      </c>
    </row>
    <row spans="1:4" r="2">
      <c t="s" s="2" r="C2">
        <v>2</v>
      </c>
      <c t="s" s="2" r="D2">
        <v>100</v>
      </c>
    </row>
    <row spans="1:4" r="3">
      <c t="s" s="6" r="A3">
        <v>723</v>
      </c>
    </row>
    <row spans="1:4" r="4">
      <c t="s" s="3" r="A4">
        <v>727</v>
      </c>
      <c t="n" s="7" r="C4">
        <v>247734</v>
      </c>
    </row>
    <row spans="1:4" r="5">
      <c t="s" s="3" r="A5">
        <v>728</v>
      </c>
      <c t="n" s="5" r="C5">
        <v>213268</v>
      </c>
    </row>
    <row spans="1:4" r="6">
      <c t="s" s="3" r="A6">
        <v>729</v>
      </c>
    </row>
    <row spans="1:4" r="7">
      <c t="s" s="6" r="A7">
        <v>723</v>
      </c>
    </row>
    <row spans="1:4" r="8">
      <c t="s" s="3" r="A8">
        <v>727</v>
      </c>
      <c t="n" s="5" r="C8">
        <v>243389</v>
      </c>
      <c t="n" s="7" r="D8">
        <v>227297</v>
      </c>
    </row>
    <row spans="1:4" r="9">
      <c t="s" s="3" r="A9">
        <v>730</v>
      </c>
      <c t="n" s="5" r="C9">
        <v>7948</v>
      </c>
      <c t="n" s="5" r="D9">
        <v>15017</v>
      </c>
    </row>
    <row spans="1:4" r="10">
      <c t="s" s="3" r="A10">
        <v>731</v>
      </c>
      <c t="n" s="5" r="C10">
        <v>-24286</v>
      </c>
      <c t="n" s="5" r="D10">
        <v>-11098</v>
      </c>
    </row>
    <row spans="1:4" r="11">
      <c t="s" s="3" r="A11">
        <v>732</v>
      </c>
      <c t="s" s="3" r="B11">
        <v>30</v>
      </c>
      <c t="n" s="5" r="C11">
        <v>-8838</v>
      </c>
    </row>
    <row spans="1:4" r="12">
      <c t="s" s="3" r="A12">
        <v>733</v>
      </c>
      <c t="n" s="5" r="C12">
        <v>-8750</v>
      </c>
      <c t="n" s="5" r="D12">
        <v>-10216</v>
      </c>
    </row>
    <row spans="1:4" r="13">
      <c t="s" s="3" r="A13">
        <v>734</v>
      </c>
      <c t="n" s="5" r="C13">
        <v>-1376</v>
      </c>
      <c t="n" s="5" r="D13">
        <v>-629</v>
      </c>
    </row>
    <row spans="1:4" r="14">
      <c t="s" s="3" r="A14">
        <v>728</v>
      </c>
      <c t="n" s="5" r="C14">
        <v>208087</v>
      </c>
      <c t="n" s="7" r="D14">
        <v>220371</v>
      </c>
    </row>
    <row spans="1:4" r="15">
      <c t="s" s="3" r="A15">
        <v>735</v>
      </c>
    </row>
    <row spans="1:4" r="16">
      <c t="s" s="6" r="A16">
        <v>723</v>
      </c>
    </row>
    <row spans="1:4" r="17">
      <c t="s" s="3" r="A17">
        <v>727</v>
      </c>
      <c t="n" s="5" r="C17">
        <v>4345</v>
      </c>
    </row>
    <row spans="1:4" r="18">
      <c t="s" s="3" r="A18">
        <v>730</v>
      </c>
      <c t="n" s="5" r="C18">
        <v>1250</v>
      </c>
    </row>
    <row spans="1:4" r="19">
      <c t="s" s="3" r="A19">
        <v>736</v>
      </c>
      <c t="n" s="5" r="C19">
        <v>-414</v>
      </c>
    </row>
    <row spans="1:4" r="20">
      <c t="s" s="3" r="A20">
        <v>728</v>
      </c>
      <c t="n" s="7" r="C20">
        <v>5181</v>
      </c>
    </row>
    <row spans="1:4" r="21">
      <c t="n" r="A21"/>
    </row>
    <row spans="1:4" r="22">
      <c t="s" s="3" r="A22">
        <v>30</v>
      </c>
      <c t="s" s="3" r="B22">
        <v>737</v>
      </c>
    </row>
  </sheetData>
  <mergeCells count="4">
    <mergeCell ref="A1:B2"/>
    <mergeCell ref="C1:D1"/>
    <mergeCell ref="A21:C21"/>
    <mergeCell ref="B22:C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8</v>
      </c>
      <c t="s" s="2" r="B1">
        <v>1</v>
      </c>
      <c t="s" s="2" r="C1">
        <v>671</v>
      </c>
    </row>
    <row spans="1:3" r="2">
      <c t="s" s="2" r="B2">
        <v>2</v>
      </c>
      <c t="s" s="2" r="C2">
        <v>24</v>
      </c>
    </row>
    <row spans="1:3" r="3">
      <c t="s" s="6" r="A3">
        <v>739</v>
      </c>
    </row>
    <row spans="1:3" r="4">
      <c t="s" s="3" r="A4">
        <v>740</v>
      </c>
      <c t="s" s="3" r="B4">
        <v>741</v>
      </c>
      <c t="s" s="3" r="C4">
        <v>742</v>
      </c>
    </row>
    <row spans="1:3" r="5">
      <c t="s" s="3" r="A5">
        <v>743</v>
      </c>
      <c t="s" s="3" r="B5">
        <v>744</v>
      </c>
      <c t="s" s="3" r="C5">
        <v>745</v>
      </c>
    </row>
    <row spans="1:3" r="6">
      <c t="s" s="3" r="A6">
        <v>746</v>
      </c>
      <c t="s" s="3" r="B6">
        <v>747</v>
      </c>
      <c t="s" s="3" r="C6">
        <v>748</v>
      </c>
    </row>
    <row spans="1:3" r="7">
      <c t="s" s="3" r="A7">
        <v>749</v>
      </c>
      <c t="s" s="3" r="B7">
        <v>750</v>
      </c>
      <c t="s" s="3" r="C7">
        <v>751</v>
      </c>
    </row>
    <row spans="1:3" r="8">
      <c t="s" s="3" r="A8">
        <v>752</v>
      </c>
      <c t="n" s="7" r="B8">
        <v>63</v>
      </c>
      <c t="n" s="7" r="C8">
        <v>63</v>
      </c>
    </row>
    <row spans="1:3" r="9">
      <c t="s" s="3" r="A9">
        <v>753</v>
      </c>
    </row>
    <row spans="1:3" r="10">
      <c t="s" s="6" r="A10">
        <v>739</v>
      </c>
    </row>
    <row spans="1:3" r="11">
      <c t="s" s="3" r="A11">
        <v>754</v>
      </c>
      <c t="n" s="5" r="B11">
        <v>213</v>
      </c>
      <c t="n" s="5" r="C11">
        <v>213</v>
      </c>
    </row>
    <row spans="1:3" r="12">
      <c t="s" s="3" r="A12">
        <v>755</v>
      </c>
    </row>
    <row spans="1:3" r="13">
      <c t="s" s="6" r="A13">
        <v>739</v>
      </c>
    </row>
    <row spans="1:3" r="14">
      <c t="s" s="3" r="A14">
        <v>754</v>
      </c>
      <c t="n" s="5" r="B14">
        <v>313</v>
      </c>
      <c t="n" s="5" r="C14">
        <v>313</v>
      </c>
    </row>
    <row spans="1:3" r="15">
      <c t="s" s="3" r="A15">
        <v>756</v>
      </c>
    </row>
    <row spans="1:3" r="16">
      <c t="s" s="6" r="A16">
        <v>739</v>
      </c>
    </row>
    <row spans="1:3" r="17">
      <c t="s" s="3" r="A17">
        <v>754</v>
      </c>
      <c t="n" s="5" r="B17">
        <v>413</v>
      </c>
      <c t="n" s="5" r="C17">
        <v>413</v>
      </c>
    </row>
    <row spans="1:3" r="18">
      <c t="s" s="3" r="A18">
        <v>757</v>
      </c>
    </row>
    <row spans="1:3" r="19">
      <c t="s" s="6" r="A19">
        <v>739</v>
      </c>
    </row>
    <row spans="1:3" r="20">
      <c t="s" s="3" r="A20">
        <v>754</v>
      </c>
      <c t="n" s="7" r="B20">
        <v>563</v>
      </c>
      <c t="n" s="7" r="C20">
        <v>5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758</v>
      </c>
      <c t="s" s="2" r="B1">
        <v>1</v>
      </c>
    </row>
    <row spans="1:3" r="2">
      <c t="s" s="2" r="B2">
        <v>2</v>
      </c>
      <c t="s" s="2" r="C2">
        <v>100</v>
      </c>
    </row>
    <row spans="1:3" r="3">
      <c t="s" s="3" r="A3">
        <v>759</v>
      </c>
    </row>
    <row spans="1:3" r="4">
      <c t="s" s="6" r="A4">
        <v>760</v>
      </c>
    </row>
    <row spans="1:3" r="5">
      <c t="s" s="3" r="A5">
        <v>761</v>
      </c>
      <c t="n" s="7" r="B5">
        <v>1470</v>
      </c>
      <c t="n" s="7" r="C5">
        <v>1516</v>
      </c>
    </row>
    <row spans="1:3" r="6">
      <c t="s" s="3" r="A6">
        <v>762</v>
      </c>
      <c t="n" s="5" r="B6">
        <v>-3906</v>
      </c>
      <c t="n" s="5" r="C6">
        <v>-4390</v>
      </c>
    </row>
    <row spans="1:3" r="7">
      <c t="s" s="3" r="A7">
        <v>763</v>
      </c>
      <c t="n" s="5" r="B7">
        <v>2262</v>
      </c>
      <c t="n" s="5" r="C7">
        <v>2052</v>
      </c>
    </row>
    <row spans="1:3" r="8">
      <c t="s" s="3" r="A8">
        <v>764</v>
      </c>
      <c t="n" s="5" r="B8">
        <v>-174</v>
      </c>
      <c t="n" s="5" r="C8">
        <v>-822</v>
      </c>
    </row>
    <row spans="1:3" r="9">
      <c t="s" s="3" r="A9">
        <v>765</v>
      </c>
    </row>
    <row spans="1:3" r="10">
      <c t="s" s="6" r="A10">
        <v>760</v>
      </c>
    </row>
    <row spans="1:3" r="11">
      <c t="s" s="3" r="A11">
        <v>761</v>
      </c>
      <c t="n" s="5" r="B11">
        <v>160</v>
      </c>
      <c t="n" s="5" r="C11">
        <v>175</v>
      </c>
    </row>
    <row spans="1:3" r="12">
      <c t="s" s="3" r="A12">
        <v>766</v>
      </c>
      <c t="n" s="5" r="B12">
        <v>1</v>
      </c>
      <c t="n" s="5" r="C12">
        <v>1</v>
      </c>
    </row>
    <row spans="1:3" r="13">
      <c t="s" s="3" r="A13">
        <v>767</v>
      </c>
      <c t="n" s="5" r="B13">
        <v>-62</v>
      </c>
      <c t="n" s="5" r="C13">
        <v>-62</v>
      </c>
    </row>
    <row spans="1:3" r="14">
      <c t="s" s="3" r="A14">
        <v>763</v>
      </c>
      <c t="n" s="5" r="B14">
        <v>81</v>
      </c>
      <c t="n" s="5" r="C14">
        <v>96</v>
      </c>
    </row>
    <row spans="1:3" r="15">
      <c t="s" s="3" r="A15">
        <v>764</v>
      </c>
      <c t="n" s="7" r="B15">
        <v>180</v>
      </c>
      <c t="n" s="7" r="C15">
        <v>2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768</v>
      </c>
      <c t="s" s="2" r="B1">
        <v>1</v>
      </c>
    </row>
    <row spans="1:2" r="2">
      <c t="s" s="2" r="B2">
        <v>364</v>
      </c>
    </row>
    <row spans="1:2" r="3">
      <c t="s" s="3" r="A3">
        <v>765</v>
      </c>
    </row>
    <row spans="1:2" r="4">
      <c t="s" s="6" r="A4">
        <v>769</v>
      </c>
    </row>
    <row spans="1:2" r="5">
      <c t="s" s="3" r="A5">
        <v>770</v>
      </c>
      <c t="n" s="7" r="B5">
        <v>1300000</v>
      </c>
    </row>
    <row spans="1:2" r="6">
      <c t="s" s="3" r="A6">
        <v>759</v>
      </c>
    </row>
    <row spans="1:2" r="7">
      <c t="s" s="6" r="A7">
        <v>769</v>
      </c>
    </row>
    <row spans="1:2" r="8">
      <c t="s" s="3" r="A8">
        <v>770</v>
      </c>
      <c t="n" s="7" r="B8">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71</v>
      </c>
      <c t="s" s="2" r="B1">
        <v>1</v>
      </c>
    </row>
    <row spans="1:4" r="2">
      <c t="s" s="2" r="B2">
        <v>2</v>
      </c>
      <c t="s" s="2" r="C2">
        <v>100</v>
      </c>
      <c t="s" s="2" r="D2">
        <v>24</v>
      </c>
    </row>
    <row spans="1:4" r="3">
      <c t="s" s="6" r="A3">
        <v>772</v>
      </c>
    </row>
    <row spans="1:4" r="4">
      <c t="s" s="3" r="A4">
        <v>773</v>
      </c>
      <c t="n" s="5" r="B4">
        <v>9695260</v>
      </c>
    </row>
    <row spans="1:4" r="5">
      <c t="s" s="3" r="A5">
        <v>774</v>
      </c>
      <c t="n" s="5" r="B5">
        <v>2571452</v>
      </c>
    </row>
    <row spans="1:4" r="6">
      <c t="s" s="3" r="A6">
        <v>775</v>
      </c>
      <c t="n" s="8" r="B6">
        <v>15.23</v>
      </c>
    </row>
    <row spans="1:4" r="7">
      <c t="s" s="3" r="A7">
        <v>776</v>
      </c>
      <c t="n" s="9" r="B7">
        <v>101.3</v>
      </c>
    </row>
    <row spans="1:4" r="8">
      <c t="s" s="3" r="A8">
        <v>777</v>
      </c>
      <c t="s" s="3" r="B8">
        <v>778</v>
      </c>
    </row>
    <row spans="1:4" r="9">
      <c t="s" s="3" r="A9">
        <v>779</v>
      </c>
      <c t="n" s="5" r="B9">
        <v>0</v>
      </c>
      <c t="n" s="5" r="D9">
        <v>2400</v>
      </c>
    </row>
    <row spans="1:4" r="10">
      <c t="s" s="3" r="A10">
        <v>780</v>
      </c>
      <c t="n" s="5" r="B10">
        <v>0</v>
      </c>
    </row>
    <row spans="1:4" r="11">
      <c t="s" s="3" r="A11">
        <v>781</v>
      </c>
    </row>
    <row spans="1:4" r="12">
      <c t="s" s="6" r="A12">
        <v>772</v>
      </c>
    </row>
    <row spans="1:4" r="13">
      <c t="s" s="3" r="A13">
        <v>782</v>
      </c>
      <c t="s" s="3" r="B13">
        <v>783</v>
      </c>
    </row>
    <row spans="1:4" r="14">
      <c t="s" s="3" r="A14">
        <v>784</v>
      </c>
      <c t="n" s="9" r="B14">
        <v>8.199999999999999</v>
      </c>
      <c t="n" s="9" r="C14">
        <v>7.2</v>
      </c>
    </row>
    <row spans="1:4" r="15">
      <c t="s" s="3" r="A15">
        <v>785</v>
      </c>
    </row>
    <row spans="1:4" r="16">
      <c t="s" s="6" r="A16">
        <v>772</v>
      </c>
    </row>
    <row spans="1:4" r="17">
      <c t="s" s="3" r="A17">
        <v>786</v>
      </c>
      <c t="n" s="5" r="B17">
        <v>1030673</v>
      </c>
    </row>
    <row spans="1:4" r="18">
      <c t="s" s="3" r="A18">
        <v>787</v>
      </c>
    </row>
    <row spans="1:4" r="19">
      <c t="s" s="6" r="A19">
        <v>772</v>
      </c>
    </row>
    <row spans="1:4" r="20">
      <c t="s" s="3" r="A20">
        <v>774</v>
      </c>
      <c t="n" s="5" r="B20">
        <v>2571452</v>
      </c>
    </row>
    <row spans="1:4" r="21">
      <c t="s" s="3" r="A21">
        <v>775</v>
      </c>
      <c t="n" s="8" r="B21">
        <v>15.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30"/>
  </cols>
  <sheetData>
    <row spans="1:2" r="1">
      <c t="s" s="1" r="A1">
        <v>788</v>
      </c>
      <c t="s" s="2" r="B1">
        <v>1</v>
      </c>
    </row>
    <row spans="1:2" r="2">
      <c t="s" s="2" r="B2">
        <v>162</v>
      </c>
    </row>
    <row spans="1:2" r="3">
      <c t="s" s="6" r="A3">
        <v>789</v>
      </c>
    </row>
    <row spans="1:2" r="4">
      <c t="s" s="3" r="A4">
        <v>790</v>
      </c>
      <c t="n" s="5" r="B4">
        <v>6362117</v>
      </c>
    </row>
    <row spans="1:2" r="5">
      <c t="s" s="3" r="A5">
        <v>791</v>
      </c>
      <c t="n" s="5" r="B5">
        <v>2571452</v>
      </c>
    </row>
    <row spans="1:2" r="6">
      <c t="s" s="3" r="A6">
        <v>792</v>
      </c>
      <c t="n" s="5" r="B6">
        <v>-1893003</v>
      </c>
    </row>
    <row spans="1:2" r="7">
      <c t="s" s="3" r="A7">
        <v>793</v>
      </c>
      <c t="n" s="5" r="B7">
        <v>-36600</v>
      </c>
    </row>
    <row spans="1:2" r="8">
      <c t="s" s="3" r="A8">
        <v>794</v>
      </c>
      <c t="n" s="5" r="B8">
        <v>7003966</v>
      </c>
    </row>
    <row spans="1:2" r="9">
      <c t="s" s="6" r="A9">
        <v>795</v>
      </c>
    </row>
    <row spans="1:2" r="10">
      <c t="s" s="3" r="A10">
        <v>796</v>
      </c>
      <c t="n" s="8" r="B10">
        <v>15.44</v>
      </c>
    </row>
    <row spans="1:2" r="11">
      <c t="s" s="3" r="A11">
        <v>797</v>
      </c>
      <c t="n" s="10" r="B11">
        <v>15.23</v>
      </c>
    </row>
    <row spans="1:2" r="12">
      <c t="s" s="3" r="A12">
        <v>798</v>
      </c>
      <c t="n" s="10" r="B12">
        <v>15.38</v>
      </c>
    </row>
    <row spans="1:2" r="13">
      <c t="s" s="3" r="A13">
        <v>799</v>
      </c>
      <c t="n" s="10" r="B13">
        <v>15.27</v>
      </c>
    </row>
    <row spans="1:2" r="14">
      <c t="s" s="3" r="A14">
        <v>800</v>
      </c>
      <c t="n" s="8" r="B14">
        <v>15.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30"/>
  </cols>
  <sheetData>
    <row spans="1:2" r="1">
      <c t="s" s="1" r="A1">
        <v>801</v>
      </c>
      <c t="s" s="2" r="B1">
        <v>1</v>
      </c>
    </row>
    <row spans="1:2" r="2">
      <c t="s" s="2" r="B2">
        <v>162</v>
      </c>
    </row>
    <row spans="1:2" r="3">
      <c t="s" s="6" r="A3">
        <v>802</v>
      </c>
    </row>
    <row spans="1:2" r="4">
      <c t="s" s="3" r="A4">
        <v>803</v>
      </c>
      <c t="n" s="5" r="B4">
        <v>2400</v>
      </c>
    </row>
    <row spans="1:2" r="5">
      <c t="s" s="3" r="A5">
        <v>804</v>
      </c>
      <c t="n" s="5" r="B5">
        <v>0</v>
      </c>
    </row>
    <row spans="1:2" r="6">
      <c t="s" s="3" r="A6">
        <v>805</v>
      </c>
      <c t="n" s="5" r="B6">
        <v>-2400</v>
      </c>
    </row>
    <row spans="1:2" r="7">
      <c t="s" s="3" r="A7">
        <v>806</v>
      </c>
      <c t="n" s="5" r="B7">
        <v>0</v>
      </c>
    </row>
    <row spans="1:2" r="8">
      <c t="s" s="3" r="A8">
        <v>807</v>
      </c>
      <c t="n" s="5" r="B8">
        <v>0</v>
      </c>
    </row>
    <row spans="1:2" r="9">
      <c t="s" s="6" r="A9">
        <v>808</v>
      </c>
    </row>
    <row spans="1:2" r="10">
      <c t="s" s="3" r="A10">
        <v>809</v>
      </c>
      <c t="n" s="8" r="B10">
        <v>16.88</v>
      </c>
    </row>
    <row spans="1:2" r="11">
      <c t="s" s="3" r="A11">
        <v>810</v>
      </c>
      <c t="n" s="5" r="B11">
        <v>0</v>
      </c>
    </row>
    <row spans="1:2" r="12">
      <c t="s" s="3" r="A12">
        <v>811</v>
      </c>
      <c t="n" s="10" r="B12">
        <v>16.88</v>
      </c>
    </row>
    <row spans="1:2" r="13">
      <c t="s" s="3" r="A13">
        <v>812</v>
      </c>
      <c t="n" s="7" r="B13">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66</v>
      </c>
      <c t="s" s="2" r="C1">
        <v>1</v>
      </c>
    </row>
    <row spans="1:4" r="2">
      <c t="s" s="2" r="C2">
        <v>2</v>
      </c>
      <c t="s" s="2" r="D2">
        <v>100</v>
      </c>
    </row>
    <row spans="1:4" r="3">
      <c t="s" s="6" r="A3">
        <v>167</v>
      </c>
    </row>
    <row spans="1:4" r="4">
      <c t="s" s="3" r="A4">
        <v>128</v>
      </c>
      <c t="n" s="7" r="C4">
        <v>129909</v>
      </c>
      <c t="n" s="7" r="D4">
        <v>119259</v>
      </c>
    </row>
    <row spans="1:4" r="5">
      <c t="s" s="6" r="A5">
        <v>168</v>
      </c>
    </row>
    <row spans="1:4" r="6">
      <c t="s" s="3" r="A6">
        <v>169</v>
      </c>
      <c t="n" s="5" r="C6">
        <v>-176</v>
      </c>
      <c t="n" s="5" r="D6">
        <v>7</v>
      </c>
    </row>
    <row spans="1:4" r="7">
      <c t="s" s="3" r="A7">
        <v>170</v>
      </c>
      <c t="n" s="5" r="C7">
        <v>8053</v>
      </c>
      <c t="n" s="5" r="D7">
        <v>7645</v>
      </c>
    </row>
    <row spans="1:4" r="8">
      <c t="s" s="3" r="A8">
        <v>171</v>
      </c>
      <c t="n" s="5" r="C8">
        <v>-8470</v>
      </c>
      <c t="n" s="5" r="D8">
        <v>-1670</v>
      </c>
    </row>
    <row spans="1:4" r="9">
      <c t="s" s="3" r="A9">
        <v>123</v>
      </c>
      <c t="n" s="5" r="C9">
        <v>846</v>
      </c>
      <c t="n" s="5" r="D9">
        <v>1584</v>
      </c>
    </row>
    <row spans="1:4" r="10">
      <c t="s" s="3" r="A10">
        <v>114</v>
      </c>
      <c t="n" s="5" r="C10">
        <v>-163</v>
      </c>
      <c t="n" s="5" r="D10">
        <v>-211</v>
      </c>
    </row>
    <row spans="1:4" r="11">
      <c t="s" s="3" r="A11">
        <v>172</v>
      </c>
      <c t="n" s="5" r="C11">
        <v>-19386</v>
      </c>
      <c t="n" s="5" r="D11">
        <v>-21461</v>
      </c>
    </row>
    <row spans="1:4" r="12">
      <c t="s" s="3" r="A12">
        <v>173</v>
      </c>
      <c t="n" s="5" r="C12">
        <v>8207</v>
      </c>
      <c t="n" s="5" r="D12">
        <v>7165</v>
      </c>
    </row>
    <row spans="1:4" r="13">
      <c t="s" s="3" r="A13">
        <v>174</v>
      </c>
      <c t="n" s="5" r="C13">
        <v>18027</v>
      </c>
      <c t="n" s="5" r="D13">
        <v>9419</v>
      </c>
    </row>
    <row spans="1:4" r="14">
      <c t="s" s="6" r="A14">
        <v>175</v>
      </c>
    </row>
    <row spans="1:4" r="15">
      <c t="s" s="3" r="A15">
        <v>176</v>
      </c>
      <c t="n" s="5" r="C15">
        <v>293865</v>
      </c>
      <c t="n" s="5" r="D15">
        <v>12625</v>
      </c>
    </row>
    <row spans="1:4" r="16">
      <c t="s" s="3" r="A16">
        <v>177</v>
      </c>
      <c t="n" s="5" r="C16">
        <v>-21286</v>
      </c>
      <c t="n" s="5" r="D16">
        <v>29606</v>
      </c>
    </row>
    <row spans="1:4" r="17">
      <c t="s" s="3" r="A17">
        <v>178</v>
      </c>
      <c t="n" s="5" r="C17">
        <v>-899100</v>
      </c>
      <c t="n" s="5" r="D17">
        <v>-1492222</v>
      </c>
    </row>
    <row spans="1:4" r="18">
      <c t="s" s="3" r="A18">
        <v>179</v>
      </c>
      <c t="n" s="5" r="C18">
        <v>801347</v>
      </c>
      <c t="n" s="5" r="D18">
        <v>1404595</v>
      </c>
    </row>
    <row spans="1:4" r="19">
      <c t="s" s="3" r="A19">
        <v>180</v>
      </c>
      <c t="n" s="5" r="C19">
        <v>311673</v>
      </c>
      <c t="n" s="5" r="D19">
        <v>76341</v>
      </c>
    </row>
    <row spans="1:4" r="20">
      <c t="s" s="6" r="A20">
        <v>181</v>
      </c>
    </row>
    <row spans="1:4" r="21">
      <c t="s" s="3" r="A21">
        <v>182</v>
      </c>
      <c t="n" s="5" r="C21">
        <v>1923149</v>
      </c>
      <c t="n" s="5" r="D21">
        <v>139544</v>
      </c>
    </row>
    <row spans="1:4" r="22">
      <c t="s" s="3" r="A22">
        <v>183</v>
      </c>
      <c t="n" s="5" r="C22">
        <v>49959</v>
      </c>
      <c t="n" s="5" r="D22">
        <v>886</v>
      </c>
    </row>
    <row spans="1:4" r="23">
      <c t="s" s="3" r="A23">
        <v>184</v>
      </c>
      <c t="n" s="5" r="C23">
        <v>104663</v>
      </c>
      <c t="n" s="5" r="D23">
        <v>135211</v>
      </c>
    </row>
    <row spans="1:4" r="24">
      <c t="s" s="3" r="A24">
        <v>185</v>
      </c>
      <c t="n" s="5" r="C24">
        <v>-10086</v>
      </c>
    </row>
    <row spans="1:4" r="25">
      <c t="s" s="3" r="A25">
        <v>186</v>
      </c>
      <c t="n" s="5" r="C25">
        <v>-104500</v>
      </c>
      <c t="n" s="5" r="D25">
        <v>-135000</v>
      </c>
    </row>
    <row spans="1:4" r="26">
      <c t="s" s="3" r="A26">
        <v>187</v>
      </c>
      <c t="n" s="5" r="C26">
        <v>112724</v>
      </c>
      <c t="n" s="5" r="D26">
        <v>50385</v>
      </c>
    </row>
    <row spans="1:4" r="27">
      <c t="s" s="3" r="A27">
        <v>188</v>
      </c>
      <c t="n" s="5" r="C27">
        <v>585616</v>
      </c>
      <c t="n" s="5" r="D27">
        <v>559261</v>
      </c>
    </row>
    <row spans="1:4" r="28">
      <c t="s" s="3" r="A28">
        <v>189</v>
      </c>
      <c t="n" s="5" r="C28">
        <v>-910243</v>
      </c>
      <c t="n" s="5" r="D28">
        <v>-321684</v>
      </c>
    </row>
    <row spans="1:4" r="29">
      <c t="s" s="3" r="A29">
        <v>190</v>
      </c>
      <c t="n" s="5" r="C29">
        <v>-10763</v>
      </c>
      <c t="n" s="5" r="D29">
        <v>-10682</v>
      </c>
    </row>
    <row spans="1:4" r="30">
      <c t="s" s="3" r="A30">
        <v>191</v>
      </c>
      <c t="n" s="5" r="C30">
        <v>1740519</v>
      </c>
      <c t="n" s="5" r="D30">
        <v>417921</v>
      </c>
    </row>
    <row spans="1:4" r="31">
      <c t="s" s="6" r="A31">
        <v>192</v>
      </c>
    </row>
    <row spans="1:4" r="32">
      <c t="s" s="3" r="A32">
        <v>193</v>
      </c>
      <c t="n" s="5" r="C32">
        <v>555554</v>
      </c>
      <c t="n" s="5" r="D32">
        <v>602653</v>
      </c>
    </row>
    <row spans="1:4" r="33">
      <c t="s" s="3" r="A33">
        <v>194</v>
      </c>
      <c t="n" s="5" r="C33">
        <v>-2403700</v>
      </c>
      <c t="n" s="5" r="D33">
        <v>-1161000</v>
      </c>
    </row>
    <row spans="1:4" r="34">
      <c t="s" s="3" r="A34">
        <v>195</v>
      </c>
      <c t="n" s="5" r="D34">
        <v>200000</v>
      </c>
    </row>
    <row spans="1:4" r="35">
      <c t="s" s="3" r="A35">
        <v>196</v>
      </c>
      <c t="n" s="5" r="D35">
        <v>-1085</v>
      </c>
    </row>
    <row spans="1:4" r="36">
      <c t="s" s="3" r="A36">
        <v>197</v>
      </c>
      <c t="s" s="3" r="B36">
        <v>30</v>
      </c>
      <c t="n" s="5" r="D36">
        <v>996</v>
      </c>
    </row>
    <row spans="1:4" r="37">
      <c t="s" s="3" r="A37">
        <v>198</v>
      </c>
      <c t="n" s="5" r="C37">
        <v>-82618</v>
      </c>
      <c t="n" s="5" r="D37">
        <v>-110851</v>
      </c>
    </row>
    <row spans="1:4" r="38">
      <c t="s" s="3" r="A38">
        <v>199</v>
      </c>
      <c t="s" s="3" r="B38">
        <v>30</v>
      </c>
      <c t="n" s="5" r="C38">
        <v>-8222</v>
      </c>
      <c t="n" s="5" r="D38">
        <v>-6567</v>
      </c>
    </row>
    <row spans="1:4" r="39">
      <c t="s" s="3" r="A39">
        <v>200</v>
      </c>
      <c t="n" s="5" r="C39">
        <v>-1938986</v>
      </c>
      <c t="n" s="5" r="D39">
        <v>-475854</v>
      </c>
    </row>
    <row spans="1:4" r="40">
      <c t="s" s="3" r="A40">
        <v>201</v>
      </c>
      <c t="n" s="5" r="C40">
        <v>113206</v>
      </c>
      <c t="n" s="5" r="D40">
        <v>18408</v>
      </c>
    </row>
    <row spans="1:4" r="41">
      <c t="s" s="3" r="A41">
        <v>202</v>
      </c>
      <c t="n" s="5" r="C41">
        <v>537674</v>
      </c>
      <c t="n" s="5" r="D41">
        <v>564150</v>
      </c>
    </row>
    <row spans="1:4" r="42">
      <c t="s" s="3" r="A42">
        <v>203</v>
      </c>
      <c t="n" s="5" r="C42">
        <v>650880</v>
      </c>
      <c t="n" s="5" r="D42">
        <v>582558</v>
      </c>
    </row>
    <row spans="1:4" r="43">
      <c t="s" s="6" r="A43">
        <v>204</v>
      </c>
    </row>
    <row spans="1:4" r="44">
      <c t="s" s="3" r="A44">
        <v>205</v>
      </c>
      <c t="n" s="5" r="C44">
        <v>91079</v>
      </c>
      <c t="n" s="5" r="D44">
        <v>139220</v>
      </c>
    </row>
    <row spans="1:4" r="45">
      <c t="s" s="3" r="A45">
        <v>206</v>
      </c>
      <c t="n" s="5" r="C45">
        <v>2</v>
      </c>
      <c t="n" s="5" r="D45">
        <v>10698</v>
      </c>
    </row>
    <row spans="1:4" r="46">
      <c t="s" s="6" r="A46">
        <v>207</v>
      </c>
    </row>
    <row spans="1:4" r="47">
      <c t="s" s="3" r="A47">
        <v>208</v>
      </c>
      <c t="n" s="5" r="C47">
        <v>9456</v>
      </c>
      <c t="n" s="5" r="D47">
        <v>17098</v>
      </c>
    </row>
    <row spans="1:4" r="48">
      <c t="s" s="3" r="A48">
        <v>209</v>
      </c>
      <c t="n" s="5" r="C48">
        <v>579841</v>
      </c>
      <c t="n" s="5" r="D48">
        <v>553315</v>
      </c>
    </row>
    <row spans="1:4" r="49">
      <c t="s" s="3" r="A49">
        <v>210</v>
      </c>
      <c t="n" s="5" r="D49">
        <v>153578</v>
      </c>
    </row>
    <row spans="1:4" r="50">
      <c t="s" s="3" r="A50">
        <v>211</v>
      </c>
      <c t="n" s="7" r="C50">
        <v>8668</v>
      </c>
      <c t="n" s="7" r="D50">
        <v>7694</v>
      </c>
    </row>
    <row spans="1:4" r="51">
      <c t="n" r="A51"/>
    </row>
    <row spans="1:4" r="52">
      <c t="s" s="3" r="A52">
        <v>30</v>
      </c>
      <c t="s" s="3" r="B52">
        <v>160</v>
      </c>
    </row>
  </sheetData>
  <mergeCells count="4">
    <mergeCell ref="A1:B2"/>
    <mergeCell ref="C1:D1"/>
    <mergeCell ref="A51:C51"/>
    <mergeCell ref="B52:C5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 customWidth="1" max="5" min="5" width="14"/>
    <col customWidth="1" max="6" min="6" width="4"/>
  </cols>
  <sheetData>
    <row spans="1:6" r="1">
      <c t="s" s="1" r="A1">
        <v>813</v>
      </c>
      <c t="s" s="2" r="C1">
        <v>2</v>
      </c>
      <c t="s" s="2" r="E1">
        <v>24</v>
      </c>
    </row>
    <row spans="1:6" r="2">
      <c t="s" s="6" r="A2">
        <v>814</v>
      </c>
    </row>
    <row spans="1:6" r="3">
      <c t="s" s="3" r="A3">
        <v>815</v>
      </c>
      <c t="n" s="7" r="C3">
        <v>152249</v>
      </c>
      <c t="n" s="7" r="E3">
        <v>204255</v>
      </c>
    </row>
    <row spans="1:6" r="4">
      <c t="s" s="3" r="A4">
        <v>498</v>
      </c>
      <c t="n" s="5" r="C4">
        <v>471276</v>
      </c>
      <c t="n" s="5" r="E4">
        <v>367221</v>
      </c>
    </row>
    <row spans="1:6" r="5">
      <c t="s" s="3" r="A5">
        <v>47</v>
      </c>
      <c t="n" s="5" r="C5">
        <v>213268</v>
      </c>
      <c t="n" s="5" r="E5">
        <v>247734</v>
      </c>
    </row>
    <row spans="1:6" r="6">
      <c t="s" s="3" r="A6">
        <v>816</v>
      </c>
    </row>
    <row spans="1:6" r="7">
      <c t="s" s="6" r="A7">
        <v>814</v>
      </c>
    </row>
    <row spans="1:6" r="8">
      <c t="s" s="3" r="A8">
        <v>815</v>
      </c>
      <c t="n" s="5" r="C8">
        <v>152249</v>
      </c>
      <c t="n" s="5" r="E8">
        <v>204255</v>
      </c>
    </row>
    <row spans="1:6" r="9">
      <c t="s" s="3" r="A9">
        <v>498</v>
      </c>
      <c t="n" s="5" r="C9">
        <v>471276</v>
      </c>
      <c t="n" s="5" r="E9">
        <v>367221</v>
      </c>
    </row>
    <row spans="1:6" r="10">
      <c t="s" s="3" r="A10">
        <v>47</v>
      </c>
      <c t="n" s="5" r="C10">
        <v>208087</v>
      </c>
      <c t="n" s="5" r="E10">
        <v>243389</v>
      </c>
    </row>
    <row spans="1:6" r="11">
      <c t="s" s="3" r="A11">
        <v>817</v>
      </c>
      <c t="n" s="5" r="C11">
        <v>6689</v>
      </c>
      <c t="n" s="5" r="E11">
        <v>2526</v>
      </c>
    </row>
    <row spans="1:6" r="12">
      <c t="s" s="3" r="A12">
        <v>818</v>
      </c>
      <c t="n" s="5" r="C12">
        <v>9422</v>
      </c>
      <c t="s" s="3" r="D12">
        <v>30</v>
      </c>
      <c t="n" s="5" r="E12">
        <v>2193</v>
      </c>
      <c t="s" s="3" r="F12">
        <v>31</v>
      </c>
    </row>
    <row spans="1:6" r="13">
      <c t="s" s="3" r="A13">
        <v>819</v>
      </c>
      <c t="n" s="5" r="C13">
        <v>-1500</v>
      </c>
      <c t="n" s="5" r="E13">
        <v>-336</v>
      </c>
    </row>
    <row spans="1:6" r="14">
      <c t="s" s="3" r="A14">
        <v>820</v>
      </c>
    </row>
    <row spans="1:6" r="15">
      <c t="s" s="6" r="A15">
        <v>814</v>
      </c>
    </row>
    <row spans="1:6" r="16">
      <c t="s" s="3" r="A16">
        <v>815</v>
      </c>
      <c t="n" s="5" r="C16">
        <v>800</v>
      </c>
    </row>
    <row spans="1:6" r="17">
      <c t="s" s="3" r="A17">
        <v>821</v>
      </c>
    </row>
    <row spans="1:6" r="18">
      <c t="s" s="6" r="A18">
        <v>814</v>
      </c>
    </row>
    <row spans="1:6" r="19">
      <c t="s" s="3" r="A19">
        <v>815</v>
      </c>
      <c t="n" s="5" r="C19">
        <v>6841</v>
      </c>
    </row>
    <row spans="1:6" r="20">
      <c t="s" s="3" r="A20">
        <v>822</v>
      </c>
    </row>
    <row spans="1:6" r="21">
      <c t="s" s="6" r="A21">
        <v>814</v>
      </c>
    </row>
    <row spans="1:6" r="22">
      <c t="s" s="3" r="A22">
        <v>815</v>
      </c>
      <c t="n" s="5" r="C22">
        <v>127114</v>
      </c>
    </row>
    <row spans="1:6" r="23">
      <c t="s" s="3" r="A23">
        <v>823</v>
      </c>
    </row>
    <row spans="1:6" r="24">
      <c t="s" s="6" r="A24">
        <v>814</v>
      </c>
    </row>
    <row spans="1:6" r="25">
      <c t="s" s="3" r="A25">
        <v>815</v>
      </c>
      <c t="n" s="5" r="C25">
        <v>17494</v>
      </c>
    </row>
    <row spans="1:6" r="26">
      <c t="s" s="3" r="A26">
        <v>824</v>
      </c>
    </row>
    <row spans="1:6" r="27">
      <c t="s" s="6" r="A27">
        <v>814</v>
      </c>
    </row>
    <row spans="1:6" r="28">
      <c t="s" s="3" r="A28">
        <v>815</v>
      </c>
      <c t="n" s="5" r="E28">
        <v>53852</v>
      </c>
    </row>
    <row spans="1:6" r="29">
      <c t="s" s="3" r="A29">
        <v>825</v>
      </c>
    </row>
    <row spans="1:6" r="30">
      <c t="s" s="6" r="A30">
        <v>814</v>
      </c>
    </row>
    <row spans="1:6" r="31">
      <c t="s" s="3" r="A31">
        <v>815</v>
      </c>
      <c t="n" s="5" r="E31">
        <v>53852</v>
      </c>
    </row>
    <row spans="1:6" r="32">
      <c t="s" s="3" r="A32">
        <v>826</v>
      </c>
    </row>
    <row spans="1:6" r="33">
      <c t="s" s="6" r="A33">
        <v>814</v>
      </c>
    </row>
    <row spans="1:6" r="34">
      <c t="s" s="3" r="A34">
        <v>815</v>
      </c>
      <c t="n" s="5" r="E34">
        <v>150403</v>
      </c>
    </row>
    <row spans="1:6" r="35">
      <c t="s" s="3" r="A35">
        <v>827</v>
      </c>
    </row>
    <row spans="1:6" r="36">
      <c t="s" s="6" r="A36">
        <v>814</v>
      </c>
    </row>
    <row spans="1:6" r="37">
      <c t="s" s="3" r="A37">
        <v>815</v>
      </c>
      <c t="n" s="5" r="E37">
        <v>795</v>
      </c>
    </row>
    <row spans="1:6" r="38">
      <c t="s" s="3" r="A38">
        <v>828</v>
      </c>
    </row>
    <row spans="1:6" r="39">
      <c t="s" s="6" r="A39">
        <v>814</v>
      </c>
    </row>
    <row spans="1:6" r="40">
      <c t="s" s="3" r="A40">
        <v>815</v>
      </c>
      <c t="n" s="5" r="E40">
        <v>6964</v>
      </c>
    </row>
    <row spans="1:6" r="41">
      <c t="s" s="3" r="A41">
        <v>829</v>
      </c>
    </row>
    <row spans="1:6" r="42">
      <c t="s" s="6" r="A42">
        <v>814</v>
      </c>
    </row>
    <row spans="1:6" r="43">
      <c t="s" s="3" r="A43">
        <v>815</v>
      </c>
      <c t="n" s="5" r="E43">
        <v>125372</v>
      </c>
    </row>
    <row spans="1:6" r="44">
      <c t="s" s="3" r="A44">
        <v>830</v>
      </c>
    </row>
    <row spans="1:6" r="45">
      <c t="s" s="6" r="A45">
        <v>814</v>
      </c>
    </row>
    <row spans="1:6" r="46">
      <c t="s" s="3" r="A46">
        <v>815</v>
      </c>
      <c t="n" s="5" r="E46">
        <v>17272</v>
      </c>
    </row>
    <row spans="1:6" r="47">
      <c t="s" s="3" r="A47">
        <v>831</v>
      </c>
    </row>
    <row spans="1:6" r="48">
      <c t="s" s="6" r="A48">
        <v>814</v>
      </c>
    </row>
    <row spans="1:6" r="49">
      <c t="s" s="3" r="A49">
        <v>815</v>
      </c>
      <c t="n" s="5" r="C49">
        <v>97908</v>
      </c>
      <c t="n" s="5" r="E49">
        <v>96641</v>
      </c>
    </row>
    <row spans="1:6" r="50">
      <c t="s" s="3" r="A50">
        <v>818</v>
      </c>
      <c t="n" s="5" r="C50">
        <v>6259</v>
      </c>
      <c t="s" s="3" r="D50">
        <v>30</v>
      </c>
      <c t="n" s="5" r="E50">
        <v>1875</v>
      </c>
      <c t="s" s="3" r="F50">
        <v>31</v>
      </c>
    </row>
    <row spans="1:6" r="51">
      <c t="s" s="3" r="A51">
        <v>819</v>
      </c>
      <c t="n" s="5" r="C51">
        <v>-78</v>
      </c>
      <c t="n" s="5" r="E51">
        <v>-1539</v>
      </c>
    </row>
    <row spans="1:6" r="52">
      <c t="s" s="3" r="A52">
        <v>832</v>
      </c>
    </row>
    <row spans="1:6" r="53">
      <c t="s" s="6" r="A53">
        <v>814</v>
      </c>
    </row>
    <row spans="1:6" r="54">
      <c t="s" s="3" r="A54">
        <v>815</v>
      </c>
      <c t="n" s="5" r="C54">
        <v>97908</v>
      </c>
    </row>
    <row spans="1:6" r="55">
      <c t="s" s="3" r="A55">
        <v>833</v>
      </c>
    </row>
    <row spans="1:6" r="56">
      <c t="s" s="6" r="A56">
        <v>814</v>
      </c>
    </row>
    <row spans="1:6" r="57">
      <c t="s" s="3" r="A57">
        <v>815</v>
      </c>
      <c t="n" s="5" r="E57">
        <v>96641</v>
      </c>
    </row>
    <row spans="1:6" r="58">
      <c t="s" s="3" r="A58">
        <v>834</v>
      </c>
    </row>
    <row spans="1:6" r="59">
      <c t="s" s="6" r="A59">
        <v>814</v>
      </c>
    </row>
    <row spans="1:6" r="60">
      <c t="s" s="3" r="A60">
        <v>815</v>
      </c>
      <c t="n" s="5" r="E60">
        <v>96641</v>
      </c>
    </row>
    <row spans="1:6" r="61">
      <c t="s" s="3" r="A61">
        <v>835</v>
      </c>
    </row>
    <row spans="1:6" r="62">
      <c t="s" s="6" r="A62">
        <v>814</v>
      </c>
    </row>
    <row spans="1:6" r="63">
      <c t="s" s="3" r="A63">
        <v>815</v>
      </c>
      <c t="n" s="5" r="C63">
        <v>54341</v>
      </c>
      <c t="n" s="5" r="E63">
        <v>107614</v>
      </c>
    </row>
    <row spans="1:6" r="64">
      <c t="s" s="3" r="A64">
        <v>498</v>
      </c>
      <c t="n" s="5" r="C64">
        <v>471276</v>
      </c>
      <c t="n" s="5" r="E64">
        <v>367221</v>
      </c>
    </row>
    <row spans="1:6" r="65">
      <c t="s" s="3" r="A65">
        <v>818</v>
      </c>
      <c t="n" s="5" r="C65">
        <v>4008</v>
      </c>
      <c t="s" s="3" r="D65">
        <v>30</v>
      </c>
      <c t="n" s="5" r="E65">
        <v>1342</v>
      </c>
      <c t="s" s="3" r="F65">
        <v>31</v>
      </c>
    </row>
    <row spans="1:6" r="66">
      <c t="s" s="3" r="A66">
        <v>819</v>
      </c>
      <c t="n" s="5" r="C66">
        <v>-7182</v>
      </c>
      <c t="n" s="5" r="E66">
        <v>-2783</v>
      </c>
    </row>
    <row spans="1:6" r="67">
      <c t="s" s="3" r="A67">
        <v>836</v>
      </c>
    </row>
    <row spans="1:6" r="68">
      <c t="s" s="6" r="A68">
        <v>814</v>
      </c>
    </row>
    <row spans="1:6" r="69">
      <c t="s" s="3" r="A69">
        <v>815</v>
      </c>
      <c t="n" s="5" r="C69">
        <v>800</v>
      </c>
    </row>
    <row spans="1:6" r="70">
      <c t="s" s="3" r="A70">
        <v>837</v>
      </c>
    </row>
    <row spans="1:6" r="71">
      <c t="s" s="6" r="A71">
        <v>814</v>
      </c>
    </row>
    <row spans="1:6" r="72">
      <c t="s" s="3" r="A72">
        <v>815</v>
      </c>
      <c t="n" s="5" r="C72">
        <v>6841</v>
      </c>
    </row>
    <row spans="1:6" r="73">
      <c t="s" s="3" r="A73">
        <v>838</v>
      </c>
    </row>
    <row spans="1:6" r="74">
      <c t="s" s="6" r="A74">
        <v>814</v>
      </c>
    </row>
    <row spans="1:6" r="75">
      <c t="s" s="3" r="A75">
        <v>815</v>
      </c>
      <c t="n" s="5" r="C75">
        <v>29206</v>
      </c>
    </row>
    <row spans="1:6" r="76">
      <c t="s" s="3" r="A76">
        <v>839</v>
      </c>
    </row>
    <row spans="1:6" r="77">
      <c t="s" s="6" r="A77">
        <v>814</v>
      </c>
    </row>
    <row spans="1:6" r="78">
      <c t="s" s="3" r="A78">
        <v>815</v>
      </c>
      <c t="n" s="5" r="C78">
        <v>17494</v>
      </c>
    </row>
    <row spans="1:6" r="79">
      <c t="s" s="3" r="A79">
        <v>840</v>
      </c>
    </row>
    <row spans="1:6" r="80">
      <c t="s" s="6" r="A80">
        <v>814</v>
      </c>
    </row>
    <row spans="1:6" r="81">
      <c t="s" s="3" r="A81">
        <v>815</v>
      </c>
      <c t="n" s="5" r="E81">
        <v>53852</v>
      </c>
    </row>
    <row spans="1:6" r="82">
      <c t="s" s="3" r="A82">
        <v>841</v>
      </c>
    </row>
    <row spans="1:6" r="83">
      <c t="s" s="6" r="A83">
        <v>814</v>
      </c>
    </row>
    <row spans="1:6" r="84">
      <c t="s" s="3" r="A84">
        <v>815</v>
      </c>
      <c t="n" s="5" r="E84">
        <v>53852</v>
      </c>
    </row>
    <row spans="1:6" r="85">
      <c t="s" s="3" r="A85">
        <v>842</v>
      </c>
    </row>
    <row spans="1:6" r="86">
      <c t="s" s="6" r="A86">
        <v>814</v>
      </c>
    </row>
    <row spans="1:6" r="87">
      <c t="s" s="3" r="A87">
        <v>815</v>
      </c>
      <c t="n" s="5" r="E87">
        <v>53762</v>
      </c>
    </row>
    <row spans="1:6" r="88">
      <c t="s" s="3" r="A88">
        <v>843</v>
      </c>
    </row>
    <row spans="1:6" r="89">
      <c t="s" s="6" r="A89">
        <v>814</v>
      </c>
    </row>
    <row spans="1:6" r="90">
      <c t="s" s="3" r="A90">
        <v>815</v>
      </c>
      <c t="n" s="5" r="E90">
        <v>795</v>
      </c>
    </row>
    <row spans="1:6" r="91">
      <c t="s" s="3" r="A91">
        <v>844</v>
      </c>
    </row>
    <row spans="1:6" r="92">
      <c t="s" s="6" r="A92">
        <v>814</v>
      </c>
    </row>
    <row spans="1:6" r="93">
      <c t="s" s="3" r="A93">
        <v>815</v>
      </c>
      <c t="n" s="5" r="E93">
        <v>6964</v>
      </c>
    </row>
    <row spans="1:6" r="94">
      <c t="s" s="3" r="A94">
        <v>845</v>
      </c>
    </row>
    <row spans="1:6" r="95">
      <c t="s" s="6" r="A95">
        <v>814</v>
      </c>
    </row>
    <row spans="1:6" r="96">
      <c t="s" s="3" r="A96">
        <v>815</v>
      </c>
      <c t="n" s="5" r="E96">
        <v>28731</v>
      </c>
    </row>
    <row spans="1:6" r="97">
      <c t="s" s="3" r="A97">
        <v>846</v>
      </c>
    </row>
    <row spans="1:6" r="98">
      <c t="s" s="6" r="A98">
        <v>814</v>
      </c>
    </row>
    <row spans="1:6" r="99">
      <c t="s" s="3" r="A99">
        <v>815</v>
      </c>
      <c t="n" s="5" r="E99">
        <v>17272</v>
      </c>
    </row>
    <row spans="1:6" r="100">
      <c t="s" s="3" r="A100">
        <v>847</v>
      </c>
    </row>
    <row spans="1:6" r="101">
      <c t="s" s="6" r="A101">
        <v>814</v>
      </c>
    </row>
    <row spans="1:6" r="102">
      <c t="s" s="3" r="A102">
        <v>47</v>
      </c>
      <c t="n" s="5" r="C102">
        <v>208087</v>
      </c>
      <c t="n" s="5" r="E102">
        <v>243389</v>
      </c>
    </row>
    <row spans="1:6" r="103">
      <c t="s" s="3" r="A103">
        <v>817</v>
      </c>
      <c t="n" s="5" r="C103">
        <v>6689</v>
      </c>
      <c t="n" s="5" r="E103">
        <v>2526</v>
      </c>
    </row>
    <row spans="1:6" r="104">
      <c t="s" s="3" r="A104">
        <v>848</v>
      </c>
    </row>
    <row spans="1:6" r="105">
      <c t="s" s="6" r="A105">
        <v>814</v>
      </c>
    </row>
    <row spans="1:6" r="106">
      <c t="s" s="3" r="A106">
        <v>818</v>
      </c>
      <c t="s" s="3" r="B106">
        <v>42</v>
      </c>
      <c t="n" s="5" r="C106">
        <v>-845</v>
      </c>
      <c t="s" s="3" r="D106">
        <v>30</v>
      </c>
      <c t="n" s="5" r="E106">
        <v>-1024</v>
      </c>
      <c t="s" s="3" r="F106">
        <v>31</v>
      </c>
    </row>
    <row spans="1:6" r="107">
      <c t="s" s="3" r="A107">
        <v>819</v>
      </c>
      <c t="s" s="3" r="B107">
        <v>42</v>
      </c>
      <c t="n" s="7" r="C107">
        <v>5760</v>
      </c>
      <c t="n" s="7" r="E107">
        <v>3986</v>
      </c>
    </row>
    <row spans="1:6" r="108">
      <c t="n" r="A108"/>
    </row>
    <row spans="1:6" r="109">
      <c t="s" s="3" r="A109">
        <v>30</v>
      </c>
      <c t="s" s="3" r="B109">
        <v>849</v>
      </c>
    </row>
    <row spans="1:6" r="110">
      <c t="s" s="3" r="A110">
        <v>31</v>
      </c>
      <c t="s" s="3" r="B110">
        <v>850</v>
      </c>
    </row>
    <row spans="1:6" r="111">
      <c t="s" s="3" r="A111">
        <v>42</v>
      </c>
      <c t="s" s="3" r="B111">
        <v>851</v>
      </c>
    </row>
  </sheetData>
  <mergeCells count="7">
    <mergeCell ref="A1:B1"/>
    <mergeCell ref="C1:D1"/>
    <mergeCell ref="E1:F1"/>
    <mergeCell ref="A108:E108"/>
    <mergeCell ref="B109:E109"/>
    <mergeCell ref="B110:E110"/>
    <mergeCell ref="B111:E11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2</v>
      </c>
      <c t="s" s="2" r="B1">
        <v>2</v>
      </c>
      <c t="s" s="2" r="C1">
        <v>24</v>
      </c>
    </row>
    <row spans="1:3" r="2">
      <c t="s" s="3" r="A2">
        <v>853</v>
      </c>
    </row>
    <row spans="1:3" r="3">
      <c t="s" s="6" r="A3">
        <v>814</v>
      </c>
    </row>
    <row spans="1:3" r="4">
      <c t="s" s="3" r="A4">
        <v>818</v>
      </c>
      <c t="n" s="9" r="B4">
        <v>3.7</v>
      </c>
      <c t="n" s="9" r="C4">
        <v>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4</v>
      </c>
      <c t="s" s="2" r="B1">
        <v>2</v>
      </c>
      <c t="s" s="2" r="C1">
        <v>24</v>
      </c>
    </row>
    <row spans="1:3" r="2">
      <c t="s" s="6" r="A2">
        <v>855</v>
      </c>
    </row>
    <row spans="1:3" r="3">
      <c t="s" s="3" r="A3">
        <v>856</v>
      </c>
      <c t="n" s="7" r="B3">
        <v>471276</v>
      </c>
      <c t="n" s="7" r="C3">
        <v>367221</v>
      </c>
    </row>
    <row spans="1:3" r="4">
      <c t="s" s="3" r="A4">
        <v>857</v>
      </c>
      <c t="n" s="5" r="B4">
        <v>456339</v>
      </c>
      <c t="n" s="5" r="C4">
        <v>359587</v>
      </c>
    </row>
    <row spans="1:3" r="5">
      <c t="s" s="3" r="A5">
        <v>858</v>
      </c>
      <c t="n" s="7" r="B5">
        <v>14937</v>
      </c>
      <c t="n" s="7" r="C5">
        <v>76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spans="1:4" r="1">
      <c t="s" s="1" r="A1">
        <v>859</v>
      </c>
      <c t="s" s="2" r="C1">
        <v>1</v>
      </c>
    </row>
    <row spans="1:4" r="2">
      <c t="s" s="2" r="C2">
        <v>2</v>
      </c>
      <c t="s" s="2" r="D2">
        <v>100</v>
      </c>
    </row>
    <row spans="1:4" r="3">
      <c t="s" s="6" r="A3">
        <v>855</v>
      </c>
    </row>
    <row spans="1:4" r="4">
      <c t="s" s="3" r="A4">
        <v>860</v>
      </c>
      <c t="s" s="3" r="B4">
        <v>30</v>
      </c>
      <c t="n" s="7" r="C4">
        <v>-36350</v>
      </c>
      <c t="n" s="7" r="D4">
        <v>-17574</v>
      </c>
    </row>
    <row spans="1:4" r="5">
      <c t="s" s="3" r="A5">
        <v>498</v>
      </c>
    </row>
    <row spans="1:4" r="6">
      <c t="s" s="6" r="A6">
        <v>855</v>
      </c>
    </row>
    <row spans="1:4" r="7">
      <c t="s" s="3" r="A7">
        <v>860</v>
      </c>
      <c t="s" s="3" r="B7">
        <v>30</v>
      </c>
      <c t="n" s="5" r="C7">
        <v>6900</v>
      </c>
      <c t="n" s="5" r="D7">
        <v>4369</v>
      </c>
    </row>
    <row spans="1:4" r="8">
      <c t="s" s="3" r="A8">
        <v>47</v>
      </c>
    </row>
    <row spans="1:4" r="9">
      <c t="s" s="6" r="A9">
        <v>855</v>
      </c>
    </row>
    <row spans="1:4" r="10">
      <c t="s" s="3" r="A10">
        <v>860</v>
      </c>
      <c t="s" s="3" r="B10">
        <v>30</v>
      </c>
      <c t="n" s="7" r="C10">
        <v>-43250</v>
      </c>
      <c t="n" s="7" r="D10">
        <v>-21943</v>
      </c>
    </row>
    <row spans="1:4" r="11">
      <c t="n" r="A11"/>
    </row>
    <row spans="1:4" r="12">
      <c t="s" s="3" r="A12">
        <v>30</v>
      </c>
      <c t="s" s="3" r="B12">
        <v>861</v>
      </c>
    </row>
  </sheetData>
  <mergeCells count="4">
    <mergeCell ref="A1:B2"/>
    <mergeCell ref="C1:D1"/>
    <mergeCell ref="A11:C11"/>
    <mergeCell ref="B12:C1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2</v>
      </c>
      <c t="s" s="2" r="B1">
        <v>1</v>
      </c>
    </row>
    <row spans="1:3" r="2">
      <c t="s" s="2" r="B2">
        <v>2</v>
      </c>
      <c t="s" s="2" r="C2">
        <v>100</v>
      </c>
    </row>
    <row spans="1:3" r="3">
      <c t="s" s="3" r="A3">
        <v>817</v>
      </c>
    </row>
    <row spans="1:3" r="4">
      <c t="s" s="6" r="A4">
        <v>863</v>
      </c>
    </row>
    <row spans="1:3" r="5">
      <c t="s" s="3" r="A5">
        <v>864</v>
      </c>
      <c t="n" s="7" r="B5">
        <v>2526</v>
      </c>
      <c t="n" s="7" r="C5">
        <v>4397</v>
      </c>
    </row>
    <row spans="1:3" r="6">
      <c t="s" s="3" r="A6">
        <v>865</v>
      </c>
      <c t="n" s="5" r="B6">
        <v>4163</v>
      </c>
      <c t="n" s="5" r="C6">
        <v>4465</v>
      </c>
    </row>
    <row spans="1:3" r="7">
      <c t="s" s="3" r="A7">
        <v>866</v>
      </c>
      <c t="n" s="5" r="B7">
        <v>0</v>
      </c>
      <c t="n" s="5" r="C7">
        <v>0</v>
      </c>
    </row>
    <row spans="1:3" r="8">
      <c t="s" s="3" r="A8">
        <v>867</v>
      </c>
      <c t="n" s="5" r="B8">
        <v>0</v>
      </c>
      <c t="n" s="5" r="C8">
        <v>0</v>
      </c>
    </row>
    <row spans="1:3" r="9">
      <c t="s" s="3" r="A9">
        <v>868</v>
      </c>
      <c t="n" s="5" r="B9">
        <v>0</v>
      </c>
      <c t="n" s="5" r="C9">
        <v>0</v>
      </c>
    </row>
    <row spans="1:3" r="10">
      <c t="s" s="3" r="A10">
        <v>869</v>
      </c>
      <c t="n" s="5" r="B10">
        <v>6689</v>
      </c>
      <c t="n" s="5" r="C10">
        <v>8862</v>
      </c>
    </row>
    <row spans="1:3" r="11">
      <c t="s" s="3" r="A11">
        <v>870</v>
      </c>
      <c t="n" s="5" r="B11">
        <v>6586</v>
      </c>
      <c t="n" s="5" r="C11">
        <v>8807</v>
      </c>
    </row>
    <row spans="1:3" r="12">
      <c t="s" s="3" r="A12">
        <v>47</v>
      </c>
    </row>
    <row spans="1:3" r="13">
      <c t="s" s="6" r="A13">
        <v>863</v>
      </c>
    </row>
    <row spans="1:3" r="14">
      <c t="s" s="3" r="A14">
        <v>864</v>
      </c>
      <c t="n" s="5" r="B14">
        <v>243389</v>
      </c>
      <c t="n" s="5" r="C14">
        <v>227297</v>
      </c>
    </row>
    <row spans="1:3" r="15">
      <c t="s" s="3" r="A15">
        <v>865</v>
      </c>
      <c t="n" s="5" r="B15">
        <v>-43250</v>
      </c>
      <c t="n" s="5" r="C15">
        <v>-21943</v>
      </c>
    </row>
    <row spans="1:3" r="16">
      <c t="s" s="3" r="A16">
        <v>866</v>
      </c>
      <c t="n" s="5" r="B16">
        <v>0</v>
      </c>
      <c t="n" s="5" r="C16">
        <v>0</v>
      </c>
    </row>
    <row spans="1:3" r="17">
      <c t="s" s="3" r="A17">
        <v>871</v>
      </c>
      <c t="n" s="5" r="B17">
        <v>7948</v>
      </c>
      <c t="n" s="5" r="C17">
        <v>15017</v>
      </c>
    </row>
    <row spans="1:3" r="18">
      <c t="s" s="3" r="A18">
        <v>867</v>
      </c>
      <c t="n" s="5" r="B18">
        <v>0</v>
      </c>
      <c t="n" s="5" r="C18">
        <v>0</v>
      </c>
    </row>
    <row spans="1:3" r="19">
      <c t="s" s="3" r="A19">
        <v>868</v>
      </c>
      <c t="n" s="5" r="B19">
        <v>0</v>
      </c>
      <c t="n" s="5" r="C19">
        <v>0</v>
      </c>
    </row>
    <row spans="1:3" r="20">
      <c t="s" s="3" r="A20">
        <v>869</v>
      </c>
      <c t="n" s="5" r="B20">
        <v>208087</v>
      </c>
      <c t="n" s="5" r="C20">
        <v>220371</v>
      </c>
    </row>
    <row spans="1:3" r="21">
      <c t="s" s="3" r="A21">
        <v>870</v>
      </c>
      <c t="n" s="7" r="B21">
        <v>-37093</v>
      </c>
      <c t="n" s="7" r="C21">
        <v>-644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2</v>
      </c>
      <c t="s" s="2" r="B1">
        <v>1</v>
      </c>
    </row>
    <row spans="1:3" r="2">
      <c t="s" s="2" r="B2">
        <v>2</v>
      </c>
      <c t="s" s="2" r="C2">
        <v>100</v>
      </c>
    </row>
    <row spans="1:3" r="3">
      <c t="s" s="6" r="A3">
        <v>814</v>
      </c>
    </row>
    <row spans="1:3" r="4">
      <c t="s" s="3" r="A4">
        <v>873</v>
      </c>
      <c t="n" s="7" r="B4">
        <v>0</v>
      </c>
      <c t="n" s="7" r="C4">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14"/>
    <col customWidth="1" max="5" min="5" width="14"/>
    <col customWidth="1" max="6" min="6" width="14"/>
  </cols>
  <sheetData>
    <row spans="1:6" r="1">
      <c t="s" s="1" r="A1">
        <v>874</v>
      </c>
      <c t="s" s="2" r="C1">
        <v>1</v>
      </c>
    </row>
    <row spans="1:6" r="2">
      <c t="s" s="2" r="C2">
        <v>2</v>
      </c>
      <c t="s" s="2" r="D2">
        <v>24</v>
      </c>
      <c t="s" s="2" r="E2">
        <v>100</v>
      </c>
      <c t="s" s="2" r="F2">
        <v>493</v>
      </c>
    </row>
    <row spans="1:6" r="3">
      <c t="s" s="3" r="A3">
        <v>817</v>
      </c>
    </row>
    <row spans="1:6" r="4">
      <c t="s" s="6" r="A4">
        <v>875</v>
      </c>
    </row>
    <row spans="1:6" r="5">
      <c t="s" s="3" r="A5">
        <v>876</v>
      </c>
      <c t="n" s="7" r="C5">
        <v>6689</v>
      </c>
      <c t="n" s="7" r="D5">
        <v>2526</v>
      </c>
      <c t="n" s="7" r="E5">
        <v>8862</v>
      </c>
      <c t="n" s="7" r="F5">
        <v>4397</v>
      </c>
    </row>
    <row spans="1:6" r="6">
      <c t="s" s="3" r="A6">
        <v>877</v>
      </c>
      <c t="s" s="3" r="C6">
        <v>878</v>
      </c>
    </row>
    <row spans="1:6" r="7">
      <c t="s" s="3" r="A7">
        <v>879</v>
      </c>
      <c t="s" s="3" r="C7">
        <v>880</v>
      </c>
    </row>
    <row spans="1:6" r="8">
      <c t="s" s="3" r="A8">
        <v>47</v>
      </c>
    </row>
    <row spans="1:6" r="9">
      <c t="s" s="6" r="A9">
        <v>875</v>
      </c>
    </row>
    <row spans="1:6" r="10">
      <c t="s" s="3" r="A10">
        <v>876</v>
      </c>
      <c t="n" s="7" r="C10">
        <v>208087</v>
      </c>
      <c t="n" s="7" r="D10">
        <v>243389</v>
      </c>
      <c t="n" s="7" r="E10">
        <v>220371</v>
      </c>
      <c t="n" s="7" r="F10">
        <v>227297</v>
      </c>
    </row>
    <row spans="1:6" r="11">
      <c t="s" s="3" r="A11">
        <v>877</v>
      </c>
      <c t="s" s="3" r="C11">
        <v>878</v>
      </c>
    </row>
    <row spans="1:6" r="12">
      <c t="s" s="3" r="A12">
        <v>881</v>
      </c>
      <c t="s" s="3" r="B12">
        <v>30</v>
      </c>
      <c t="s" s="3" r="C12">
        <v>744</v>
      </c>
    </row>
    <row spans="1:6" r="13">
      <c t="s" s="3" r="A13">
        <v>882</v>
      </c>
      <c t="s" s="3" r="C13">
        <v>747</v>
      </c>
    </row>
    <row spans="1:6" r="14">
      <c t="n" r="A14"/>
    </row>
    <row spans="1:6" r="15">
      <c t="s" s="3" r="A15">
        <v>30</v>
      </c>
      <c t="s" s="3" r="B15">
        <v>883</v>
      </c>
    </row>
  </sheetData>
  <mergeCells count="3">
    <mergeCell ref="A1:B2"/>
    <mergeCell ref="A14:E14"/>
    <mergeCell ref="B15:E1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84</v>
      </c>
      <c t="s" s="2" r="C1">
        <v>2</v>
      </c>
      <c t="s" s="2" r="D1">
        <v>24</v>
      </c>
    </row>
    <row spans="1:4" r="2">
      <c t="s" s="6" r="A2">
        <v>814</v>
      </c>
    </row>
    <row spans="1:4" r="3">
      <c t="s" s="3" r="A3">
        <v>885</v>
      </c>
      <c t="s" s="3" r="B3">
        <v>30</v>
      </c>
      <c t="n" s="7" r="C3">
        <v>1657</v>
      </c>
      <c t="n" s="7" r="D3">
        <v>3930</v>
      </c>
    </row>
    <row spans="1:4" r="4">
      <c t="s" s="3" r="A4">
        <v>50</v>
      </c>
      <c t="s" s="3" r="B4">
        <v>31</v>
      </c>
      <c t="n" s="5" r="C4">
        <v>9251</v>
      </c>
      <c t="n" s="5" r="D4">
        <v>7982</v>
      </c>
    </row>
    <row spans="1:4" r="5">
      <c t="s" s="3" r="A5">
        <v>146</v>
      </c>
      <c t="n" s="5" r="C5">
        <v>10908</v>
      </c>
      <c t="n" s="5" r="D5">
        <v>11912</v>
      </c>
    </row>
    <row spans="1:4" r="6">
      <c t="s" s="3" r="A6">
        <v>886</v>
      </c>
    </row>
    <row spans="1:4" r="7">
      <c t="s" s="6" r="A7">
        <v>814</v>
      </c>
    </row>
    <row spans="1:4" r="8">
      <c t="s" s="3" r="A8">
        <v>885</v>
      </c>
      <c t="s" s="3" r="B8">
        <v>30</v>
      </c>
      <c t="n" s="5" r="C8">
        <v>1657</v>
      </c>
      <c t="n" s="5" r="D8">
        <v>3930</v>
      </c>
    </row>
    <row spans="1:4" r="9">
      <c t="s" s="3" r="A9">
        <v>50</v>
      </c>
      <c t="s" s="3" r="B9">
        <v>31</v>
      </c>
      <c t="n" s="5" r="C9">
        <v>9251</v>
      </c>
      <c t="n" s="5" r="D9">
        <v>7982</v>
      </c>
    </row>
    <row spans="1:4" r="10">
      <c t="s" s="3" r="A10">
        <v>146</v>
      </c>
      <c t="n" s="7" r="C10">
        <v>10908</v>
      </c>
      <c t="n" s="7" r="D10">
        <v>11912</v>
      </c>
    </row>
    <row spans="1:4" r="11">
      <c t="n" r="A11"/>
    </row>
    <row spans="1:4" r="12">
      <c t="s" s="3" r="A12">
        <v>30</v>
      </c>
      <c t="s" s="3" r="B12">
        <v>887</v>
      </c>
    </row>
    <row spans="1:4" r="13">
      <c t="s" s="3" r="A13">
        <v>31</v>
      </c>
      <c t="s" s="3" r="B13">
        <v>888</v>
      </c>
    </row>
  </sheetData>
  <mergeCells count="4">
    <mergeCell ref="A1:B1"/>
    <mergeCell ref="A11:C11"/>
    <mergeCell ref="B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889</v>
      </c>
      <c t="s" s="2" r="C1">
        <v>2</v>
      </c>
      <c t="s" s="2" r="E1">
        <v>24</v>
      </c>
      <c t="s" s="2" r="G1">
        <v>100</v>
      </c>
      <c t="s" s="2" r="H1">
        <v>493</v>
      </c>
    </row>
    <row spans="1:8" r="2">
      <c t="s" s="6" r="A2">
        <v>890</v>
      </c>
    </row>
    <row spans="1:8" r="3">
      <c t="s" s="3" r="A3">
        <v>26</v>
      </c>
      <c t="n" s="7" r="C3">
        <v>650880</v>
      </c>
      <c t="n" s="7" r="E3">
        <v>537674</v>
      </c>
      <c t="n" s="7" r="G3">
        <v>582558</v>
      </c>
      <c t="n" s="7" r="H3">
        <v>564150</v>
      </c>
    </row>
    <row spans="1:8" r="4">
      <c t="s" s="3" r="A4">
        <v>891</v>
      </c>
      <c t="n" s="5" r="C4">
        <v>4068750</v>
      </c>
      <c t="s" s="3" r="D4">
        <v>30</v>
      </c>
      <c t="n" s="5" r="E4">
        <v>5969390</v>
      </c>
      <c t="s" s="3" r="F4">
        <v>31</v>
      </c>
    </row>
    <row spans="1:8" r="5">
      <c t="s" s="3" r="A5">
        <v>892</v>
      </c>
      <c t="s" s="3" r="B5">
        <v>42</v>
      </c>
      <c t="n" s="5" r="C5">
        <v>551247</v>
      </c>
      <c t="n" s="5" r="E5">
        <v>663971</v>
      </c>
    </row>
    <row spans="1:8" r="6">
      <c t="s" s="3" r="A6">
        <v>893</v>
      </c>
      <c t="n" s="5" r="C6">
        <v>38453936</v>
      </c>
      <c t="n" s="5" r="E6">
        <v>38011995</v>
      </c>
    </row>
    <row spans="1:8" r="7">
      <c t="s" s="6" r="A7">
        <v>894</v>
      </c>
    </row>
    <row spans="1:8" r="8">
      <c t="s" s="3" r="A8">
        <v>895</v>
      </c>
      <c t="n" s="5" r="C8">
        <v>28982312</v>
      </c>
      <c t="n" s="5" r="E8">
        <v>28426758</v>
      </c>
    </row>
    <row spans="1:8" r="9">
      <c t="s" s="3" r="A9">
        <v>106</v>
      </c>
      <c t="n" s="5" r="C9">
        <v>13344772</v>
      </c>
      <c t="n" s="5" r="E9">
        <v>15748405</v>
      </c>
    </row>
    <row spans="1:8" r="10">
      <c t="s" s="6" r="A10">
        <v>890</v>
      </c>
    </row>
    <row spans="1:8" r="11">
      <c t="s" s="3" r="A11">
        <v>26</v>
      </c>
      <c t="n" s="5" r="C11">
        <v>650880</v>
      </c>
      <c t="n" s="5" r="E11">
        <v>537674</v>
      </c>
    </row>
    <row spans="1:8" r="12">
      <c t="s" s="3" r="A12">
        <v>891</v>
      </c>
      <c t="n" s="5" r="C12">
        <v>4304161</v>
      </c>
      <c t="s" s="3" r="D12">
        <v>30</v>
      </c>
      <c t="n" s="5" r="E12">
        <v>6108529</v>
      </c>
      <c t="s" s="3" r="F12">
        <v>31</v>
      </c>
    </row>
    <row spans="1:8" r="13">
      <c t="s" s="3" r="A13">
        <v>892</v>
      </c>
      <c t="s" s="3" r="B13">
        <v>42</v>
      </c>
      <c t="n" s="5" r="C13">
        <v>551247</v>
      </c>
      <c t="n" s="5" r="E13">
        <v>663971</v>
      </c>
    </row>
    <row spans="1:8" r="14">
      <c t="s" s="3" r="A14">
        <v>893</v>
      </c>
      <c t="n" s="5" r="C14">
        <v>38914681</v>
      </c>
      <c t="n" s="5" r="E14">
        <v>38245434</v>
      </c>
    </row>
    <row spans="1:8" r="15">
      <c t="s" s="6" r="A15">
        <v>894</v>
      </c>
    </row>
    <row spans="1:8" r="16">
      <c t="s" s="3" r="A16">
        <v>895</v>
      </c>
      <c t="n" s="5" r="C16">
        <v>28986770</v>
      </c>
      <c t="n" s="5" r="E16">
        <v>28408915</v>
      </c>
    </row>
    <row spans="1:8" r="17">
      <c t="s" s="3" r="A17">
        <v>106</v>
      </c>
      <c t="n" s="5" r="C17">
        <v>13412305</v>
      </c>
      <c t="n" s="5" r="E17">
        <v>15685616</v>
      </c>
    </row>
    <row spans="1:8" r="18">
      <c t="s" s="3" r="A18">
        <v>896</v>
      </c>
    </row>
    <row spans="1:8" r="19">
      <c t="s" s="6" r="A19">
        <v>890</v>
      </c>
    </row>
    <row spans="1:8" r="20">
      <c t="s" s="3" r="A20">
        <v>26</v>
      </c>
      <c t="n" s="5" r="C20">
        <v>650880</v>
      </c>
      <c t="n" s="5" r="E20">
        <v>537674</v>
      </c>
    </row>
    <row spans="1:8" r="21">
      <c t="s" s="6" r="A21">
        <v>894</v>
      </c>
    </row>
    <row spans="1:8" r="22">
      <c t="s" s="3" r="A22">
        <v>895</v>
      </c>
      <c t="s" s="3" r="B22">
        <v>454</v>
      </c>
      <c t="n" s="5" r="C22">
        <v>22193600</v>
      </c>
      <c t="n" s="5" r="E22">
        <v>23114271</v>
      </c>
    </row>
    <row spans="1:8" r="23">
      <c t="s" s="3" r="A23">
        <v>897</v>
      </c>
    </row>
    <row spans="1:8" r="24">
      <c t="s" s="6" r="A24">
        <v>890</v>
      </c>
    </row>
    <row spans="1:8" r="25">
      <c t="s" s="3" r="A25">
        <v>891</v>
      </c>
      <c t="n" s="5" r="C25">
        <v>4303392</v>
      </c>
      <c t="n" s="5" r="E25">
        <v>6107697</v>
      </c>
    </row>
    <row spans="1:8" r="26">
      <c t="s" s="3" r="A26">
        <v>892</v>
      </c>
      <c t="s" s="3" r="B26">
        <v>42</v>
      </c>
      <c t="n" s="5" r="C26">
        <v>551247</v>
      </c>
      <c t="n" s="5" r="E26">
        <v>663971</v>
      </c>
    </row>
    <row spans="1:8" r="27">
      <c t="s" s="6" r="A27">
        <v>894</v>
      </c>
    </row>
    <row spans="1:8" r="28">
      <c t="s" s="3" r="A28">
        <v>895</v>
      </c>
      <c t="s" s="3" r="B28">
        <v>463</v>
      </c>
      <c t="n" s="5" r="C28">
        <v>6793170</v>
      </c>
      <c t="n" s="5" r="E28">
        <v>5294644</v>
      </c>
    </row>
    <row spans="1:8" r="29">
      <c t="s" s="3" r="A29">
        <v>106</v>
      </c>
      <c t="n" s="5" r="C29">
        <v>13412305</v>
      </c>
      <c t="n" s="5" r="E29">
        <v>15685616</v>
      </c>
    </row>
    <row spans="1:8" r="30">
      <c t="s" s="3" r="A30">
        <v>886</v>
      </c>
    </row>
    <row spans="1:8" r="31">
      <c t="s" s="6" r="A31">
        <v>890</v>
      </c>
    </row>
    <row spans="1:8" r="32">
      <c t="s" s="3" r="A32">
        <v>891</v>
      </c>
      <c t="n" s="5" r="C32">
        <v>769</v>
      </c>
      <c t="n" s="5" r="E32">
        <v>832</v>
      </c>
    </row>
    <row spans="1:8" r="33">
      <c t="s" s="3" r="A33">
        <v>893</v>
      </c>
      <c t="n" s="7" r="C33">
        <v>38914681</v>
      </c>
      <c t="n" s="7" r="E33">
        <v>38245434</v>
      </c>
    </row>
    <row spans="1:8" r="34">
      <c t="n" r="A34"/>
    </row>
    <row spans="1:8" r="35">
      <c t="s" s="3" r="A35">
        <v>30</v>
      </c>
      <c t="s" s="3" r="B35">
        <v>81</v>
      </c>
    </row>
    <row spans="1:8" r="36">
      <c t="s" s="3" r="A36">
        <v>31</v>
      </c>
      <c t="s" s="3" r="B36">
        <v>82</v>
      </c>
    </row>
    <row spans="1:8" r="37">
      <c t="s" s="3" r="A37">
        <v>42</v>
      </c>
      <c t="s" s="3" r="B37">
        <v>83</v>
      </c>
    </row>
    <row spans="1:8" r="38">
      <c t="s" s="3" r="A38">
        <v>454</v>
      </c>
      <c t="s" s="3" r="B38">
        <v>898</v>
      </c>
    </row>
    <row spans="1:8" r="39">
      <c t="s" s="3" r="A39">
        <v>463</v>
      </c>
      <c t="s" s="3" r="B39">
        <v>899</v>
      </c>
    </row>
  </sheetData>
  <mergeCells count="9">
    <mergeCell ref="A1:B1"/>
    <mergeCell ref="C1:D1"/>
    <mergeCell ref="E1:F1"/>
    <mergeCell ref="A34:G34"/>
    <mergeCell ref="B35:G35"/>
    <mergeCell ref="B36:G36"/>
    <mergeCell ref="B37:G37"/>
    <mergeCell ref="B38:G38"/>
    <mergeCell ref="B39:G3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900</v>
      </c>
      <c t="s" s="2" r="B1">
        <v>364</v>
      </c>
    </row>
    <row spans="1:2" r="2">
      <c t="s" s="3" r="A2">
        <v>901</v>
      </c>
    </row>
    <row spans="1:2" r="3">
      <c t="s" s="6" r="A3">
        <v>902</v>
      </c>
    </row>
    <row spans="1:2" r="4">
      <c t="s" s="3" r="A4">
        <v>903</v>
      </c>
      <c t="n" s="7" r="B4">
        <v>3159194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12</v>
      </c>
      <c t="s" s="2" r="B1">
        <v>1</v>
      </c>
    </row>
    <row spans="1:2" r="2">
      <c t="s" s="2" r="B2">
        <v>2</v>
      </c>
    </row>
    <row spans="1:2" r="3">
      <c t="s" s="3" r="A3">
        <v>212</v>
      </c>
      <c t="s" s="3" r="B3">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04</v>
      </c>
      <c t="s" s="2" r="B1">
        <v>364</v>
      </c>
    </row>
    <row spans="1:3" r="2">
      <c t="s" s="6" r="A2">
        <v>905</v>
      </c>
    </row>
    <row spans="1:3" r="3">
      <c t="s" s="3" r="A3">
        <v>903</v>
      </c>
      <c t="n" s="7" r="B3">
        <v>3159194000</v>
      </c>
    </row>
    <row spans="1:3" r="4">
      <c t="s" s="3" r="A4">
        <v>817</v>
      </c>
    </row>
    <row spans="1:3" r="5">
      <c t="s" s="6" r="A5">
        <v>905</v>
      </c>
    </row>
    <row spans="1:3" r="6">
      <c t="s" s="3" r="A6">
        <v>903</v>
      </c>
      <c t="n" s="5" r="B6">
        <v>630194000</v>
      </c>
    </row>
    <row spans="1:3" r="7">
      <c t="s" s="3" r="A7">
        <v>906</v>
      </c>
    </row>
    <row spans="1:3" r="8">
      <c t="s" s="6" r="A8">
        <v>905</v>
      </c>
    </row>
    <row spans="1:3" r="9">
      <c t="s" s="3" r="A9">
        <v>903</v>
      </c>
      <c t="n" s="5" r="B9">
        <v>510000000</v>
      </c>
    </row>
    <row spans="1:3" r="10">
      <c t="s" s="3" r="A10">
        <v>907</v>
      </c>
    </row>
    <row spans="1:3" r="11">
      <c t="s" s="6" r="A11">
        <v>905</v>
      </c>
    </row>
    <row spans="1:3" r="12">
      <c t="s" s="3" r="A12">
        <v>903</v>
      </c>
      <c t="n" s="5" r="B12">
        <v>50000000</v>
      </c>
    </row>
    <row spans="1:3" r="13">
      <c t="s" s="3" r="A13">
        <v>908</v>
      </c>
    </row>
    <row spans="1:3" r="14">
      <c t="s" s="6" r="A14">
        <v>905</v>
      </c>
    </row>
    <row spans="1:3" r="15">
      <c t="s" s="3" r="A15">
        <v>903</v>
      </c>
      <c t="n" s="5" r="B15">
        <v>1084000000</v>
      </c>
    </row>
    <row spans="1:3" r="16">
      <c t="s" s="3" r="A16">
        <v>909</v>
      </c>
    </row>
    <row spans="1:3" r="17">
      <c t="s" s="6" r="A17">
        <v>905</v>
      </c>
    </row>
    <row spans="1:3" r="18">
      <c t="s" s="3" r="A18">
        <v>903</v>
      </c>
      <c t="n" s="5" r="B18">
        <v>715000000</v>
      </c>
    </row>
    <row spans="1:3" r="19">
      <c t="s" s="3" r="A19">
        <v>910</v>
      </c>
    </row>
    <row spans="1:3" r="20">
      <c t="s" s="6" r="A20">
        <v>905</v>
      </c>
    </row>
    <row spans="1:3" r="21">
      <c t="s" s="3" r="A21">
        <v>903</v>
      </c>
      <c t="n" s="5" r="B21">
        <v>170000000</v>
      </c>
    </row>
    <row spans="1:3" r="22">
      <c t="s" s="3" r="A22">
        <v>50</v>
      </c>
    </row>
    <row spans="1:3" r="23">
      <c t="s" s="6" r="A23">
        <v>905</v>
      </c>
    </row>
    <row spans="1:3" r="24">
      <c t="s" s="3" r="A24">
        <v>911</v>
      </c>
      <c t="n" s="5" r="B24">
        <v>13265000</v>
      </c>
      <c t="s" s="3" r="C24">
        <v>30</v>
      </c>
    </row>
    <row spans="1:3" r="25">
      <c t="s" s="3" r="A25">
        <v>912</v>
      </c>
    </row>
    <row spans="1:3" r="26">
      <c t="s" s="6" r="A26">
        <v>905</v>
      </c>
    </row>
    <row spans="1:3" r="27">
      <c t="s" s="3" r="A27">
        <v>911</v>
      </c>
      <c t="n" s="5" r="B27">
        <v>6689000</v>
      </c>
      <c t="s" s="3" r="C27">
        <v>30</v>
      </c>
    </row>
    <row spans="1:3" r="28">
      <c t="s" s="3" r="A28">
        <v>913</v>
      </c>
    </row>
    <row spans="1:3" r="29">
      <c t="s" s="6" r="A29">
        <v>905</v>
      </c>
    </row>
    <row spans="1:3" r="30">
      <c t="s" s="3" r="A30">
        <v>911</v>
      </c>
      <c t="n" s="5" r="B30">
        <v>1072000</v>
      </c>
      <c t="s" s="3" r="C30">
        <v>30</v>
      </c>
    </row>
    <row spans="1:3" r="31">
      <c t="s" s="3" r="A31">
        <v>914</v>
      </c>
    </row>
    <row spans="1:3" r="32">
      <c t="s" s="6" r="A32">
        <v>905</v>
      </c>
    </row>
    <row spans="1:3" r="33">
      <c t="s" s="3" r="A33">
        <v>911</v>
      </c>
      <c t="n" s="5" r="B33">
        <v>128000</v>
      </c>
      <c t="s" s="3" r="C33">
        <v>30</v>
      </c>
    </row>
    <row spans="1:3" r="34">
      <c t="s" s="3" r="A34">
        <v>915</v>
      </c>
    </row>
    <row spans="1:3" r="35">
      <c t="s" s="6" r="A35">
        <v>905</v>
      </c>
    </row>
    <row spans="1:3" r="36">
      <c t="s" s="3" r="A36">
        <v>911</v>
      </c>
      <c t="n" s="5" r="B36">
        <v>3880000</v>
      </c>
      <c t="s" s="3" r="C36">
        <v>30</v>
      </c>
    </row>
    <row spans="1:3" r="37">
      <c t="s" s="3" r="A37">
        <v>916</v>
      </c>
    </row>
    <row spans="1:3" r="38">
      <c t="s" s="6" r="A38">
        <v>905</v>
      </c>
    </row>
    <row spans="1:3" r="39">
      <c t="s" s="3" r="A39">
        <v>911</v>
      </c>
      <c t="n" s="5" r="B39">
        <v>1496000</v>
      </c>
      <c t="s" s="3" r="C39">
        <v>30</v>
      </c>
    </row>
    <row spans="1:3" r="40">
      <c t="s" s="3" r="A40">
        <v>65</v>
      </c>
    </row>
    <row spans="1:3" r="41">
      <c t="s" s="6" r="A41">
        <v>905</v>
      </c>
    </row>
    <row spans="1:3" r="42">
      <c t="s" s="3" r="A42">
        <v>917</v>
      </c>
      <c t="n" s="5" r="B42">
        <v>7260000</v>
      </c>
      <c t="s" s="3" r="C42">
        <v>30</v>
      </c>
    </row>
    <row spans="1:3" r="43">
      <c t="s" s="3" r="A43">
        <v>918</v>
      </c>
    </row>
    <row spans="1:3" r="44">
      <c t="s" s="6" r="A44">
        <v>905</v>
      </c>
    </row>
    <row spans="1:3" r="45">
      <c t="s" s="3" r="A45">
        <v>917</v>
      </c>
      <c t="n" s="5" r="B45">
        <v>61000</v>
      </c>
      <c t="s" s="3" r="C45">
        <v>30</v>
      </c>
    </row>
    <row spans="1:3" r="46">
      <c t="s" s="3" r="A46">
        <v>919</v>
      </c>
    </row>
    <row spans="1:3" r="47">
      <c t="s" s="6" r="A47">
        <v>905</v>
      </c>
    </row>
    <row spans="1:3" r="48">
      <c t="s" s="3" r="A48">
        <v>917</v>
      </c>
      <c t="n" s="5" r="B48">
        <v>17000</v>
      </c>
      <c t="s" s="3" r="C48">
        <v>30</v>
      </c>
    </row>
    <row spans="1:3" r="49">
      <c t="s" s="3" r="A49">
        <v>920</v>
      </c>
    </row>
    <row spans="1:3" r="50">
      <c t="s" s="6" r="A50">
        <v>905</v>
      </c>
    </row>
    <row spans="1:3" r="51">
      <c t="s" s="3" r="A51">
        <v>917</v>
      </c>
      <c t="n" s="5" r="B51">
        <v>6861000</v>
      </c>
      <c t="s" s="3" r="C51">
        <v>30</v>
      </c>
    </row>
    <row spans="1:3" r="52">
      <c t="s" s="3" r="A52">
        <v>921</v>
      </c>
    </row>
    <row spans="1:3" r="53">
      <c t="s" s="6" r="A53">
        <v>905</v>
      </c>
    </row>
    <row spans="1:3" r="54">
      <c t="s" s="3" r="A54">
        <v>917</v>
      </c>
      <c t="n" s="7" r="B54">
        <v>321000</v>
      </c>
      <c t="s" s="3" r="C54">
        <v>30</v>
      </c>
    </row>
    <row spans="1:3" r="55">
      <c t="n" r="A55"/>
    </row>
    <row spans="1:3" r="56">
      <c t="s" s="3" r="A56">
        <v>30</v>
      </c>
      <c t="s" s="3" r="B56">
        <v>922</v>
      </c>
    </row>
  </sheetData>
  <mergeCells count="3">
    <mergeCell ref="B1:C1"/>
    <mergeCell ref="A55:C55"/>
    <mergeCell ref="B56:C5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3</v>
      </c>
      <c t="s" s="2" r="B1">
        <v>1</v>
      </c>
    </row>
    <row spans="1:3" r="2">
      <c t="s" s="2" r="B2">
        <v>2</v>
      </c>
      <c t="s" s="2" r="C2">
        <v>100</v>
      </c>
    </row>
    <row spans="1:3" r="3">
      <c t="s" s="6" r="A3">
        <v>902</v>
      </c>
    </row>
    <row spans="1:3" r="4">
      <c t="s" s="3" r="A4">
        <v>924</v>
      </c>
      <c t="n" s="7" r="B4">
        <v>9662</v>
      </c>
      <c t="n" s="7" r="C4">
        <v>5571</v>
      </c>
    </row>
    <row spans="1:3" r="5">
      <c t="s" s="3" r="A5">
        <v>906</v>
      </c>
    </row>
    <row spans="1:3" r="6">
      <c t="s" s="6" r="A6">
        <v>902</v>
      </c>
    </row>
    <row spans="1:3" r="7">
      <c t="s" s="3" r="A7">
        <v>924</v>
      </c>
      <c t="n" s="5" r="B7">
        <v>7231</v>
      </c>
      <c t="n" s="5" r="C7">
        <v>3416</v>
      </c>
    </row>
    <row spans="1:3" r="8">
      <c t="s" s="3" r="A8">
        <v>907</v>
      </c>
    </row>
    <row spans="1:3" r="9">
      <c t="s" s="6" r="A9">
        <v>902</v>
      </c>
    </row>
    <row spans="1:3" r="10">
      <c t="s" s="3" r="A10">
        <v>924</v>
      </c>
      <c t="n" s="5" r="B10">
        <v>66</v>
      </c>
      <c t="n" s="5" r="C10">
        <v>383</v>
      </c>
    </row>
    <row spans="1:3" r="11">
      <c t="s" s="3" r="A11">
        <v>925</v>
      </c>
    </row>
    <row spans="1:3" r="12">
      <c t="s" s="6" r="A12">
        <v>902</v>
      </c>
    </row>
    <row spans="1:3" r="13">
      <c t="s" s="3" r="A13">
        <v>924</v>
      </c>
      <c t="n" s="5" r="B13">
        <v>869</v>
      </c>
      <c t="n" s="7" r="C13">
        <v>1772</v>
      </c>
    </row>
    <row spans="1:3" r="14">
      <c t="s" s="3" r="A14">
        <v>910</v>
      </c>
    </row>
    <row spans="1:3" r="15">
      <c t="s" s="6" r="A15">
        <v>902</v>
      </c>
    </row>
    <row spans="1:3" r="16">
      <c t="s" s="3" r="A16">
        <v>924</v>
      </c>
      <c t="n" s="7" r="B16">
        <v>14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 customWidth="1" max="5" min="5" width="4"/>
  </cols>
  <sheetData>
    <row spans="1:5" r="1">
      <c t="s" s="1" r="A1">
        <v>926</v>
      </c>
      <c t="s" s="2" r="B1">
        <v>2</v>
      </c>
      <c t="s" s="2" r="D1">
        <v>24</v>
      </c>
    </row>
    <row spans="1:5" r="2">
      <c t="s" s="3" r="A2">
        <v>927</v>
      </c>
    </row>
    <row spans="1:5" r="3">
      <c t="s" s="6" r="A3">
        <v>905</v>
      </c>
    </row>
    <row spans="1:5" r="4">
      <c t="s" s="3" r="A4">
        <v>928</v>
      </c>
      <c t="n" s="7" r="B4">
        <v>7260</v>
      </c>
      <c t="n" s="7" r="D4">
        <v>4322</v>
      </c>
    </row>
    <row spans="1:5" r="5">
      <c t="s" s="3" r="A5">
        <v>929</v>
      </c>
      <c t="n" s="5" r="B5">
        <v>5760</v>
      </c>
      <c t="n" s="5" r="D5">
        <v>3986</v>
      </c>
    </row>
    <row spans="1:5" r="6">
      <c t="s" s="3" r="A6">
        <v>930</v>
      </c>
      <c t="n" s="5" r="B6">
        <v>1500</v>
      </c>
      <c t="n" s="5" r="D6">
        <v>336</v>
      </c>
    </row>
    <row spans="1:5" r="7">
      <c t="s" s="3" r="A7">
        <v>931</v>
      </c>
      <c t="n" s="5" r="B7">
        <v>0</v>
      </c>
      <c t="n" s="5" r="D7">
        <v>0</v>
      </c>
    </row>
    <row spans="1:5" r="8">
      <c t="s" s="3" r="A8">
        <v>932</v>
      </c>
      <c t="n" s="5" r="B8">
        <v>0</v>
      </c>
      <c t="n" s="5" r="D8">
        <v>0</v>
      </c>
    </row>
    <row spans="1:5" r="9">
      <c t="s" s="3" r="A9">
        <v>933</v>
      </c>
      <c t="n" s="5" r="B9">
        <v>1500</v>
      </c>
      <c t="n" s="5" r="D9">
        <v>336</v>
      </c>
    </row>
    <row spans="1:5" r="10">
      <c t="s" s="3" r="A10">
        <v>934</v>
      </c>
    </row>
    <row spans="1:5" r="11">
      <c t="s" s="6" r="A11">
        <v>905</v>
      </c>
    </row>
    <row spans="1:5" r="12">
      <c t="s" s="3" r="A12">
        <v>935</v>
      </c>
      <c t="n" s="5" r="B12">
        <v>16956</v>
      </c>
      <c t="s" s="3" r="C12">
        <v>30</v>
      </c>
      <c t="n" s="5" r="D12">
        <v>5743</v>
      </c>
      <c t="s" s="3" r="E12">
        <v>31</v>
      </c>
    </row>
    <row spans="1:5" r="13">
      <c t="s" s="3" r="A13">
        <v>929</v>
      </c>
      <c t="n" s="5" r="B13">
        <v>845</v>
      </c>
      <c t="n" s="5" r="D13">
        <v>1024</v>
      </c>
    </row>
    <row spans="1:5" r="14">
      <c t="s" s="3" r="A14">
        <v>936</v>
      </c>
      <c t="n" s="5" r="B14">
        <v>16111</v>
      </c>
      <c t="n" s="5" r="D14">
        <v>4719</v>
      </c>
    </row>
    <row spans="1:5" r="15">
      <c t="s" s="3" r="A15">
        <v>931</v>
      </c>
      <c t="n" s="5" r="B15">
        <v>0</v>
      </c>
      <c t="n" s="5" r="D15">
        <v>0</v>
      </c>
    </row>
    <row spans="1:5" r="16">
      <c t="s" s="3" r="A16">
        <v>932</v>
      </c>
      <c t="n" s="5" r="B16">
        <v>0</v>
      </c>
      <c t="n" s="5" r="D16">
        <v>0</v>
      </c>
    </row>
    <row spans="1:5" r="17">
      <c t="s" s="3" r="A17">
        <v>933</v>
      </c>
      <c t="n" s="7" r="B17">
        <v>16111</v>
      </c>
      <c t="n" s="7" r="D17">
        <v>4719</v>
      </c>
    </row>
    <row spans="1:5" r="18">
      <c t="n" r="A18"/>
    </row>
    <row spans="1:5" r="19">
      <c t="s" s="3" r="A19">
        <v>30</v>
      </c>
      <c t="s" s="3" r="B19">
        <v>849</v>
      </c>
    </row>
    <row spans="1:5" r="20">
      <c t="s" s="3" r="A20">
        <v>31</v>
      </c>
      <c t="s" s="3" r="B20">
        <v>850</v>
      </c>
    </row>
  </sheetData>
  <mergeCells count="5">
    <mergeCell ref="B1:C1"/>
    <mergeCell ref="D1:E1"/>
    <mergeCell ref="A18:E18"/>
    <mergeCell ref="B19:E19"/>
    <mergeCell ref="B20:E2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7</v>
      </c>
      <c t="s" s="2" r="B1">
        <v>2</v>
      </c>
      <c t="s" s="2" r="C1">
        <v>24</v>
      </c>
    </row>
    <row spans="1:3" r="2">
      <c t="s" s="3" r="A2">
        <v>906</v>
      </c>
    </row>
    <row spans="1:3" r="3">
      <c t="s" s="6" r="A3">
        <v>905</v>
      </c>
    </row>
    <row spans="1:3" r="4">
      <c t="s" s="3" r="A4">
        <v>935</v>
      </c>
      <c t="n" s="9" r="B4">
        <v>3.7</v>
      </c>
      <c t="n" s="9" r="C4">
        <v>1.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938</v>
      </c>
      <c t="s" s="2" r="B1">
        <v>1</v>
      </c>
    </row>
    <row spans="1:2" r="2">
      <c t="s" s="2" r="B2">
        <v>939</v>
      </c>
    </row>
    <row spans="1:2" r="3">
      <c t="s" s="6" r="A3">
        <v>940</v>
      </c>
    </row>
    <row spans="1:2" r="4">
      <c t="s" s="3" r="A4">
        <v>941</v>
      </c>
      <c t="n" s="5" r="B4">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0"/>
    <col customWidth="1" max="2" min="2" width="44"/>
    <col customWidth="1" max="3" min="3" width="15"/>
    <col customWidth="1" max="4" min="4" width="14"/>
    <col customWidth="1" max="5" min="5" width="14"/>
  </cols>
  <sheetData>
    <row spans="1:5" r="1">
      <c t="s" s="1" r="A1">
        <v>942</v>
      </c>
      <c t="s" s="2" r="C1">
        <v>1</v>
      </c>
    </row>
    <row spans="1:5" r="2">
      <c t="s" s="2" r="C2">
        <v>2</v>
      </c>
      <c t="s" s="2" r="D2">
        <v>100</v>
      </c>
      <c t="s" s="2" r="E2">
        <v>24</v>
      </c>
    </row>
    <row spans="1:5" r="3">
      <c t="s" s="6" r="A3">
        <v>940</v>
      </c>
    </row>
    <row spans="1:5" r="4">
      <c t="s" s="3" r="A4">
        <v>108</v>
      </c>
      <c t="n" s="7" r="C4">
        <v>327866</v>
      </c>
      <c t="n" s="7" r="D4">
        <v>292768</v>
      </c>
    </row>
    <row spans="1:5" r="5">
      <c t="s" s="3" r="A5">
        <v>109</v>
      </c>
      <c t="n" s="5" r="C5">
        <v>-176</v>
      </c>
      <c t="n" s="5" r="D5">
        <v>7</v>
      </c>
    </row>
    <row spans="1:5" r="6">
      <c t="s" s="3" r="A6">
        <v>943</v>
      </c>
      <c t="s" s="3" r="B6">
        <v>30</v>
      </c>
      <c t="n" s="5" r="C6">
        <v>35237</v>
      </c>
      <c t="n" s="5" r="D6">
        <v>52234</v>
      </c>
    </row>
    <row spans="1:5" r="7">
      <c t="s" s="3" r="A7">
        <v>944</v>
      </c>
      <c t="s" s="3" r="B7">
        <v>31</v>
      </c>
      <c t="n" s="5" r="C7">
        <v>158448</v>
      </c>
      <c t="n" s="5" r="D7">
        <v>156836</v>
      </c>
    </row>
    <row spans="1:5" r="8">
      <c t="s" s="3" r="A8">
        <v>126</v>
      </c>
      <c t="n" s="5" r="C8">
        <v>204831</v>
      </c>
      <c t="n" s="5" r="D8">
        <v>188159</v>
      </c>
    </row>
    <row spans="1:5" r="9">
      <c t="s" s="3" r="A9">
        <v>945</v>
      </c>
      <c t="n" s="5" r="C9">
        <v>74922</v>
      </c>
      <c t="n" s="5" r="D9">
        <v>68900</v>
      </c>
    </row>
    <row spans="1:5" r="10">
      <c t="s" s="3" r="A10">
        <v>946</v>
      </c>
      <c t="n" s="5" r="C10">
        <v>129909</v>
      </c>
      <c t="n" s="5" r="D10">
        <v>119259</v>
      </c>
    </row>
    <row spans="1:5" r="11">
      <c t="s" s="3" r="A11">
        <v>947</v>
      </c>
      <c t="n" s="5" r="C11">
        <v>48515572</v>
      </c>
      <c t="n" s="5" r="D11">
        <v>48251715</v>
      </c>
      <c t="n" s="7" r="E11">
        <v>50317796</v>
      </c>
    </row>
    <row spans="1:5" r="12">
      <c t="s" s="3" r="A12">
        <v>948</v>
      </c>
    </row>
    <row spans="1:5" r="13">
      <c t="s" s="6" r="A13">
        <v>940</v>
      </c>
    </row>
    <row spans="1:5" r="14">
      <c t="s" s="3" r="A14">
        <v>943</v>
      </c>
      <c t="n" s="5" r="C14">
        <v>35237</v>
      </c>
      <c t="n" s="5" r="D14">
        <v>52234</v>
      </c>
    </row>
    <row spans="1:5" r="15">
      <c t="s" s="3" r="A15">
        <v>949</v>
      </c>
    </row>
    <row spans="1:5" r="16">
      <c t="s" s="6" r="A16">
        <v>940</v>
      </c>
    </row>
    <row spans="1:5" r="17">
      <c t="s" s="3" r="A17">
        <v>108</v>
      </c>
      <c t="n" s="5" r="C17">
        <v>324917</v>
      </c>
      <c t="n" s="5" r="D17">
        <v>289285</v>
      </c>
    </row>
    <row spans="1:5" r="18">
      <c t="s" s="3" r="A18">
        <v>109</v>
      </c>
      <c t="n" s="5" r="C18">
        <v>-176</v>
      </c>
      <c t="n" s="5" r="D18">
        <v>7</v>
      </c>
    </row>
    <row spans="1:5" r="19">
      <c t="s" s="3" r="A19">
        <v>943</v>
      </c>
      <c t="s" s="3" r="B19">
        <v>30</v>
      </c>
      <c t="n" s="5" r="C19">
        <v>30586</v>
      </c>
      <c t="n" s="5" r="D19">
        <v>33154</v>
      </c>
    </row>
    <row spans="1:5" r="20">
      <c t="s" s="3" r="A20">
        <v>944</v>
      </c>
      <c t="s" s="3" r="B20">
        <v>31</v>
      </c>
      <c t="n" s="5" r="C20">
        <v>142050</v>
      </c>
      <c t="n" s="5" r="D20">
        <v>140151</v>
      </c>
    </row>
    <row spans="1:5" r="21">
      <c t="s" s="3" r="A21">
        <v>126</v>
      </c>
      <c t="n" s="5" r="C21">
        <v>209517</v>
      </c>
      <c t="n" s="5" r="D21">
        <v>178111</v>
      </c>
    </row>
    <row spans="1:5" r="22">
      <c t="s" s="3" r="A22">
        <v>945</v>
      </c>
      <c t="n" s="5" r="C22">
        <v>76815</v>
      </c>
      <c t="n" s="5" r="D22">
        <v>64890</v>
      </c>
    </row>
    <row spans="1:5" r="23">
      <c t="s" s="3" r="A23">
        <v>946</v>
      </c>
      <c t="n" s="5" r="C23">
        <v>132702</v>
      </c>
      <c t="n" s="5" r="D23">
        <v>113221</v>
      </c>
    </row>
    <row spans="1:5" r="24">
      <c t="s" s="3" r="A24">
        <v>947</v>
      </c>
      <c t="n" s="5" r="C24">
        <v>47739937</v>
      </c>
      <c t="n" s="5" r="D24">
        <v>47573020</v>
      </c>
    </row>
    <row spans="1:5" r="25">
      <c t="s" s="3" r="A25">
        <v>950</v>
      </c>
    </row>
    <row spans="1:5" r="26">
      <c t="s" s="6" r="A26">
        <v>940</v>
      </c>
    </row>
    <row spans="1:5" r="27">
      <c t="s" s="3" r="A27">
        <v>943</v>
      </c>
      <c t="n" s="5" r="C27">
        <v>-4112</v>
      </c>
      <c t="n" s="5" r="D27">
        <v>-4170</v>
      </c>
    </row>
    <row spans="1:5" r="28">
      <c t="s" s="3" r="A28">
        <v>951</v>
      </c>
    </row>
    <row spans="1:5" r="29">
      <c t="s" s="6" r="A29">
        <v>940</v>
      </c>
    </row>
    <row spans="1:5" r="30">
      <c t="s" s="3" r="A30">
        <v>943</v>
      </c>
      <c t="n" s="5" r="C30">
        <v>26474</v>
      </c>
      <c t="n" s="5" r="D30">
        <v>28984</v>
      </c>
    </row>
    <row spans="1:5" r="31">
      <c t="s" s="3" r="A31">
        <v>952</v>
      </c>
    </row>
    <row spans="1:5" r="32">
      <c t="s" s="6" r="A32">
        <v>940</v>
      </c>
    </row>
    <row spans="1:5" r="33">
      <c t="s" s="3" r="A33">
        <v>108</v>
      </c>
      <c t="n" s="5" r="C33">
        <v>2949</v>
      </c>
      <c t="n" s="5" r="D33">
        <v>3483</v>
      </c>
    </row>
    <row spans="1:5" r="34">
      <c t="s" s="3" r="A34">
        <v>943</v>
      </c>
      <c t="s" s="3" r="B34">
        <v>30</v>
      </c>
      <c t="n" s="5" r="C34">
        <v>4651</v>
      </c>
      <c t="n" s="5" r="D34">
        <v>19080</v>
      </c>
    </row>
    <row spans="1:5" r="35">
      <c t="s" s="3" r="A35">
        <v>944</v>
      </c>
      <c t="s" s="3" r="B35">
        <v>31</v>
      </c>
      <c t="n" s="5" r="C35">
        <v>16398</v>
      </c>
      <c t="n" s="5" r="D35">
        <v>16685</v>
      </c>
    </row>
    <row spans="1:5" r="36">
      <c t="s" s="3" r="A36">
        <v>126</v>
      </c>
      <c t="n" s="5" r="C36">
        <v>-4686</v>
      </c>
      <c t="n" s="5" r="D36">
        <v>10048</v>
      </c>
    </row>
    <row spans="1:5" r="37">
      <c t="s" s="3" r="A37">
        <v>945</v>
      </c>
      <c t="n" s="5" r="C37">
        <v>-1893</v>
      </c>
      <c t="n" s="5" r="D37">
        <v>4010</v>
      </c>
    </row>
    <row spans="1:5" r="38">
      <c t="s" s="3" r="A38">
        <v>946</v>
      </c>
      <c t="n" s="5" r="C38">
        <v>-2793</v>
      </c>
      <c t="n" s="5" r="D38">
        <v>6038</v>
      </c>
    </row>
    <row spans="1:5" r="39">
      <c t="s" s="3" r="A39">
        <v>947</v>
      </c>
      <c t="n" s="5" r="C39">
        <v>775635</v>
      </c>
      <c t="n" s="5" r="D39">
        <v>678695</v>
      </c>
    </row>
    <row spans="1:5" r="40">
      <c t="s" s="3" r="A40">
        <v>953</v>
      </c>
    </row>
    <row spans="1:5" r="41">
      <c t="s" s="6" r="A41">
        <v>940</v>
      </c>
    </row>
    <row spans="1:5" r="42">
      <c t="s" s="3" r="A42">
        <v>943</v>
      </c>
      <c t="n" s="5" r="C42">
        <v>4112</v>
      </c>
      <c t="n" s="5" r="D42">
        <v>4170</v>
      </c>
    </row>
    <row spans="1:5" r="43">
      <c t="s" s="3" r="A43">
        <v>954</v>
      </c>
    </row>
    <row spans="1:5" r="44">
      <c t="s" s="6" r="A44">
        <v>940</v>
      </c>
    </row>
    <row spans="1:5" r="45">
      <c t="s" s="3" r="A45">
        <v>943</v>
      </c>
      <c t="n" s="7" r="C45">
        <v>8763</v>
      </c>
      <c t="n" s="7" r="D45">
        <v>23250</v>
      </c>
    </row>
    <row spans="1:5" r="46">
      <c t="n" r="A46"/>
    </row>
    <row spans="1:5" r="47">
      <c t="s" s="3" r="A47">
        <v>30</v>
      </c>
      <c t="s" s="3" r="B47">
        <v>139</v>
      </c>
    </row>
    <row spans="1:5" r="48">
      <c t="s" s="3" r="A48">
        <v>31</v>
      </c>
      <c t="s" s="3" r="B48">
        <v>140</v>
      </c>
    </row>
  </sheetData>
  <mergeCells count="5">
    <mergeCell ref="A1:B2"/>
    <mergeCell ref="C1:D1"/>
    <mergeCell ref="A46:D46"/>
    <mergeCell ref="B47:D47"/>
    <mergeCell ref="B48:D4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Cond</vt:lpstr>
      <vt:lpstr>Consolidated Statements of Con3</vt:lpstr>
      <vt:lpstr>Consolidated Statements of Inco</vt:lpstr>
      <vt:lpstr>Consolidated Statements of Inc5</vt:lpstr>
      <vt:lpstr>Consolidated Statement of Chang</vt:lpstr>
      <vt:lpstr>Consolidated Statement of Chan7</vt:lpstr>
      <vt:lpstr>Consolidated Statements of Cash</vt:lpstr>
      <vt:lpstr>Organization and Basis of Prese</vt:lpstr>
      <vt:lpstr>Computation of Earnings per Sha</vt:lpstr>
      <vt:lpstr>Reclassifications Out of Accumu</vt:lpstr>
      <vt:lpstr>Securities</vt:lpstr>
      <vt:lpstr>Loans</vt:lpstr>
      <vt:lpstr>Allowances for Loan Losses</vt:lpstr>
      <vt:lpstr>Borrowed Funds</vt:lpstr>
      <vt:lpstr>Mortgage Servicing Rights</vt:lpstr>
      <vt:lpstr>Pension and Other Post-Retireme</vt:lpstr>
      <vt:lpstr>Stock-Based Compensation</vt:lpstr>
      <vt:lpstr>Fair Value Measurements</vt:lpstr>
      <vt:lpstr>Derivative Financial Instrument</vt:lpstr>
      <vt:lpstr>Segment Reporting</vt:lpstr>
      <vt:lpstr>Impact of Recent Accounting Pro</vt:lpstr>
      <vt:lpstr>Subsequent Events</vt:lpstr>
      <vt:lpstr>Organization and Basis of Pre24</vt:lpstr>
      <vt:lpstr>Computation of Earnings per S25</vt:lpstr>
      <vt:lpstr>Reclassifications Out of Accu26</vt:lpstr>
      <vt:lpstr>Securities (Tables)</vt:lpstr>
      <vt:lpstr>Loans (Tables)</vt:lpstr>
      <vt:lpstr>Allowances for Loan Losses (Tab</vt:lpstr>
      <vt:lpstr>Borrowed Funds (Tables)</vt:lpstr>
      <vt:lpstr>Mortgage Servicing Rights (Tabl</vt:lpstr>
      <vt:lpstr>Pension and Other Post-Retire32</vt:lpstr>
      <vt:lpstr>Stock-Based Compensation (Table</vt:lpstr>
      <vt:lpstr>Fair Value Measurements (Tables</vt:lpstr>
      <vt:lpstr>Derivative Financial Instrume35</vt:lpstr>
      <vt:lpstr>Segment Reporting (Tables)</vt:lpstr>
      <vt:lpstr>Organization and Basis of Pre37</vt:lpstr>
      <vt:lpstr>Computation of Basic and Dilute</vt:lpstr>
      <vt:lpstr>Computation of Basic and Dilu39</vt:lpstr>
      <vt:lpstr>Reclassifications of Accumulate</vt:lpstr>
      <vt:lpstr>Summary of Portfolio of Securit</vt:lpstr>
      <vt:lpstr>Summary of Portfolio of Secur42</vt:lpstr>
      <vt:lpstr>Summary of Portfolio of Secur43</vt:lpstr>
      <vt:lpstr>Securities - Additional Informa</vt:lpstr>
      <vt:lpstr>Summary of Gross Proceeds and G</vt:lpstr>
      <vt:lpstr>Credit Loss Component of Other </vt:lpstr>
      <vt:lpstr>Summary of Carrying Amount and </vt:lpstr>
      <vt:lpstr>Summary of Held-to-Maturity and</vt:lpstr>
      <vt:lpstr>Composition of Loan Portfolio (</vt:lpstr>
      <vt:lpstr>Composition of Loan Portfolio50</vt:lpstr>
      <vt:lpstr>Loans - Additional Information </vt:lpstr>
      <vt:lpstr>Quality of Non-Covered Loans (E</vt:lpstr>
      <vt:lpstr>Quality of Non-Covered Loans 53</vt:lpstr>
      <vt:lpstr>Non-Covered Loan Portfolio by C</vt:lpstr>
      <vt:lpstr>Information Regarding Troubled </vt:lpstr>
      <vt:lpstr>Summary of Financial Effects of</vt:lpstr>
      <vt:lpstr>Covered Loans Acquired in AmTru</vt:lpstr>
      <vt:lpstr>Changes in Accretable Yield for</vt:lpstr>
      <vt:lpstr>Covered Loans Thirty to Eighty </vt:lpstr>
      <vt:lpstr>Activity in Allowance for Losse</vt:lpstr>
      <vt:lpstr>Additional Information Regardin</vt:lpstr>
      <vt:lpstr>Activity in Allowance for Los62</vt:lpstr>
      <vt:lpstr>Activity in Allowance for Los63</vt:lpstr>
      <vt:lpstr>Additional Information about Im</vt:lpstr>
      <vt:lpstr>Allowance for Loan Losses - Add</vt:lpstr>
      <vt:lpstr>Activity in Allowance for Los66</vt:lpstr>
      <vt:lpstr>Activity in Allowance for Los67</vt:lpstr>
      <vt:lpstr>Summary of Borrowed Funds (Deta</vt:lpstr>
      <vt:lpstr>Summary of Repurchase Agreement</vt:lpstr>
      <vt:lpstr>Borrowed Funds - Additional Inf</vt:lpstr>
      <vt:lpstr>Junior Subordinated Debentures </vt:lpstr>
      <vt:lpstr>Mortgage Servicing Rights - Add</vt:lpstr>
      <vt:lpstr>Changes in Residential and Part</vt:lpstr>
      <vt:lpstr>Key Assumptions Used in Calcula</vt:lpstr>
      <vt:lpstr>Pension and Post-Retirement Pla</vt:lpstr>
      <vt:lpstr>Pension and Other Post-Retire76</vt:lpstr>
      <vt:lpstr>Stock-Based Compensation - Addi</vt:lpstr>
      <vt:lpstr>Summary of Activity for Restric</vt:lpstr>
      <vt:lpstr>Summary of Activity for Stock O</vt:lpstr>
      <vt:lpstr>Assets and Liabilities Measured</vt:lpstr>
      <vt:lpstr>Assets and Liabilities Measur81</vt:lpstr>
      <vt:lpstr>Difference between Fair Value O</vt:lpstr>
      <vt:lpstr>Changes in Fair Value of Loans </vt:lpstr>
      <vt:lpstr>Rollforward of Financial Instru</vt:lpstr>
      <vt:lpstr>Fair Value Measurements - Addit</vt:lpstr>
      <vt:lpstr>Significant Unobservable Inputs</vt:lpstr>
      <vt:lpstr>Assets and Liabilities Measur87</vt:lpstr>
      <vt:lpstr>Summary of Carrying Values, Est</vt:lpstr>
      <vt:lpstr>Derivative Financial Instrume89</vt:lpstr>
      <vt:lpstr>Derivative Financial Instrume90</vt:lpstr>
      <vt:lpstr>Effect of Derivative Instrument</vt:lpstr>
      <vt:lpstr>Effect of Master Netting Arrang</vt:lpstr>
      <vt:lpstr>Effect of Master Netting Arra93</vt:lpstr>
      <vt:lpstr>Segment Reporting - Additional </vt:lpstr>
      <vt:lpstr>Segment Resul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7:41Z</dcterms:created>
  <dcterms:modified xmlns:dcterms="http://purl.org/dc/terms/" xmlns:xsi="http://www.w3.org/2001/XMLSchema-instance" xsi:type="dcterms:W3CDTF">2016-05-10T16:27:41Z</dcterms:modified>
  <dc:title xmlns:dc="http://purl.org/dc/elements/1.1/">Untitled</dc:title>
  <dc:description xmlns:dc="http://purl.org/dc/elements/1.1/"/>
  <dc:subject xmlns:dc="http://purl.org/dc/elements/1.1/"/>
  <cp:keywords/>
  <cp:category/>
</cp:coreProperties>
</file>